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STRUCTURING" sheetId="10" state="visible" r:id="rId10"/>
    <sheet xmlns:r="http://schemas.openxmlformats.org/officeDocument/2006/relationships" name="SEGMENT RESUL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GOODWILL AND OTHER INTANGIBLES" sheetId="15" state="visible" r:id="rId15"/>
    <sheet xmlns:r="http://schemas.openxmlformats.org/officeDocument/2006/relationships" name="CONTRACT ASSETS AND LIABILITIES"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OTHER COMPREHENSIVE INCOME" sheetId="20" state="visible" r:id="rId20"/>
    <sheet xmlns:r="http://schemas.openxmlformats.org/officeDocument/2006/relationships" name="SHAREHOLDERS' DEFICIT" sheetId="21" state="visible" r:id="rId21"/>
    <sheet xmlns:r="http://schemas.openxmlformats.org/officeDocument/2006/relationships" name="OTHER EXPENSE, NET" sheetId="22" state="visible" r:id="rId22"/>
    <sheet xmlns:r="http://schemas.openxmlformats.org/officeDocument/2006/relationships" name="INCOME TAXES" sheetId="23" state="visible" r:id="rId23"/>
    <sheet xmlns:r="http://schemas.openxmlformats.org/officeDocument/2006/relationships" name="NET (LOSS) INCOME PER SHARE"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RESTRUCTURING (Tables)" sheetId="28" state="visible" r:id="rId28"/>
    <sheet xmlns:r="http://schemas.openxmlformats.org/officeDocument/2006/relationships" name="SEGMENT RESULTS (Tables)"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GOODWILL AND OTHER INTANGIBLES " sheetId="33" state="visible" r:id="rId33"/>
    <sheet xmlns:r="http://schemas.openxmlformats.org/officeDocument/2006/relationships" name="CONTRACT ASSETS AND LIABILITI_2" sheetId="34" state="visible" r:id="rId34"/>
    <sheet xmlns:r="http://schemas.openxmlformats.org/officeDocument/2006/relationships" name="ACCOUNTS PAYABLE AND ACCRUED _2"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SHAREHOLDERS' DEFICIT (Tables)" sheetId="38" state="visible" r:id="rId38"/>
    <sheet xmlns:r="http://schemas.openxmlformats.org/officeDocument/2006/relationships" name="OTHER EXPENSE, NET (Tables)" sheetId="39" state="visible" r:id="rId39"/>
    <sheet xmlns:r="http://schemas.openxmlformats.org/officeDocument/2006/relationships" name="INCOME TAXES (Tables)" sheetId="40" state="visible" r:id="rId40"/>
    <sheet xmlns:r="http://schemas.openxmlformats.org/officeDocument/2006/relationships" name="NET (LOSS) INCOME PER SHARE (Ta" sheetId="41" state="visible" r:id="rId41"/>
    <sheet xmlns:r="http://schemas.openxmlformats.org/officeDocument/2006/relationships" name="DISCONTINUED OPERATIONS - Astor" sheetId="42" state="visible" r:id="rId42"/>
    <sheet xmlns:r="http://schemas.openxmlformats.org/officeDocument/2006/relationships" name="DISCONTINUED OPERATIONS - Narra" sheetId="43" state="visible" r:id="rId43"/>
    <sheet xmlns:r="http://schemas.openxmlformats.org/officeDocument/2006/relationships" name="RESTRUCTURING - Narrative (Deta" sheetId="44" state="visible" r:id="rId44"/>
    <sheet xmlns:r="http://schemas.openxmlformats.org/officeDocument/2006/relationships" name="RESTRUCTURING - Pre-tax Net Cha" sheetId="45" state="visible" r:id="rId45"/>
    <sheet xmlns:r="http://schemas.openxmlformats.org/officeDocument/2006/relationships" name="RESTRUCTURING - Pre-tax Net C_2" sheetId="46" state="visible" r:id="rId46"/>
    <sheet xmlns:r="http://schemas.openxmlformats.org/officeDocument/2006/relationships" name="RESTRUCTURING - Changes to the " sheetId="47" state="visible" r:id="rId47"/>
    <sheet xmlns:r="http://schemas.openxmlformats.org/officeDocument/2006/relationships" name="SEGMENT RESULTS - Schedule of R" sheetId="48" state="visible" r:id="rId48"/>
    <sheet xmlns:r="http://schemas.openxmlformats.org/officeDocument/2006/relationships" name="SEGMENT RESULTS - Schedule of_2" sheetId="49" state="visible" r:id="rId49"/>
    <sheet xmlns:r="http://schemas.openxmlformats.org/officeDocument/2006/relationships" name="SEGMENT RESULTS - Schedule of D" sheetId="50" state="visible" r:id="rId50"/>
    <sheet xmlns:r="http://schemas.openxmlformats.org/officeDocument/2006/relationships" name="FAIR VALUE MEASUREMENTS - Restr" sheetId="51" state="visible" r:id="rId51"/>
    <sheet xmlns:r="http://schemas.openxmlformats.org/officeDocument/2006/relationships" name="FAIR VALUE MEASUREMENTS - Finan" sheetId="52" state="visible" r:id="rId52"/>
    <sheet xmlns:r="http://schemas.openxmlformats.org/officeDocument/2006/relationships" name="FAIR VALUE MEASUREMENTS - Narra" sheetId="53" state="visible" r:id="rId53"/>
    <sheet xmlns:r="http://schemas.openxmlformats.org/officeDocument/2006/relationships" name="FAIR VALUE MEASUREMENTS - Fin_2" sheetId="54" state="visible" r:id="rId54"/>
    <sheet xmlns:r="http://schemas.openxmlformats.org/officeDocument/2006/relationships" name="FAIR VALUE MEASUREMENTS - Sched" sheetId="55" state="visible" r:id="rId55"/>
    <sheet xmlns:r="http://schemas.openxmlformats.org/officeDocument/2006/relationships" name="INVENTORIES - Schedule of Inven" sheetId="56" state="visible" r:id="rId56"/>
    <sheet xmlns:r="http://schemas.openxmlformats.org/officeDocument/2006/relationships" name="LEASES - Assets and Liabilities" sheetId="57" state="visible" r:id="rId57"/>
    <sheet xmlns:r="http://schemas.openxmlformats.org/officeDocument/2006/relationships" name="LEASES - Components of Lease Ex" sheetId="58" state="visible" r:id="rId58"/>
    <sheet xmlns:r="http://schemas.openxmlformats.org/officeDocument/2006/relationships" name="LEASES - Cash Flow and Suppleme"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CONTRACT ASSETS AND LIABILITI_3" sheetId="65" state="visible" r:id="rId65"/>
    <sheet xmlns:r="http://schemas.openxmlformats.org/officeDocument/2006/relationships" name="CONTRACT ASSETS AND LIABILITI_4" sheetId="66" state="visible" r:id="rId66"/>
    <sheet xmlns:r="http://schemas.openxmlformats.org/officeDocument/2006/relationships" name="ACCOUNTS PAYABLE AND ACCRUED _3" sheetId="67" state="visible" r:id="rId67"/>
    <sheet xmlns:r="http://schemas.openxmlformats.org/officeDocument/2006/relationships" name="DEBT - Components of Total Inde" sheetId="68" state="visible" r:id="rId68"/>
    <sheet xmlns:r="http://schemas.openxmlformats.org/officeDocument/2006/relationships" name="DEBT - Narrative (Details)" sheetId="69" state="visible" r:id="rId69"/>
    <sheet xmlns:r="http://schemas.openxmlformats.org/officeDocument/2006/relationships" name="DEBT - Credit Facility (Details" sheetId="70" state="visible" r:id="rId70"/>
    <sheet xmlns:r="http://schemas.openxmlformats.org/officeDocument/2006/relationships" name="DEBT - Debt Financing Transacti"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OTHER COMPREHENSIVE INCOME (Det" sheetId="74" state="visible" r:id="rId74"/>
    <sheet xmlns:r="http://schemas.openxmlformats.org/officeDocument/2006/relationships" name="SHAREHOLDERS' DEFICIT - Schedul" sheetId="75" state="visible" r:id="rId75"/>
    <sheet xmlns:r="http://schemas.openxmlformats.org/officeDocument/2006/relationships" name="SHAREHOLDERS' DEFICIT - Narrati" sheetId="76" state="visible" r:id="rId76"/>
    <sheet xmlns:r="http://schemas.openxmlformats.org/officeDocument/2006/relationships" name="OTHER EXPENSE, NET - Schedule o" sheetId="77" state="visible" r:id="rId77"/>
    <sheet xmlns:r="http://schemas.openxmlformats.org/officeDocument/2006/relationships" name="INCOME TAXES - Schedule of Comp" sheetId="78" state="visible" r:id="rId78"/>
    <sheet xmlns:r="http://schemas.openxmlformats.org/officeDocument/2006/relationships" name="INCOME TAXES - Narrative (Detai" sheetId="79" state="visible" r:id="rId79"/>
    <sheet xmlns:r="http://schemas.openxmlformats.org/officeDocument/2006/relationships" name="NET (LOSS) INCOME PER SHARE - R" sheetId="80" state="visible" r:id="rId80"/>
    <sheet xmlns:r="http://schemas.openxmlformats.org/officeDocument/2006/relationships" name="NET (LOSS) INCOME PER SHARE - C" sheetId="81" state="visible" r:id="rId81"/>
    <sheet xmlns:r="http://schemas.openxmlformats.org/officeDocument/2006/relationships" name="SUBSEQUENT EVENT (Details)"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49" customWidth="1" min="2" max="2"/>
    <col width="14" customWidth="1" min="3" max="3"/>
  </cols>
  <sheetData>
    <row r="1">
      <c r="A1" s="1" t="inlineStr">
        <is>
          <t>Cover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326</t>
        </is>
      </c>
    </row>
    <row r="9">
      <c r="A9" s="4" t="inlineStr">
        <is>
          <t>Entity Registrant Name</t>
        </is>
      </c>
      <c r="B9" s="4" t="inlineStr">
        <is>
          <t>Endo International plc</t>
        </is>
      </c>
    </row>
    <row r="10">
      <c r="A10" s="4" t="inlineStr">
        <is>
          <t>Entity Incorporation, State or Country Code</t>
        </is>
      </c>
      <c r="B10" s="4" t="inlineStr">
        <is>
          <t>L2</t>
        </is>
      </c>
    </row>
    <row r="11">
      <c r="A11" s="4" t="inlineStr">
        <is>
          <t>Entity Tax Identification Number</t>
        </is>
      </c>
      <c r="B11" s="4" t="inlineStr">
        <is>
          <t>68-0683755</t>
        </is>
      </c>
    </row>
    <row r="12">
      <c r="A12" s="4" t="inlineStr">
        <is>
          <t>Entity Address, Address Line One</t>
        </is>
      </c>
      <c r="B12" s="4" t="inlineStr">
        <is>
          <t>First Floor, Minerva House, Simmonscourt Road</t>
        </is>
      </c>
    </row>
    <row r="13">
      <c r="A13" s="4" t="inlineStr">
        <is>
          <t>Entity Address, City or Town</t>
        </is>
      </c>
      <c r="B13" s="4" t="inlineStr">
        <is>
          <t>Ballsbridge, Dublin 4,</t>
        </is>
      </c>
    </row>
    <row r="14">
      <c r="A14" s="4" t="inlineStr">
        <is>
          <t>Entity Address, Country</t>
        </is>
      </c>
      <c r="B14" s="4" t="inlineStr">
        <is>
          <t>IE</t>
        </is>
      </c>
    </row>
    <row r="15">
      <c r="A15" s="4" t="inlineStr">
        <is>
          <t>Entity Address, Postal Zip Code</t>
        </is>
      </c>
      <c r="B15" s="4" t="inlineStr">
        <is>
          <t>Not Applicable</t>
        </is>
      </c>
    </row>
    <row r="16">
      <c r="A16" s="4" t="inlineStr">
        <is>
          <t>City Area Code</t>
        </is>
      </c>
      <c r="B16" s="4" t="inlineStr">
        <is>
          <t>353</t>
        </is>
      </c>
    </row>
    <row r="17">
      <c r="A17" s="4" t="inlineStr">
        <is>
          <t>Local Phone Number</t>
        </is>
      </c>
      <c r="B17" s="4" t="inlineStr">
        <is>
          <t>1-268-2000</t>
        </is>
      </c>
    </row>
    <row r="18">
      <c r="A18" s="4" t="inlineStr">
        <is>
          <t>Title of 12(b) Security</t>
        </is>
      </c>
      <c r="B18" s="4" t="inlineStr">
        <is>
          <t>Ordinary shares, nominal value $0.0001 per share</t>
        </is>
      </c>
    </row>
    <row r="19">
      <c r="A19" s="4" t="inlineStr">
        <is>
          <t>Trading Symbol</t>
        </is>
      </c>
      <c r="B19" s="4" t="inlineStr">
        <is>
          <t>END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Ordinary Shares Outstanding (in shares)</t>
        </is>
      </c>
      <c r="C27" s="5" t="n">
        <v>235113574</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59303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NOTE 4. RESTRUCTURING 2020 Restructuring Initiative On November 5, 2020, the Company announced the initiation of several strategic actions to further optimize the Company’s operations and increase overall efficiency (the 2020 Restructuring Initiative). These actions were initiated with the expectation of generating significant cost savings to be reinvested, among other things, to support the Company’s key strategic priority to expand and enhance its product portfolio. These actions, which we have been progressing, include the following: • Optimizing the Company’s retail generics business cost structure by exiting manufacturing sites in Irvine, California and Chestnut Ridge, New York, as well as certain sites in India. Certain of the sites have already been exited and certain products historically manufactured at these sites have been transferred to other internal and external sites within the Company’s manufacturing network. • Improving operating flexibility and reducing general and administrative costs by transferring certain transaction processing activities to third-party global business process service providers. • Increasing organizational effectiveness by further integrating the Company’s commercial, operations and research and development functions, respectively, to support the Company’s key strategic priorities. As a result of the 2020 Restructuring Initiative, the Company’s global workforce is ultimately expected to be reduced by up to approximately 500 net full-time positions. The Company expects to realize annualized pre-tax cash savings (without giving effect to the costs described below) of approximately $85 million to $95 million by the first half of 2023, primarily related to reductions in Cost of revenues of approximately $65 million to $70 million and other expenses, including Selling, general and administrative and Research and development expenses, of approximately $20 million to $25 million. As a result of the 2020 Restructuring Initiative, the Company expects to incur total pre-tax restructuring-related expenses of approximately $165 million to $185 million, of which approximately $140 million to $155 million relates to the Generic Pharmaceuticals segment, with the remaining amounts relating to our other segments and certain corporate unallocated costs. These estimates consist of accelerated depreciation charges of approximately $45 million to $55 million, asset impairment charges of approximately $50 million, employee separation, continuity and other benefit-related costs of approximately $55 million to $60 million and certain other restructuring costs of approximately $15 million to $20 million. Cash outlays associated with the 2020 Restructuring Initiative are expected to be approximately $75 million and consist primarily of employee separation, continuity and other benefit-related costs and certain other restructuring costs. By the end of 2022, the Company expects that substantially all of these costs will have been incurred and substantially all related cash payments will have been made. The following pre-tax net amounts related to the 2020 Restructuring Initiative are included in the Company’s Condensed Consolidated Statements of Operations during the three months ended March 31, 2022 and 2021 (in thousands): Three Months Ended March 31, 2022 2021 Net restructuring charges related to: Accelerated depreciation $ 3,677 $ 6,907 Inventory adjustments 766 5,049 Employee separation, continuity and other benefit-related costs 2,378 6,610 Certain other restructuring costs 574 858 Total $ 7,395 $ 19,424 These pre-tax net amounts were primarily attributable to our Generic Pharmaceuticals segment, which incurred $5.0 million and $14.9 million of pre-tax net charges during the three months ended March 31, 2022 and 2021, respectively. The remaining amounts related to our other segments and certain corporate unallocated costs. As of March 31, 2022, cumulative amounts incurred to date include charges related to accelerated depreciation of approximately $50.9 million, asset impairments related to certain identifiable intangible assets, operating lease assets and disposal groups totaling approximately $49.5 million, inventory adjustments of approximately $10.8 million, employee separation, continuity and other benefit-related costs, net of approximately $55.0 million and certain other restructuring costs of approximately $3.3 million. Of these amounts, approximately $133.9 million was attributable to the Generic Pharmaceuticals segment, with the remaining amounts relating to our other segments and certain corporate unallocated costs. The following pre-tax net amounts related to the 2020 Restructuring Initiative are included in the Company’s Condensed Consolidated Statements of Operations during the three months ended March 31, 2022 and 2021 (in thousands): Three Months Ended March 31, 2022 2021 Net restructuring charges included in: Cost of revenues $ 3,259 $ 15,296 Selling, general and administrative 1,156 3,542 Research and development 2,980 586 Total $ 7,395 $ 19,424 Changes to the liability for the 2020 Restructuring Initiative during the three months ended March 31, 2022 were as follows (in thousands): Employee Separation, Continuity and Other Benefit-Related Costs Certain Other Restructuring Costs Total Liability balance as of December 31, 2021 $ 10,979 $ 205 $ 11,184 Net charges 2,378 574 2,952 Cash payments (7,785) (779) (8,564) Liability balance as of March 31, 2022 $ 5,572 $ — $ 5,572 Of the liability at March 31, 2022, approximately $5.1 million is classified as current and is included in Accounts payable and accrued expenses in the Condensed Consolidated Balance Sheets, with the remaining amount classified as noncurrent and included in Other liabilities. 2022 Restructuring Initiative On April 28, 2022, the Company communicated the initiation of actions to streamline and simplify certain functions, including its commercial organization, to increase its overall organizational effectiveness and better align with current and future needs (the 2022 Restructuring Initiative). These actions were initiated with the expectation of generating cost savings, a portion of which will be reinvested in 2022 to support the Company’s key strategic priority to expand and enhance its product portfolio. As a result of the 2022 Restructuring Initiative, the Company’s global workforce is ultimately expected to be reduced by up to approximately 125 net full-time positions. The Company expects to realize annualized pre-tax cash savings (without giving effect to the costs described below) of approximately $55 million to $65 million by the second quarter of 2023, primarily related to reductions in Selling, general and administrative expenses. As a result of the 2022 Restructuring Initiative, the Company expects to incur total pre-tax restructuring-related expenses of approximately $40 million to $55 million, the majority of which relates to the Branded Pharmaceuticals segment, with the remaining amounts relating to our other segments and certain corporate unallocated costs. These estimates consist of employee separation, continuity and other benefit-related costs of approximately $25 million to $35 million and certain other restructuring costs of approximately $15 million to $20 million. Cash outlays associated with the 2022 Restructuring Initiative are expected to be approximately $30 million and consist primarily of employee separation, continuity and other benefit-related costs. The Company anticipates these actions will be substantially completed by the second quarter of 2023, with substantially all cash payments made by then. The following pre-tax net amounts related to the 2022 Restructuring Initiative are included in the Company’s Condensed Consolidated Statements of Operations during the three months ended March 31, 2022 (in thousands): Three Months Ended March 31, 2022 Net restructuring charges related to: Inventory adjustments $ 1,557 Employee separation, continuity and other benefit-related costs 20,320 Certain other restructuring costs 7,555 Total $ 29,432 These pre-tax net amounts were primarily attributable to our Branded Pharmaceuticals segment, which incurred $16.3 million of pre-tax net charges during the three months ended March 31, 2022. The remaining amounts related to our Generic Pharmaceuticals segment and certain corporate unallocated costs. The following pre-tax net amounts related to the 2022 Restructuring Initiative are included in the Company’s Condensed Consolidated Statements of Operations during the three months ended March 31, 2022 (in thousands): Three Months Ended March 31, 2022 Net restructuring charges included in: Cost of revenues $ 12,115 Selling, general and administrative 13,626 Research and development 3,691 Total $ 29,432 Changes to the liability for the 2022 Restructuring Initiative during the three months ended March 31, 2022 were as follows (in thousands): Employee Separation, Continuity and Other Benefit-Related Costs Total Liability balance as of December 31, 2021 $ — $ — Net charges 20,320 20,320 Cash payments — — Liability balance as of March 31, 2022 $ 20,320 $ 20,320 Of the liability at March 31, 2022, approximately $16.0 million is classified as current and is included in Accounts payable and accrued expenses in the Condensed Consolidated Balance Sheets, with the remaining amount classified as noncurrent and included in Other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3 Months Ended</t>
        </is>
      </c>
    </row>
    <row r="2">
      <c r="B2" s="2" t="inlineStr">
        <is>
          <t>Mar. 31, 2022</t>
        </is>
      </c>
    </row>
    <row r="3">
      <c r="A3" s="3" t="inlineStr">
        <is>
          <t>Segment Reporting [Abstract]</t>
        </is>
      </c>
    </row>
    <row r="4">
      <c r="A4" s="4" t="inlineStr">
        <is>
          <t>SEGMENT RESULTS</t>
        </is>
      </c>
      <c r="B4" s="4" t="inlineStr">
        <is>
          <t>NOTE 5. SEGMENT RESULTS The Company’s four reportable business segments are Branded Pharmaceuticals, Sterile Injectables, Generic Pharmaceuticals and International Pharmaceuticals. These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Segment adjusted income from continuing operations before income tax, which we define as (Loss) income from continuing operations before income tax and before acquired in-process research and development charges; acquisition-related and integration items, including transaction costs and changes in the fair value of contingent consideration; cost reduction and integration-related initiatives such as separation benefits, continuity payments, other exit costs and certain costs associated with integrating an acquired company’s operations; certain amounts related to strategic review initiatives; asset impairment charges; amortization of intangible assets; inventory step-up recorded as part of our acquisitions; litigation-related and other contingent matters; certain legal costs; gains or losses from early termination of debt; debt modification costs; gains or losses from the sales of businesses and other assets; foreign currency gains or losses on intercompany financing arrangements; and certain other items. Certain of the corporate expenses incurred by the Company are not directly attributable to any specific segment. Accordingly, these costs are not allocated to any of the Company’s segments and are included in the results below as “Corporate unallocated costs.” Interest income and expense are also considered corporate items and not allocated to any of the Company’s segments. The Company’s Total segment adjusted income from continuing operations before income tax is equal to the combined results of each of its segments. Branded Pharmaceuticals Our Branded Pharmaceuticals segment includes a variety of branded products in the areas of urology, orthopedics, endocrinology, medical aesthetics and bariatrics, among others. The products in this segment include XIAFLEX ® , SUPPRELIN ® LA, NASCOBAL ® Nasal Spray, AVEED ® , QWO ® , PERCOCET ® , TESTOPEL ® , EDEX ® and LIDODERM ® , among others. Sterile Injectables Our Sterile Injectables segment consists primarily of branded sterile injectable products such as VASOSTRICT ® , ADRENALIN ® and APLISOL ® , among others, and certain generic sterile injectable products, including ertapenem for injection (the authorized generic of Merck Sharp &amp; Dohme Corp.’s (Merck) Invanz ® ) and ephedrine sulfate injection, among others. Generic Pharmaceuticals Our Generic Pharmaceuticals segment consists of a product portfolio including solid oral extended-release, solid oral immediate-release, liquids, semi-solids, patches, powders, ophthalmics and sprays and includes products that treat and manage a wide variety of medical conditions. International Pharmaceuticals Our International Pharmaceuticals segment includes a variety of specialty pharmaceutical products sold outside the U.S., primarily in Canada through our operating company Paladin Labs Inc. (Paladin). The key products of this segment serve various therapeutic areas, including attention deficit hyperactivity disorder, pain, women’s health, oncology and transplantation. The following represents selected information for the Company’s reportable segments for the three months ended March 31, 2022 and 2021 (in thousands): Three Months Ended March 31, 2022 2021 Net revenues from external customers: Branded Pharmaceuticals $ 204,861 $ 206,635 Sterile Injectables 240,028 308,745 Generic Pharmaceuticals 185,944 180,873 International Pharmaceuticals (1) 21,426 21,666 Total net revenues from external customers $ 652,259 $ 717,919 Segment adjusted income from continuing operations before income tax: Branded Pharmaceuticals $ 77,666 $ 93,769 Sterile Injectables 191,254 242,639 Generic Pharmaceuticals 66,382 34,104 International Pharmaceuticals 4,381 7,471 Total segment adjusted income from continuing operations before income tax $ 339,683 $ 377,983 __________ (1) Revenues generated by our International Pharmaceuticals segment are primarily attributable to external customers located in Canada. There were no material revenues from external customers attributed to an individual country outside of the U.S. during any of the periods presented. The table below provides reconciliations of our Total consolidated (loss) income from continuing operations before income tax, which is determined in accordance with U.S. GAAP, to our Total segment adjusted income from continuing operations before income tax for the three months ended March 31, 2022 and 2021 (in thousands): Three Months Ended March 31, 2022 2021 Total consolidated (loss) income from continuing operations before income tax $ (67,115) $ 47,783 Interest expense, net 134,949 134,341 Corporate unallocated costs (1) 43,281 39,474 Amortization of intangible assets 90,234 95,130 Acquired in-process research and development charges 2,900 — Amounts related to continuity and separation benefits, cost reductions and strategic review initiatives (2) 57,649 23,720 Certain litigation-related and other contingencies, net (3) 25,154 637 Certain legal costs (4) 32,732 19,276 Asset impairment charges (5) 19,953 3,309 Acquisition-related and integration items, net (6) (1,377) (5,022) Loss on extinguishment of debt — 13,753 Foreign currency impact related to the remeasurement of intercompany debt instruments 1,198 1,147 Other, net (7) 125 4,435 Total segment adjusted income from continuing operations before income tax $ 339,683 $ 377,983 __________ (1) Amounts include certain corporate overhead costs, such as headcount, facility and corporate litigation expenses and certain other income and expenses. (2) Amounts for the three months ended March 31, 2022 include net employee separation, continuity and other benefit-related charges of $32.3 million, accelerated depreciation charges of $3.7 million and other net charges, including those related to strategic review initiatives, of $21.6 million. Amounts for the three months ended March 31, 2021 include net employee separation, continuity and other benefit-related charges of $8.5 million, accelerated depreciation charges of $6.9 million and other net charges, including those related to strategic review initiatives, of $8.3 million. These amounts relate primarily to our restructuring activities as further described in Note 4. Restructuring, certain continuity and transitional compensation arrangements, certain other cost reduction initiatives and certain strategic review initiatives. (3) Amounts include adjustments to our accruals for litigation-related settlement charges and certain settlement proceeds related to suits filed by our subsidiaries. Our material legal proceedings and other contingent matters are described in more detail in Note 13. Commitments and Contingencies. (4) Amounts relate to opioid-related legal expenses. (5) Amounts primarily relate to charges to impair intangible assets. For additional information, refer to Note 9. Goodwill and Other Intangibles. (6) Amounts primarily relate to changes in the fair value of contingent consideration. (7) Amounts for the three months ended March 31, 2021 primarily relate to $3.9 million of third-party fees incurred in connection with the March 2021 Refinancing Transactions, which were accounted for as debt modification costs. Refer to Note 12. Debt for additional information. Other amounts in this row relate to gains and losses on sales of businesses and other assets and certain other items. Asset information is not reviewed or included within our internal management reporting. Therefore, the Company has not disclosed asset information for each reportable segment. During the three months ended March 31, 2022 and 2021, the Company disaggregated its revenue from contracts with customers into the categories included in the table below (in thousands). The Company believes these categories depict how the nature, timing and uncertainty of revenue and cash flows are affected by economic factors. Three Months Ended March 31, 2022 2021 Branded Pharmaceuticals: Specialty Products: XIAFLEX® $ 99,484 $ 95,270 SUPPRELIN® LA 28,830 28,028 Other Specialty (1) 20,744 20,032 Total Specialty Products $ 149,058 $ 143,330 Established Products: PERCOCET® $ 26,175 $ 25,625 TESTOPEL® 8,880 11,189 Other Established (2) 20,748 26,491 Total Established Products $ 55,803 $ 63,305 Total Branded Pharmaceuticals (3) $ 204,861 $ 206,635 Sterile Injectables: VASOSTRICT® $ 155,890 $ 223,946 ADRENALIN® 33,823 29,437 Other Sterile Injectables (4) 50,315 55,362 Total Sterile Injectables (3) $ 240,028 $ 308,745 Total Generic Pharmaceuticals (5) $ 185,944 $ 180,873 Total International Pharmaceuticals (6) $ 21,426 $ 21,666 Total revenues, net $ 652,259 $ 717,919 __________ (1) Products included within Other Specialty include NASCOBAL ® Nasal Spray, AVEED ® and QWO ® . (2) Products included within Other Established include, but are not limited to, EDEX ® and LIDODERM ® . (3) Individual products presented above represent the top two performing products in each product category for the three months ended March 31, 2022 and/or any product having revenues in excess of $25 million during any quarterly period in 2022 or 2021. (4) Products included within Other Sterile Injectables include ertapenem for injection, APLISOL ® and others. (5) The Generic Pharmaceuticals segment is comprised of a portfolio of products that are generic versions of branded products, are distributed primarily through the same wholesalers, generally have no intellectual property protection and are sold within the U.S. During the three months ended March 31, 2022, varenicline tablets (our generic version of Pfizer Inc.’s Chantix ® ), which launched in September 2021, made up 10% of consolidated total revenues. No other individual product within this segment has exceeded 5% of consolidated total revenues for the periods presented. (6) The International Pharmaceuticals segment, which accounted for less than 5% of consolidated total revenues for each of the periods presented, includes a variety of specialty pharmaceutical products sold outside the U.S., primarily in Canada through our operating company Palad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6. FAIR VALUE MEASUREMENT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Financial Instruments The financial instruments recorded in our Condensed Consolidated Balance Sheets include cash and cash equivalents, restricted cash and cash equivalents, accounts receivable,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initial maturities, the carrying amounts of non-restricted and restricted cash and cash equivalents (including money market funds), accounts receivable, accounts payable and accrued expenses approximate their fair values. Restricted Cash and Cash Equivalents Amounts reported as Restricted cash and cash equivalents in our Condensed Consolidated Balance Sheets at March 31, 2022 and December 31, 2021 include restricted cash and cash equivalents associated with litigation-related matters, including $136.4 million and $78.4 million, respectively, held in Qualified Settlement Funds (QSFs) for mesh- and opioid-related matters. See Note 13. Commitments and Contingencies for further information about litigation-related matters. Additionally, at both March 31, 2022 and December 31, 2021, approximately $45.0 million of restricted cash and cash equivalents related to certain insurance-related matters.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The estimates of fair value are uncertain and changes in any of the estimated inputs used as of the date of this report could have resulted in significant adjustments to fair value. See the “Recurring Fair Value Measurements” section below for additional information on acquisition-related contingent consideration. Recurring Fair Value Measurements The Company’s financial assets and liabilities measured at fair value on a recurring basis at March 31, 2022 and December 31, 2021 were as follows (in thousands): Fair Value Measurements at March 31, 2022 using: Level 1 Inputs Level 2 Inputs Level 3 Inputs Total Assets: Money market funds $ 15,079 $ — $ — $ 15,079 Liabilities: Acquisition-related contingent consideration—current $ — $ — $ 4,674 $ 4,674 Acquisition-related contingent consideration—noncurrent $ — $ — $ 13,302 $ 13,302 Fair Value Measurements at December 31, 2021 using: Level 1 Inputs Level 2 Inputs Level 3 Inputs Total Assets: Money market funds $ 134,847 $ — $ — $ 134,847 Liabilities: Acquisition-related contingent consideration—current $ — $ — $ 5,748 $ 5,748 Acquisition-related contingent consideration—noncurrent $ — $ — $ 14,328 $ 14,328 At March 31, 2022 and December 31, 2021, money market funds include $15.1 million and $16.2 million, respectively, in QSFs to be disbursed to litigation claimants. Amounts in QSFs are considered restricted cash equivalents. See Note 13. Commitments and Contingencies for further discussion of our litigation. At March 31, 2022 and December 31, 2021, the differences between the amortized cost and the fair value of our money market funds were not material, individually or in the aggregate. Fair Value Measurements Using Significant Unobservable Inputs The following table presents changes to the Company’s liability for acquisition-related contingent consideration, which is measured at fair value on a recurring basis using significant unobservable inputs (Level 3), for the three months ended March 31, 2022 and 2021 (in thousands): Three Months Ended March 31, 2022 2021 Beginning of period $ 20,076 $ 36,249 Amounts settled (802) (1,151) Changes in fair value recorded in earnings (1,377) (5,453) Effect of currency translation 79 118 End of period $ 17,976 $ 29,763 At March 31, 2022, the fair value measurements of the contingent consideration obligations were determined using risk-adjusted discount rates ranging from 10.0% to 15.0% (weighted average rate of approximately 10.6%, weighted based on relative fair value). Changes in fair value recorded in earnings related to acquisition-related contingent consideration are included in our Condensed Consolidated Statements of Operations as Acquisition-related and integration items, net. Amounts recorded for the current and noncurrent portions of acquisition-related contingent consideration are included in Accounts payable and accrued expenses and Other liabilities, respectively, in our Condensed Consolidated Balance Sheets. The following table presents changes to the Company’s liability for acquisition-related contingent consideration during the three months ended March 31, 2022 by acquisition (in thousands): Balance as of December 31, 2021 Changes in Fair Value Recorded in Earnings Amounts Settled and Other Balance as of March 31, 2022 Auxilium acquisition $ 9,038 $ (235) $ — $ 8,803 Lehigh Valley Technologies, Inc. acquisitions 3,600 (1,221) (279) 2,100 Other 7,438 79 (444) 7,073 Total $ 20,076 $ (1,377) $ (723) $ 17,976 Nonrecurring Fair Value Measurements The Company’s financial assets and liabilities measured at fair value on a nonrecurring basis during the three months ended March 31, 2022 were as follows (in thousands): Fair Value Measurements during the Three Months Ended March 31, 2022 (1) using: Total Expense for the Three Months Ended March 31, 2022 Level 1 Inputs Level 2 Inputs Level 3 Inputs Intangible assets, excluding goodwill (2) $ — $ — $ 14,207 $ (19,953) Total $ — $ — $ 14,207 $ (19,953) __________ (1) The fair value amounts are presented as of the date of the fair value measurement as these assets are not measured at fair value on a recurring basis. Such measurements generally occur in connection with our quarter-end financial reporting close procedures. (2) These fair value measurements were determined using risk-adjusted discount rates ranging from 9.5% to 11.0% (weighted average rate of approximately 10.8%, weighted based on relative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NOTE 7. INVENTORIES Inventories consist of the following at March 31, 2022 and December 31, 2021 (in thousands): March 31, 2022 December 31, 2021 Raw materials (1) $ 96,832 $ 90,453 Work-in-process (1) 73,520 82,728 Finished goods (1) 113,474 110,371 Total $ 283,826 $ 283,552 __________ (1) The components of inventory shown in the table above are net of allowance for obsolescence. Inventory that is in excess of the amount expected to be sold within one year is classified as noncurrent inventory and is not included in the table above. At March 31, 2022 and December 31, 2021, $22.7 million and $10.7 million, respectively, of noncurrent inventory was included in Other assets in the Condensed Consolidated Balance Sheets. As of March 31, 2022 and December 31, 2021, the Company’s Condensed Consolidated Balance Sheets included approximately $11.3 million and $12.2 million, respectively, of capitalized pre-launch inventories related to products that were not yet available to be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8. LEASES The following table presents information about the Company’s right-of-use assets and lease liabilities at March 31, 2022 and December 31, 2021 (in thousands): Balance Sheet Line Items March 31, 2022 December 31, 2021 Right-of-use assets: Operating lease right-of-use assets Operating lease assets $ 33,203 $ 34,832 Finance lease right-of-use assets Property, plant and equipment, net 36,054 38,365 Total right-of-use assets $ 69,257 $ 73,197 Operating lease liabilities: Current operating lease liabilities Current portion of operating lease liabilities $ 11,024 $ 10,992 Noncurrent operating lease liabilities Operating lease liabilities, less current portion 31,688 33,727 Total operating lease liabilities $ 42,712 $ 44,719 Finance lease liabilities: Current finance lease liabilities Accounts payable and accrued expenses $ 7,004 $ 6,841 Noncurrent finance lease liabilities Other liabilities 16,510 18,374 Total finance lease liabilities $ 23,514 $ 25,215 The following table presents information about lease costs and expenses and sublease income for the three months ended March 31, 2022 and 2021 (in thousands): Three Months Ended March 31, Statement of Operations Line Items 2022 2021 Operating lease cost Various (1) $ 2,726 $ 3,736 Finance lease cost: Amortization of right-of-use assets Various (1) $ 2,311 $ 2,311 Interest on lease liabilities Interest expense, net $ 253 $ 367 Other lease costs and income: Variable lease costs (2) Various (1) $ 2,507 $ 3,022 Sublease income Various (1) $ (1,840) $ (933) __________ (1) Amounts are included in the Condensed Consolidated Statements of Operations based on the function that the underlying leased asset supports. The following table presents the components of such aggregate amounts for the three months ended March 31, 2022 and 2021 (in thousands): Three Months Ended March 31, 2022 2021 Cost of revenues $ 1,606 $ 3,058 Selling, general and administrative $ 4,044 $ 5,024 Research and development $ 54 $ 54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cash flow and supplemental noncash information related to our lease liabilities for the three months ended March 31, 2022 and 2021 (in thousands): Three Months Ended March 31, 2022 2021 Cash paid for amounts included in the measurement of lease liabilities: Operating cash payments for operating leases $ 2,943 $ 2,883 Operating cash payments for finance leases $ 437 $ 548 Financing cash payments for finance leases $ 1,470 $ 1,321 </t>
        </is>
      </c>
    </row>
    <row r="5">
      <c r="A5" s="4" t="inlineStr">
        <is>
          <t>LEASES</t>
        </is>
      </c>
      <c r="B5" s="4" t="inlineStr">
        <is>
          <t xml:space="preserve">NOTE 8. LEASES The following table presents information about the Company’s right-of-use assets and lease liabilities at March 31, 2022 and December 31, 2021 (in thousands): Balance Sheet Line Items March 31, 2022 December 31, 2021 Right-of-use assets: Operating lease right-of-use assets Operating lease assets $ 33,203 $ 34,832 Finance lease right-of-use assets Property, plant and equipment, net 36,054 38,365 Total right-of-use assets $ 69,257 $ 73,197 Operating lease liabilities: Current operating lease liabilities Current portion of operating lease liabilities $ 11,024 $ 10,992 Noncurrent operating lease liabilities Operating lease liabilities, less current portion 31,688 33,727 Total operating lease liabilities $ 42,712 $ 44,719 Finance lease liabilities: Current finance lease liabilities Accounts payable and accrued expenses $ 7,004 $ 6,841 Noncurrent finance lease liabilities Other liabilities 16,510 18,374 Total finance lease liabilities $ 23,514 $ 25,215 The following table presents information about lease costs and expenses and sublease income for the three months ended March 31, 2022 and 2021 (in thousands): Three Months Ended March 31, Statement of Operations Line Items 2022 2021 Operating lease cost Various (1) $ 2,726 $ 3,736 Finance lease cost: Amortization of right-of-use assets Various (1) $ 2,311 $ 2,311 Interest on lease liabilities Interest expense, net $ 253 $ 367 Other lease costs and income: Variable lease costs (2) Various (1) $ 2,507 $ 3,022 Sublease income Various (1) $ (1,840) $ (933) __________ (1) Amounts are included in the Condensed Consolidated Statements of Operations based on the function that the underlying leased asset supports. The following table presents the components of such aggregate amounts for the three months ended March 31, 2022 and 2021 (in thousands): Three Months Ended March 31, 2022 2021 Cost of revenues $ 1,606 $ 3,058 Selling, general and administrative $ 4,044 $ 5,024 Research and development $ 54 $ 54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cash flow and supplemental noncash information related to our lease liabilities for the three months ended March 31, 2022 and 2021 (in thousands): Three Months Ended March 31, 2022 2021 Cash paid for amounts included in the measurement of lease liabilities: Operating cash payments for operating leases $ 2,943 $ 2,883 Operating cash payments for finance leases $ 437 $ 548 Financing cash payments for finance leases $ 1,470 $ 1,3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2</t>
        </is>
      </c>
    </row>
    <row r="3">
      <c r="A3" s="3" t="inlineStr">
        <is>
          <t>Goodwill and Intangible Assets Disclosure [Abstract]</t>
        </is>
      </c>
    </row>
    <row r="4">
      <c r="A4" s="4" t="inlineStr">
        <is>
          <t>GOODWILL AND OTHER INTANGIBLES</t>
        </is>
      </c>
      <c r="B4" s="4" t="inlineStr">
        <is>
          <t>NOTE 9. GOODWILL AND OTHER INTANGIBLES Goodwill The following table presents information about our goodwill at March 31, 2022 and December 31, 2021 (in thousands): Branded Pharmaceuticals Sterile Injectables Generic Pharmaceuticals International Pharmaceuticals Total Goodwill as of December 31, 2021 $ 828,818 $ 2,368,193 $ — $ — $ 3,197,011 Goodwill as of March 31, 2022 $ 828,818 $ 2,368,193 $ — $ — $ 3,197,011 The carrying amounts of goodwill at March 31, 2022 and December 31, 2021 are net of the following accumulated impairments (in thousands): Branded Pharmaceuticals Sterile Injectables Generic Pharmaceuticals International Pharmaceuticals Total Accumulated impairment losses as of December 31, 2021 $ 855,810 $ 363,000 $ 3,142,657 $ 550,355 $ 4,911,822 Accumulated impairment losses as of March 31, 2022 $ 855,810 $ 363,000 $ 3,142,657 $ 556,129 $ 4,917,596 Other Intangible Assets Changes in the amounts of other intangible assets for the three months ended March 31, 2022 are set forth in the table below (in thousands). Cost basis: Balance as of December 31, 2021 Acquisitions Impairments Effect of Currency Translation Balance as of March 31, 2022 Licenses (weighted average life of 14 years) $ 442,107 $ — $ — $ — $ 442,107 Tradenames 6,409 — — — 6,409 Developed technology (weighted average life of 12 years) 6,226,139 — (19,953) 2,701 6,208,887 Total other intangibles (weighted average life of 12 years years) $ 6,674,655 $ — $ (19,953) $ 2,701 $ 6,657,403 Accumulated amortization: Balance as of December 31, 2021 Amortization Impairments Effect of Currency Translation Balance as of March 31, 2022 Licenses $ (419,932) $ (1,144) $ — $ — $ (421,076) Tradenames (6,409) — — — (6,409) Developed technology (3,885,491) (89,090) — (2,066) (3,976,647) Total other intangibles $ (4,311,832) $ (90,234) $ — $ (2,066) $ (4,404,132) Net other intangibles $ 2,362,823 $ 2,253,271 Amortization expense for the three months ended March 31, 2022 and 2021 totaled $90.2 million and $95.1 million, respectively. Amortization expense is included in Cost of revenues in the Condensed Consolidated Statements of Operations. Impairments Goodwill and, if applicable, indefinite-lived intangible assets are tested for impairment annually and when events or changes in circumstances indicate that the asset might be impaired. Our annual assessment is performed as of October 1. As part of our goodwill and intangible asset impairment assessments, we estimate the fair values of our reporting units and our intangible assets using an income approach that utilizes a discounted cash flow model or, where appropriate, a market approach. The discounted cash flow models are dependent upon our estimates of future cash flows and other factors including estimates of (i) future operating performance, including future sales, long-term growth rates, gross margins, operating expenses, discount rate and the probability of achieving the estimated cash flows and (ii) future economic conditions. These assumptions are based on significant inputs not observable in the market and thus represent Level 3 measurements within the fair value hierarchy. The discount rates applied to the estimated cash flows are determined depending on the overall risk associated with the particular assets and other market factors. We believe the discount rates and other inputs and assumptions are consistent with those that a market participant would use. Any impairment charges resulting from annual or interim goodwill and intangible asset impairment assessments are recorded to Asset impairment charges in our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3 Months Ended</t>
        </is>
      </c>
    </row>
    <row r="2">
      <c r="B2" s="2" t="inlineStr">
        <is>
          <t>Mar. 31, 2022</t>
        </is>
      </c>
    </row>
    <row r="3">
      <c r="A3" s="3" t="inlineStr">
        <is>
          <t>Contract with Customer, Contract Asset, Contract Liability, and Receivable [Abstract]</t>
        </is>
      </c>
    </row>
    <row r="4">
      <c r="A4" s="4" t="inlineStr">
        <is>
          <t>CONTRACT ASSETS AND LIABILITIES</t>
        </is>
      </c>
      <c r="B4" s="4" t="inlineStr">
        <is>
          <t>NOTE 10. CONTRACT ASSETS AND LIABILITIES Our revenue consists almost entirely of sales of our products to customers, whereby we ship products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At March 31, 2022, the unfulfilled performance obligations for these types of contracts relate to ordered but undelivered products. We generally expect to fulfill the performance obligations and recognize revenue within one week of entering into the underlying contract. Based on the short-term initial contract duration, additional disclosure about the remaining performance obligations is not required. Certain of our other revenue-generating contracts, including license and collaboration agreements, may result in contract assets and/or contract liabilities. For example, we may recognize contract liabilities upon receipt of certain upfront and milestone payments from customers when there are remaining performance obligations. The following table shows the opening and closing balances of contract assets and contract liabilities from contracts with customers (dollars in thousands): March 31, 2022 December 31, 2021 $ Change % Change Contract assets, net (1) $ 12,925 $ 13,005 $ (80) (1) % Contract liabilities, net (2) $ 4,522 $ 4,663 $ (141) (3) % __________ (1) At March 31, 2022 and December 31, 2021, approximately $3.0 million and $2.8 million, respectively, of these contract asset amounts are classified as current and are included in Prepaid expenses and other current assets in the Company’s Condensed Consolidated Balance Sheets. The remaining amounts are classified as noncurrent and are included in Other assets. (2) At March 31, 2022 and December 31, 2021, approximately $0.6 million and $0.6 million, respectively, of these contract liability amounts are classified as current and are included in Accounts payable and accrued expenses in the Company’s Condensed Consolidated Balance Sheets. The remaining amounts are classified as noncurrent and are included in Other liabilities. During the three months ended March 31, 2022, approximately $0.1 million of revenue was recognized that was included in the contract liability balance at December 31, 2021. During the three months ended March 31, 2022, we recognized revenue of $1.3 million relating to performance obligations satisfied, or partially satisfied, in prior periods. Such revenue generally relates to changes in estimates with respect to our variable consid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Accounts Payable and Accrued Liabilities, Current [Abstract]</t>
        </is>
      </c>
    </row>
    <row r="4">
      <c r="A4" s="4" t="inlineStr">
        <is>
          <t>ACCOUNTS PAYABLE AND ACCRUED EXPENSES</t>
        </is>
      </c>
      <c r="B4" s="4" t="inlineStr">
        <is>
          <t xml:space="preserve">NOTE 11. ACCOUNTS PAYABLE AND ACCRUED EXPENSES Accounts payable and accrued expenses include the following at March 31, 2022 and December 31, 2021 (in thousands): March 31, 2022 December 31, 2021 Trade accounts payable $ 101,007 $ 123,129 Returns and allowances 179,649 183,116 Rebates 135,115 150,039 Chargebacks 2,516 2,617 Other sales deductions 2,358 2,500 Accrued interest 159,363 106,735 Accrued payroll and related benefits 81,252 90,029 Accrued royalties and other distribution partner payables 34,176 58,422 Acquisition-related contingent consideration—current 4,674 5,748 Other 108,168 114,563 Total $ 808,278 $ 836,8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12. DEBT The following table presents information about the Company’s total indebtedness at March 31, 2022 and December 31, 2021 (dollars in thousands): March 31, 2022 December 31, 2021 Effective Interest Rate Principal Amount Carrying Amount Effective Interest Rate Principal Amount Carrying Amount 7.25% Senior Notes due 2022 $ — $ — 7.25 % $ 8,294 $ 8,294 5.75% Senior Notes due 2022 — — 5.75 % 172,048 172,048 5.375% Senior Notes due 2023 5.62 % 6,127 6,116 5.62 % 6,127 6,111 6.00% Senior Notes due 2023 6.28 % 56,436 56,239 6.28 % 56,436 56,203 5.875% Senior Secured Notes due 2024 6.14 % 300,000 298,099 6.14 % 300,000 297,928 6.00% Senior Notes due 2025 6.27 % 21,578 21,425 6.27 % 21,578 21,413 7.50% Senior Secured Notes due 2027 7.70 % 2,015,479 1,998,469 7.70 % 2,015,479 1,997,777 9.50% Senior Secured Second Lien Notes due 2027 9.68 % 940,590 933,579 9.68 % 940,590 933,330 6.00% Senior Notes due 2028 6.11 % 1,260,416 1,252,911 6.11 % 1,260,416 1,252,667 6.125% Senior Secured Notes due 2029 6.34 % 1,295,000 1,279,165 6.34 % 1,295,000 1,278,718 Term Loan Facility 6.12 % 1,980,000 1,943,905 6.12 % 1,985,000 1,947,633 Revolving Credit Facility 2.75 % 277,200 277,200 2.63 % 277,200 277,200 Total long-term debt, net $ 8,152,826 $ 8,067,108 $ 8,338,168 $ 8,249,322 Less: current portion, net 26,127 26,116 200,342 200,342 Total long-term debt, less current portion, net $ 8,126,699 $ 8,040,992 $ 8,137,826 $ 8,048,980 The Company and its subsidiaries, with certain customary exceptions, guarantee or serve as issuers or borrowers of the debt instruments representing substantially all of the Company’s indebtedness at March 31, 2022. The obligations under (i) the 5.875% Senior Secured Notes due 2024, (ii) the 7.50% Senior Secured Notes due 2027, (iii) the 6.125% Senior Secured Notes due 2029 and (iv) the Credit Agreement (as defined below) and related loan documents are secured on a pari passu basis by a first priority lien (subject to certain permitted liens) on the collateral securing such instruments, which collateral represents substantially all of the assets of the issuers or borrowers and the guarantors party thereto (subject to customary exceptions). The obligations under the 9.50% Senior Secured Second Lien Notes due 2027 are secured by a second priority lien (subject to certain permitted liens) on, and on a junior basis with respect to, the collateral securing the obligations under the Credit Agreement, the 5.875% Senior Secured Notes due 2024, the 7.50% Senior Secured Notes due 2027 and the 6.125% Senior Secured Notes due 2029 and the related guarantees. Our senior unsecured notes are unsecured and effectively subordinated in right of priority to the obligations under the Credit Agreement, the 5.875% Senior Secured Notes due 2024, the 7.50% Senior Secured Notes due 2027, the 9.50% Senior Secured Second Lien Notes due 2027 and the 6.125% Senior Secured Notes due 2029, in each case to the extent of the value of the collateral securing such instruments. The aggregate estimated fair value of the Company’s long-term debt, which was estimated using inputs based on quoted market prices for the same or similar debt issuances, was $7.1 billion and $8.0 billion at March 31, 2022 and December 31, 2021, respectively. Based on this valuation methodology, we determined these debt instruments represent Level 2 measurements within the fair value hierarchy. Credit Facilities The Company and certain of its subsidiaries are party to the Credit Agreement, which, immediately following the March 2021 Refinancing Transactions (as defined and further described below) provided for (i) a $1,000.0 million senior secured revolving credit facility (the Revolving Credit Facility) and (ii) a $2,000.0 million senior secured term loan facility (the Term Loan Facility and, together with the Revolving Credit Facility, the Credit Facilities). Current amounts outstanding as of March 31, 2022 under the Credit Facilities are set forth in the table above. As of March 31, 2022, $76.0 million of commitments under the Revolving Credit Facility have matured and $924.0 million of commitments remain outstanding under the Revolving Credit Facility. After giving effect to net borrowings under the Revolving Credit Facility and issued and outstanding letters of credit, approximately $639.9 million of remaining credit is available under the Revolving Credit Facility as of March 31, 2022. Additionally, the Company’s outstanding debt agreements contain a number of restrictive covenants, including certain limitations on the Company’s ability to incur additional indebtedness. As of March 31, 2022 and December 31, 2021, we were in compliance with all covenants contained in the Credit Agreement. Senior Notes and Senior Secured Notes As of March 31, 2022 and December 31, 2021, we were in compliance with all covenants contained in the indentures governing our various senior notes and senior secured notes. Debt Financing Transactions Set forth below are certain disclosures relating to debt financing transactions that occurred during the three months ended March 31, 2022 or the year ended December 31, 2021. For additional disclosures relating to debt financing transactions that occurred during the year ended December 31, 2021, refer to Note 15. Debt in the Consolidated Financial Statements included in Part IV, Item 15 of the Annual Report. March 2021 Refinancing In March 2021, the Company executed certain transactions (the March 2021 Refinancing Transactions) that included: • refinancing in full its previously-existing term loans, which had approximately $3,295.5 million of principal outstanding immediately before refinancing (the Existing Term Loans), with the proceeds from: (i) a new $2,000.0 million term loan (the Term Loan Facility) and (ii) $1,295.0 million of newly issued 6.125% Senior Secured Notes due 2029 (collectively, the Term Loan Refinancing); • extending the maturity of approximately $675.3 million of existing revolving commitments under the Revolving Credit Facility to March 2026; and • making certain other modifications to the credit agreement that was in effect immediately prior to the March 2021 Refinancing Transactions (the Prior Credit Agreement). The changes to the Credit Facilities and the Prior Credit Agreement were effected pursuant to an amendment and restatement agreement entered into by the Company in March 2021 (the Restatement Agreement), which amended and restated the Prior Credit Agreement (as amended and restated by the Restatement Agreement, the Credit Agreement), among Endo International plc, certain of its subsidiaries, the lenders party thereto and JPMorgan Chase Bank, N.A., as administrative agent, issuing bank and swingline lender. The $2,000.0 million portion of the Term Loan Refinancing associated with the new term loan was accounted for as a debt modification, while the $1,295.0 million portion associated with the new notes issued was accounted for as an extinguishment. During the first quarter of 2021, in connection with the Term Loan Refinancing, $7.8 million of deferred and unamortized costs associated with the Existing Term Loans, representing the portion associated with the extinguishment, was charged to expense and is included in the Loss on extinguishment of debt line item in the Condensed Consolidated Statements of Operations. The Company also incurred an additional $56.7 million of new costs and fees, of which: (i) $29.2 million and $17.6 million have been deferred to be amortized as interest expense over the terms of the Term Loan Facility and the newly issued 6.125% Senior Secured Notes due 2029, respectively; (ii) $6.0 million was considered debt extinguishment costs and was charged to expense in the first quarter of 2021 and is included in the Loss on extinguishment of debt line item in the Condensed Consolidated Statements of Operations; and (iii) $3.9 million was considered debt modification costs and was charged to expense in the first quarter of 2021 and is included in the Selling, general and administrative expense line item in the Condensed Consolidated Statements of Operations. During the first quarter of 2021, the Company also incurred $2.1 million of new costs and fees associated with the extension of the Revolving Credit Facility, which have been deferred and are being amortized as interest expense over the new term of the Revolving Credit Facility. October 2021 Revolving Credit Facility Repayment and January 2022 Senior Notes Repayments In October 2021, commitments under the Revolving Credit Facility of approximately $76.0 million matured, thereby reducing the remaining commitments outstanding under the Revolving Credit Facility. This maturity, which reduced the remaining credit available under the Revolving Credit Facility, occurred because the 7.25% Senior Notes due 2022 and the 5.75% Senior Notes due 2022 were not refinanced or repaid in full prior to the date that was 91 days prior to their January 15, 2022 maturity dates. As a result of this maturity, the Company repaid approximately $22.8 million of borrowings in October 2021, representing the amount that had been borrowed pursuant to these matured commitments. The 7.25% Senior Notes due 2022 and the 5.75% Senior Notes due 2022 were repaid in January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3. COMMITMENTS AND CONTINGENCIES Legal Proceedings and Investigations We and certain of our subsidiaries are involved in various claims, legal proceedings and internal and governmental investigations (collectively, proceedings) arising from time to time, including, among others, those relating to product liability, intellectual property, regulatory compliance, consumer protection, tax and commercial matters. While we cannot predict the outcome of these proceedings and we intend to vigorously prosecute or defend our position as appropriate, there can be no assurance that we will be successful or obtain any requested relief. An adverse outcome in any of these proceedings could have a material adverse effect on our business, financial condition, results of operations and cash flows. We are subject to a number of matters that are not being disclosed herein because, in the opinion of our management, these matters are immaterial both individually and in the aggregate with respect to our financial position, results of operations and cash flows. We believe that certain settlements and judgments, as well as legal defense costs, relating to certain product liability or other matters are or may be covered in whole or in part under our insurance policies with a number of insurance carriers. In certain circumstances, insurance carriers reserve their rights to contest or deny coverage. We intend to contest vigorously any disputes with our insurance carriers and to enforce our rights under the terms of our insurance policies. Accordingly, we will record receivables with respect to amounts due under these policies only when the realization of the potential claim for recovery is considered probable. Notwithstanding the foregoing, amounts recovered under our insurance policies could be materially less than stated coverage limits and may not be adequate to cover damages, other relief and/or costs relating to claims. In addition, there is no guarantee that insurers will pay claims in the amounts we expect or that coverage will otherwise be available. We may not have and may be unable to obtain or maintain insurance on acceptable terms or with adequate coverage against potential liabilities or other losses, including costs, judgments, settlements and other liabilities incurred in connection with current or future legal proceedings, regardless of the success or failure of the claim. For example, we do not have insurance sufficient to satisfy all of the opioid claims that have been made against us and, should we suffer an adverse judgment, appeal and similar bonds may not be available in such amounts as may be necessary to further challenge all or part of such judgment. We also generally no longer have product liability insurance to cover claims in connection with the mesh-related litigation described herein. Additionally, we may be limited by the surviving insurance policies of acquired entities, which may not be adequate to cover potential liabilities or other losses. Even where claims are submitted to insurance carriers for defense and indemnity, there can be no assurance that the claims will be covered by insurance or that the indemnitors or insurers will remain financially viable or will not challenge our right to reimbursement in whole or in part. The failure to generate sufficient cash flow or to obtain other financing could affect our ability to pay the amounts due under those liabilities not covered by insurance. Additionally, the nature of our business, the legal proceedings to which we are exposed and any losses we suffer may increase the cost of insurance, which could impact our decisions regarding our insurance programs. As a result of the possibility or occurrence of an unfavorable outcome with respect to any legal proceeding, we have engaged in and, at any given time, may further engage in strategic reviews of all or a portion of our business. Any such review or contingency planning could ultimately result in our pursuing one or more significant corporate transactions or other remedial measures, including on a preventative or proactive basis. Actions that may be evaluated or pursued could include reorganization or restructuring activities of all or a portion of our business, asset sales or other divestitures, cost-saving initiatives or other corporate realignments, seeking strategic partnerships and exiting certain product or geographic markets. Some of these actions could take significant time to implement and others may require judicial or other third-party approval. As further described below, thousands of governmental persons and entities and private plaintiffs have filed suit against us and/or certain of our subsidiaries alleging opioid-related claims. We have not been able to settle most of the opioid claims made against us and, as a result, we are exploring a wide array of potential actions as part of our contingency planning. These actions could include a bankruptcy filing which, if it were to occur, would subject us to additional risks and uncertainties that could adversely affect our business prospects and ability to continue as a going concern, including, but not limited to, by causing increased difficulty obtaining and maintaining commercial relationships on competitive terms with customers, suppliers and other counterparts; increased difficulty retaining and motivating key employees, as well as attracting new employees; diversion of management’s time and attention to dealing with bankruptcy and restructuring activities rather than focusing exclusively on business operations; incurrence of substantial costs, fees and other expenses associated with bankruptcy proceedings; and loss of ability to maintain or obtain sufficient financing sources for operations or to fund any reorganization plan and meet future obligations. We would, in that event, also be subject to risks and uncertainties caused by the actions of creditors and other third parties with interests that may be inconsistent with our plans. Certain of these risks and uncertainties could also occur if our suppliers or other third parties believe that we may pursue one or more significant corporate transactions or other remedial measures. As of March 31, 2022, our accrual for loss contingencies totaled $533.5 million, the most significant components of which relate to: (i) product liability and related matters associated with transvaginal surgical mesh products, which we have not sold since March 2016 and (ii) various opioid-related matters as further described herein. Although we believe there is a possibility that a loss in excess of the amount recognized exists, we are unable to estimate the possible loss or range of loss in excess of the amount recognized at this time. As of March 31, 2022, $528.5 million of our accrual for loss contingencies is classified in the Current portion of legal settlement accrual in the Condensed Consolidated Balance Sheets, with the remainder classified as Long-term legal settlement accrual, less current portion. The timing of the resolution of certain of these matters remains uncertain. Vaginal Mesh Matters Since 2008, we and certain of our subsidiaries, including American Medical Systems Holdings, Inc. (AMS) (subsequently converted to Astora Women’s Health Holding LLC and merged into Astora Women’s Health LLC and referred to herein as AMS and/or Astora), have been named as defendants in multiple lawsuits in various state and federal courts in the U.S., Canada, Australia and other countries, alleging personal injury resulting from the use of transvaginal surgical mesh products designed to treat pelvic organ prolapse (POP) and stress urinary incontinence (SUI). We have not sold such products since March 2016. Plaintiffs claim a variety of personal injuries, including chronic pain, incontinence, inability to control bowel function and permanent deformities, and seek compensatory and punitive damages, where available. Various Master Settlement Agreements (MSAs) and other agreements have resolved approximately 71,000 filed and unfiled U.S. mesh claims as of March 31, 2022. These MSAs and other agreements were entered into at various times between June 2013 and the present, were solely by way of compromise and settlement and were not an admission of liability or fault by us or any of our subsidiaries. All MSAs are subject to a process that includes guidelines and procedures for administering the settlements and the release of funds. In certain cases, the MSAs provide for the creation of QSFs into which the settlement funds will be deposited, establish participation requirements and allow for a reduction of the total settlement payment in the event participation thresholds are not met. Funds deposited in QSFs are considered restricted cash and/or restricted cash equivalents. Distribution of funds to any individual claimant is conditioned upon the receipt of documentation substantiating product use, the dismissal of any lawsuit and the release of the claim as to us and all affiliates. Prior to receiving funds, an individual claimant must represent and warrant that liens, assignment rights or other claims identified in the claims administration process have been or will be satisfied by the individual claimant. Confidentiality provisions apply to the settlement funds, amounts allocated to individual claimants and other terms of the agreements. The following table presents the changes in the mesh-related QSFs and liability accrual balances during the three months ended March 31, 2022 (in thousands): Mesh Qualified Settlement Funds Mesh Liability Accrual Balance as of December 31, 2021 $ 78,402 $ 258,137 Additional charges — — Cash contributions to Qualified Settlement Funds, net — — Cash distributions to settle disputes from Qualified Settlement Funds (4,978) (4,978) Other cash distributions to settle disputes — (2,674) Other (1) 1 590 Balance as of March 31, 2022 $ 73,425 $ 251,075 __________ (1) Amounts deposited in the QSFs may earn interest, which is generally used to pay administrative costs of the funds and is reflected in the table above as an increase to the QSF and Mesh Liability Accrual balances. Any interest remaining after all claims have been paid will generally be distributed to the claimants who participated in that settlement. Also included within this line are foreign currency adjustments for settlements not denominated in U.S. dollars. Charges related to vaginal mesh liability and associated legal fees and other expenses for all periods presented are reported in Discontinued operations, net of tax in our Condensed Consolidated Statements of Operations. As of March 31, 2022, the Company has made total cumulative mesh liability payments of approximately $3.6 billion, $73.4 million of which remains in the QSFs as of March 31, 2022. We currently expect to fund all of the remaining payments under all previously executed mesh settlement agreements within the next 12 months. As funds are disbursed out of the QSFs from time to time, the liability accrual will be reduced accordingly with a corresponding reduction to restricted cash and cash equivalents. In addition, we may pay cash distributions to settle disputes separate from the QSFs, which will also decrease the liability accrual and decrease cash and cash equivalents. We were contacted in October 2012 regarding a civil investigation initiated by various U.S. state attorneys general into mesh products, including transvaginal surgical mesh products designed to treat POP and SUI. In November 2013, we received a subpoena relating to this investigation from the state of California, and we subsequently received additional subpoenas from California and other states. We are cooperating with the investigations. We will continue to vigorously defend any unresolved claims and to explore other options as appropriate in our best interests. The next trial is currently scheduled to begin in September 2022. Trials may occur earlier or later than currently scheduled, as timing remains uncertain due to the impact of COVID-19 and other factors. Similar matters may be brought by others or the foregoing matters may be expanded. We are unable to predict the outcome of these matters or to estimate the possible range of any additional losses that could be incurred. Although the Company believes it has appropriately estimated the probable total amount of loss associated with all mesh-related matters as of the date of this report, litigation is ongoing in certain cases that have not settled, and it is reasonably possible that further claims may be filed or asserted and that adjustments to our overall liability accrual may be required. This could have a material adverse effect on our business, financial condition, results of operations and cash flows. Opioid-Related Matters Since 2014, multiple U.S. states as well as other governmental persons or entities and private plaintiffs in the U.S. and Canada have filed suit against us and/or certain of our subsidiaries, including Endo Health Solutions Inc. (EHSI), Endo Pharmaceuticals Inc. (EPI), Par Pharmaceutical, Inc. (PPI), Par Pharmaceutical Companies, Inc. (PPCI), Endo Generics Holdings, Inc. (EGHI), Vintage Pharmaceuticals, LLC, Generics Bidco I, LLC, DAVA Pharmaceuticals, LLC, Par Sterile Products, LLC (PSP LLC) and in Canada, Paladin and Endo Ventures Limited, as well as various other manufacturers, distributors, pharmacies and/or others, asserting claims relating to the defendants’ alleged sales, marketing and/or distribution practices with respect to prescription opioid medications, including certain of our products. As of April 28, 2022, filed cases in the U.S. of which we were aware include, but are not limited to, approximately 20 cases filed by or on behalf of states; approximately 2,925 cases filed by counties, cities, Native American tribes and/or other government-related persons or entities; approximately 310 cases filed by hospitals, health systems, unions, health and welfare funds or other third-party payers and approximately 215 cases filed by individuals, including but not limited to legal guardians of children born with neonatal abstinence syndrome. Certain of the U.S. cases have been filed as putative class actions; to date, however, no court has certified a litigation class. The Canadian cases include an action filed by British Columbia on behalf of a proposed class of all federal, provincial and territorial governments and agencies in Canada that paid healthcare, pharmaceutical and treatment costs related to opioids; an action filed in Alberta by the City of Grand Prairie, Alberta, and The Corporation of the City of Brantford, Ontario, on behalf of a proposed class of all local or municipal governments in Canada; an action filed in Saskatchewan by the Peter Ballantyne Cree Nation and the Lac La Ronge Indian Band, on behalf of a proposed class of all First Nations communities and local or municipal governments in Canada; and five additional putative class actions, filed in British Columbia, Manitoba, Ontario and Quebec, seeking relief on behalf of Canadian residents who were prescribed and/or consumed opioid medications. The complaints in the cases assert a variety of claims, including but not limited to statutory claims asserting violations of public nuisance, consumer protection, unfair trade practices, racketeering, Medicaid fraud and/or drug dealer liability laws and/or common law claims for public nuisance, fraud/misrepresentation, strict liability, negligence and/or unjust enrichment. The claims are generally based on alleged misrepresentations and/or omissions in connection with the sale and marketing of prescription opioid medications and/or alleged failures to take adequate steps to identify and report suspicious orders and to prevent abuse and diversion. Plaintiffs have sought various remedies including, without limitation, declaratory and/or injunctive relief; compensatory, punitive and/or treble damages; restitution, disgorgement, civil penalties, abatement, attorneys’ fees, costs and/or other relief. The damages sought exceed our applicable insurance. Many of the U.S. cases have been coordinated in a federal multidistrict litigation (MDL) pending in the U.S. District Court for the Northern District of Ohio; however, in April 2022, the Judicial Panel on Multidistrict Litigation issued an order suggesting that, based on the progress of the MDL, it would no longer transfer new cases filed in or removed to federal court to the MDL. Other cases are pending in various federal or state courts. A case in Superior Court in Orange County, California, People of the State of California v. Purdue Pharma L.P., et al. , has been tried to verdict. The plaintiffs in the case, Orange, Santa Clara and Los Angeles Counties and the City of Oakland, asserted claims against EPI and EHSI, among others, for public nuisance, alleged violations of California’s Unfair Competition Law and alleged violations of California’s False Advertising Law. Following a bench trial on liability, the court issued a final decision in defendants’ favor on all counts in December 2021. The plaintiffs filed a notice of appeal in February 2022. Other opioid-related cases are at various stages in the litigation process. Some cases are at the pleading or discovery stage; others are approaching the trial stage. Certain cases have been stayed pending settlement discussions; excluding such cases the next trial is currently set to begin in early 2023. Trials may occur earlier or later than currently scheduled, as timing remains uncertain due to the impact of COVID-19 and other factors. In September 2019, EPI, EHSI, PPI and PPCI received subpoenas from the New York State Department of Financial Services (DFS) seeking documents and information regarding the marketing, sale and distribution of opioid medications in New York. In June 2020, DFS commenced an administrative action against the Company, EPI, EHSI, PPI and PPCI alleging violations of the New York Insurance Law and New York Financial Services Law. In July 2021, DFS filed an amended statement of charges. The amended statement of charges alleges that fraudulent or otherwise wrongful conduct in the marketing, sale and/or distribution of opioid medications caused false claims to be submitted to insurers and seeks civil penalties for each allegedly fraudulent prescription as well as injunctive relief. In July 2021, EPI, EHSI, PPI and PPCI, among others, filed a petition for judgment in New York state court seeking to prohibit DFS from proceeding with its administrative enforcement action. In December 2021, DFS filed a motion to dismiss that proceeding, which remains pending. In February 2022, the court in Dunaway, et al. v. Purdue Pharma, L.P., et al. (now known as Bedford County, et al. v. AmerisourceBergen Drug Corp., et al. ), a case pending in the Circuit Court for Cumberland County, Tennessee, entered an order imposing certain sanctions, including a default judgment on liability, against EPI and EHSI based on alleged discovery improprieties in a different case which EPI and EHSI had settled in August 2021. Because discovery in the earlier case had also been provided to the Dunaway plaintiffs, the Dunaway court deemed the alleged discovery improprieties to have occurred in Dunaway as well. The sanctions order also severed EPI and EHSI from the remaining defendants and set a damages trial to begin in April 2023. In a separate order, the Dunaway court denied a motion by EPI and EHSI to disqualify the judge based on, among other things, statements he made about the lawsuit to the press and on Facebook. In March 2022, EPI and EHSI appealed both orders. In April 2022, the Tennessee Court of Appeals, ruling on the appeal of the disqualification order, reversed the trial court’s order denying disqualification, vacated the sanctions order and remanded the case for reassignment to a different judge. It also denied the separate appeal of the sanctions order as moot. Since 2019, the Company and/or certain of its subsidiaries have executed a number of settlement agreements to resolve governmental opioid claims brought by certain states, counties, cities and/or other governmental entities. Certain related developments include but are not limited the following: • In September 2019, EPI, EHSI, PPI and PPCI executed a settlement agreement with two Ohio counties providing for payments totaling $10 million and up to $1 million of VASOSTRICT ® and/or ADRENALIN ® . • In January 2020, EPI and PPI executed a settlement agreement with the state of Oklahoma providing for a payment of $8.75 million. • In August 2021, EPI, EHSI, nine counties in eastern Tennessee, eighteen municipalities within those counties and a minor individual executed a settlement agreement providing for a payment of $35 million. • In September 2021, Endo International plc, EPI, EHSI, PPI and PPCI executed a settlement agreement with the state of New York and two of its counties providing for a payment of $50 million. • In October 2021, EPI and EHSI executed a settlement agreement with the Alabama Attorney General’s office intended to resolve opioid-related cases and claims of the state and other Alabama governmental persons and entities in exchange for a total payment of $25 million. • In December 2021, Endo International plc, EPI, EHSI, PPI and PPCI executed a settlement agreement with the Texas Attorney General’s office and four Texas counties intended to resolve opioid-related cases and claims of the state and other Texas governmental persons and entities in exchange for a total payment of $63 million. • In January 2022, EPI and EHSI executed a settlement agreement with the Florida Attorney General’s office intended to resolve opioid-related cases and claims of the state and other Florida governmental persons and entities in exchange for a total payment of up to $65 million. • In February 2022, EPI and EHSI executed a settlement agreement with the Louisiana Attorney General’s office intended to resolve opioid-related cases and claims of the state and other Louisiana governmental persons and entities in exchange for a total payment of $7.5 million. • In March 2022, EPI, EHSI and PPI executed a settlement agreement with the West Virginia Attorney General’s office intended to resolve opioid-related cases and claims of the state and other West Virginia governmental persons and entities in exchange for a total payment of $26 million. Each agreement was solely by way of compromise and settlement and was not in any way an admission of wrongdoing, fault or liability of any kind by us or any of our subsidiaries. While the specific terms of the agreements vary, the Alabama, Florida, Louisiana, Texas and West Virginia settlements are each subject to participation by the state’s political subdivisions. Certain agreements also provide for injunctive relief. Some agreements provide for additional payments in the event certain conditions, such as a comprehensive resolution of government-related opioid claims, are met; Florida may also be entitled to additional payments in the event we enter into a settlement with the attorney general of a state with a smaller population than Florida for an amount greater than $65 million prior to November 15, 2022. To date, Florida and Texas have met the required participation thresholds. In some states, certain governmental entities have declined to participate in the settlements and/or actively taken steps to try to challenge the release of their claims. For example: • The plaintiffs in Mobile County Board of Health, et al. v. Richard Sackler, et al ., a case pending in the Circuit Court of Mobile County, Alabama, have to date refused to dismiss their claims against our subsidiaries. In April 2022, EPI and EHSI filed a motion in State of Alabama v. Endo Health Solutions Inc., et al. , which is pending in the Circuit Court of Montgomery County, Alabama, seeking an order enjoining the Mobile County Board of Health plaintiffs from continuing their case and directing their compliance with the Alabama settlement. The Alabama Attorney General filed a brief supporting this motion, which remains pending. Meanwhile, the Mobile County Board of Health plaintiffs filed a separate motion in their own lawsuit, seeking a declaration that they are not bound by the Alabama settlement; the Mobile County court denied that motion in April 2022. • In March 2022, two public hospitals in Florida filed an emergency motion to intervene in State of Florida v. Walgreen Co . to stay court approval of our subsidiaries’ settlement in Florida. In April 2022, the court denied the motion to intervene and entered a final consent judgment dismissing the state’s claims against EPI and EHSI with prejudice. Meanwhile, the Florida Attorney General commenced a separate declaratory judgment action against those same public hospitals, as well as additional public hospitals and a school board, in a different Florida state court, seeking a judicial declaration that their claims were released by the Florida Attorney General’s settlements with EPI, EHSI and other companies. The declaratory judgment action remains pending. It is reasonably possible that other governmental persons or entities in states where we have reached settlements will bring similar challenges or otherwise continue to bring and/or litigate claims against us and our subsidiaries notwithstanding the settlements.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Certain settlement agreements provide for the creation of QSFs into which settlement funds will be deposited and/or provide for the repayment of some or all of the settlement amount under certain conditions. Depending on the terms of the respective agreements, funds deposited in QSFs have been and may continue to be considered restricted cash and/or restricted cash equivalents for a period of time subsequent to the initial funding. Distribution of funds from the QSF is conditioned upon certain criteria that vary by agreement. We recorded total charges for opioid-related matters of $10.0 million during the three months ended March 31, 2022 and, as of March 31, 2022, our corresponding accrual totaled $268.7 million. In addition to the developments described above, our accrual for opioid-related matters as of March 31, 2022 includes amounts relating to certain unresolved matters for which, based on the progress of ongoing settlement negotiations and/or certain other factors, the Company believes a loss is probable and can reasonably be estimated. As further described below, the Company may be exposed to additional losses in excess of the amounts currently accrued, which could be material. To the extent unresolved, we will continue to vigorously defend the foregoing matters and to explore other options as appropriate in our best interests, including entering into settlement negotiations and settlements even in circumstances where we believe we have meritorious defenses. Similar matters may be brought by others or the foregoing matters may be expanded.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In addition to the lawsuits and administrative matters described above, the Company and/or its subsidiaries have received certain subpoenas, civil investigative demands (CIDs) and informal requests for information concerning the sale, marketing and/or distribution of prescription opioid medications, including but not limited to the following: Various state attorneys general have served subpoenas and/or CIDs on EHSI and/or EPI. We are cooperating with the investigations. In January 2018, EPI received a federal grand jury subpoena from the U.S. District Court for the Southern District of Florida seeking documents and information related to OPANA ® ER, other oxymorphone products and marketing of opioid medications. We are cooperating with the investigation. In December 2020, the Company received an administrative subpoena issued by the U.S. Attorney’s Office for the Western District of Virginia seeking documents related to McKinsey &amp; Company. The Company received a related subpoena in May 2021, also issued by the U.S. Attorney’s Office for the Western District of Virginia. We are cooperating with the investigation. Similar investigations may be brought by others or the foregoing matters may be expanded or result in litigation.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Ranitidine Matters In June 2020, an MDL pending in the U.S. District Court for the Southern District of Florida, In re Zantac (Ranitidine) Products Liability Litigation , was expanded to add PPI and numerous other manufacturers and distributors of generic ranitidine as defendants. The claims are generally based on allegations that under certain conditions the active ingredient in Zantac ® and generic ranitidine medications can break down to form an alleged carcinogen known as N-Nitrosodimethylamine (NDMA). The complaints assert a variety of claims, including but not limited to various product liability, breach of warranty, fraud, negligence, statutory and unjust enrichment claims. Plaintiffs generally seek various remedies including, without limitation, compensatory, punitive and/or treble damages; restitution, disgorgement, civil penalties, abatement, attorneys’ fees and costs as well as injunctive and/or other relief. Similar complaints against various defendants, in some instances including PPI, have also been filed in certain state courts, including California, Pennsylvania and Illinois. PPI and its subsidiaries have not manufactured or sold ranitidine since 2016. The MDL court has issued various case management orders, including orders directing the filing of “master” and short-form complaints, establishing a census registry process for potential claimants and addressing various discovery issues. In December 2020, the court dismissed the master complaints as to PPI and other defendants with leave to amend certain claims. Certain plaintiffs, including third-party payers pursuing class action claims, have appealed the dismissal orders to the U.S. Court of Appeals for the Eleventh Circuit. In February 2021, various other plaintiffs filed an amended master personal injury complaint, a consolidated amended consumer economic loss class action complaint and a consolidated medical monitoring class action complaint. PPI was not named as a defendant in the consumer economic loss complaint or the medical monitoring complaint. In July 2021, the MDL court dismissed all claims in the master complaints as to PPI and other generic defendants with prejudice on federal preemption grounds. In November 2021, the MDL court issued a final judgment as to PPI and other generic defendants. Certain MDL plaintiffs have appealed the July 2021 dismissal order and/or the November 2021 judgment.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Generic Drug Pricing Matters Since March 2016, various private plaintiffs, state attorneys general and other governmental entities have filed cases against our subsidiary PPI and/or, in some instances, the Company, Generics Bidco I, LLC, DAVA Pharmaceuticals, LLC, DAVA International, LLC, EPI, EHSI and/or PPCI, as well as other pharmaceutical manufacturers and, in some instances, other corporate and/or individual defendants, alleging price-fixing and other anticompetitive conduct with respect to generic pharmaceutical products. 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413150</v>
      </c>
      <c r="C3" s="6" t="n">
        <v>1507196</v>
      </c>
    </row>
    <row r="4">
      <c r="A4" s="4" t="inlineStr">
        <is>
          <t>Restricted cash and cash equivalents</t>
        </is>
      </c>
      <c r="B4" s="5" t="n">
        <v>181768</v>
      </c>
      <c r="C4" s="5" t="n">
        <v>124114</v>
      </c>
    </row>
    <row r="5">
      <c r="A5" s="4" t="inlineStr">
        <is>
          <t>Accounts receivable, net</t>
        </is>
      </c>
      <c r="B5" s="5" t="n">
        <v>473295</v>
      </c>
      <c r="C5" s="5" t="n">
        <v>592019</v>
      </c>
    </row>
    <row r="6">
      <c r="A6" s="4" t="inlineStr">
        <is>
          <t>Inventories, net</t>
        </is>
      </c>
      <c r="B6" s="5" t="n">
        <v>283826</v>
      </c>
      <c r="C6" s="5" t="n">
        <v>283552</v>
      </c>
    </row>
    <row r="7">
      <c r="A7" s="4" t="inlineStr">
        <is>
          <t>Prepaid expenses and other current assets</t>
        </is>
      </c>
      <c r="B7" s="5" t="n">
        <v>131391</v>
      </c>
      <c r="C7" s="5" t="n">
        <v>200484</v>
      </c>
    </row>
    <row r="8">
      <c r="A8" s="4" t="inlineStr">
        <is>
          <t>Income taxes receivable</t>
        </is>
      </c>
      <c r="B8" s="5" t="n">
        <v>9362</v>
      </c>
      <c r="C8" s="5" t="n">
        <v>7221</v>
      </c>
    </row>
    <row r="9">
      <c r="A9" s="4" t="inlineStr">
        <is>
          <t>Total current assets</t>
        </is>
      </c>
      <c r="B9" s="5" t="n">
        <v>2492792</v>
      </c>
      <c r="C9" s="5" t="n">
        <v>2714586</v>
      </c>
    </row>
    <row r="10">
      <c r="A10" s="4" t="inlineStr">
        <is>
          <t>PROPERTY, PLANT AND EQUIPMENT, NET</t>
        </is>
      </c>
      <c r="B10" s="5" t="n">
        <v>407225</v>
      </c>
      <c r="C10" s="5" t="n">
        <v>396712</v>
      </c>
    </row>
    <row r="11">
      <c r="A11" s="4" t="inlineStr">
        <is>
          <t>OPERATING LEASE ASSETS</t>
        </is>
      </c>
      <c r="B11" s="5" t="n">
        <v>33203</v>
      </c>
      <c r="C11" s="5" t="n">
        <v>34832</v>
      </c>
    </row>
    <row r="12">
      <c r="A12" s="4" t="inlineStr">
        <is>
          <t>GOODWILL</t>
        </is>
      </c>
      <c r="B12" s="5" t="n">
        <v>3197011</v>
      </c>
      <c r="C12" s="5" t="n">
        <v>3197011</v>
      </c>
    </row>
    <row r="13">
      <c r="A13" s="4" t="inlineStr">
        <is>
          <t>OTHER INTANGIBLES, NET</t>
        </is>
      </c>
      <c r="B13" s="5" t="n">
        <v>2253271</v>
      </c>
      <c r="C13" s="5" t="n">
        <v>2362823</v>
      </c>
    </row>
    <row r="14">
      <c r="A14" s="4" t="inlineStr">
        <is>
          <t>DEFERRED INCOME TAXES</t>
        </is>
      </c>
      <c r="B14" s="5" t="n">
        <v>1126</v>
      </c>
      <c r="C14" s="5" t="n">
        <v>1138</v>
      </c>
    </row>
    <row r="15">
      <c r="A15" s="4" t="inlineStr">
        <is>
          <t>OTHER ASSETS</t>
        </is>
      </c>
      <c r="B15" s="5" t="n">
        <v>62583</v>
      </c>
      <c r="C15" s="5" t="n">
        <v>60313</v>
      </c>
    </row>
    <row r="16">
      <c r="A16" s="4" t="inlineStr">
        <is>
          <t>TOTAL ASSETS</t>
        </is>
      </c>
      <c r="B16" s="5" t="n">
        <v>8447211</v>
      </c>
      <c r="C16" s="5" t="n">
        <v>8767415</v>
      </c>
    </row>
    <row r="17">
      <c r="A17" s="3" t="inlineStr">
        <is>
          <t>CURRENT LIABILITIES:</t>
        </is>
      </c>
    </row>
    <row r="18">
      <c r="A18" s="4" t="inlineStr">
        <is>
          <t>Accounts payable and accrued expenses</t>
        </is>
      </c>
      <c r="B18" s="5" t="n">
        <v>808278</v>
      </c>
      <c r="C18" s="5" t="n">
        <v>836898</v>
      </c>
    </row>
    <row r="19">
      <c r="A19" s="4" t="inlineStr">
        <is>
          <t>Current portion of legal settlement accrual</t>
        </is>
      </c>
      <c r="B19" s="5" t="n">
        <v>528541</v>
      </c>
      <c r="C19" s="5" t="n">
        <v>580994</v>
      </c>
    </row>
    <row r="20">
      <c r="A20" s="4" t="inlineStr">
        <is>
          <t>Current portion of operating lease liabilities</t>
        </is>
      </c>
      <c r="B20" s="5" t="n">
        <v>11024</v>
      </c>
      <c r="C20" s="5" t="n">
        <v>10992</v>
      </c>
    </row>
    <row r="21">
      <c r="A21" s="4" t="inlineStr">
        <is>
          <t>Current portion of long-term debt</t>
        </is>
      </c>
      <c r="B21" s="5" t="n">
        <v>26116</v>
      </c>
      <c r="C21" s="5" t="n">
        <v>200342</v>
      </c>
    </row>
    <row r="22">
      <c r="A22" s="4" t="inlineStr">
        <is>
          <t>Income taxes payable</t>
        </is>
      </c>
      <c r="B22" s="5" t="n">
        <v>2183</v>
      </c>
      <c r="C22" s="5" t="n">
        <v>736</v>
      </c>
    </row>
    <row r="23">
      <c r="A23" s="4" t="inlineStr">
        <is>
          <t>Total current liabilities</t>
        </is>
      </c>
      <c r="B23" s="5" t="n">
        <v>1376142</v>
      </c>
      <c r="C23" s="5" t="n">
        <v>1629962</v>
      </c>
    </row>
    <row r="24">
      <c r="A24" s="4" t="inlineStr">
        <is>
          <t>DEFERRED INCOME TAXES</t>
        </is>
      </c>
      <c r="B24" s="5" t="n">
        <v>15961</v>
      </c>
      <c r="C24" s="5" t="n">
        <v>21628</v>
      </c>
    </row>
    <row r="25">
      <c r="A25" s="4" t="inlineStr">
        <is>
          <t>LONG-TERM DEBT, LESS CURRENT PORTION, NET</t>
        </is>
      </c>
      <c r="B25" s="5" t="n">
        <v>8040992</v>
      </c>
      <c r="C25" s="5" t="n">
        <v>8048980</v>
      </c>
    </row>
    <row r="26">
      <c r="A26" s="4" t="inlineStr">
        <is>
          <t>LONG-TERM LEGAL SETTLEMENT ACCRUAL, LESS CURRENT PORTION</t>
        </is>
      </c>
      <c r="B26" s="5" t="n">
        <v>5000</v>
      </c>
      <c r="C26" s="5" t="n">
        <v>0</v>
      </c>
    </row>
    <row r="27">
      <c r="A27" s="4" t="inlineStr">
        <is>
          <t>OPERATING LEASE LIABILITIES, LESS CURRENT PORTION</t>
        </is>
      </c>
      <c r="B27" s="5" t="n">
        <v>31688</v>
      </c>
      <c r="C27" s="5" t="n">
        <v>33727</v>
      </c>
    </row>
    <row r="28">
      <c r="A28" s="4" t="inlineStr">
        <is>
          <t>OTHER LIABILITIES</t>
        </is>
      </c>
      <c r="B28" s="5" t="n">
        <v>288426</v>
      </c>
      <c r="C28" s="5" t="n">
        <v>277104</v>
      </c>
    </row>
    <row r="29">
      <c r="A29" s="4" t="inlineStr">
        <is>
          <t>COMMITMENTS AND CONTINGENCIES (NOTE 13)</t>
        </is>
      </c>
      <c r="B29" s="4" t="inlineStr">
        <is>
          <t xml:space="preserve"> </t>
        </is>
      </c>
      <c r="C29" s="4" t="inlineStr">
        <is>
          <t xml:space="preserve"> </t>
        </is>
      </c>
    </row>
    <row r="30">
      <c r="A30" s="3" t="inlineStr">
        <is>
          <t>SHAREHOLDERS’ DEFICIT:</t>
        </is>
      </c>
    </row>
    <row r="31">
      <c r="A31" s="4" t="inlineStr">
        <is>
          <t>Euro deferred shares, $0.01 par value; 4,000,000 shares authorized and issued at both March 31, 2022 and December 31, 2021</t>
        </is>
      </c>
      <c r="B31" s="5" t="n">
        <v>44</v>
      </c>
      <c r="C31" s="5" t="n">
        <v>45</v>
      </c>
    </row>
    <row r="32">
      <c r="A32" s="4" t="inlineStr">
        <is>
          <t>Ordinary shares, $0.0001 par value; 1,000,000,000 shares authorized; 235,109,154 and 233,690,816 shares issued and outstanding at March 31, 2022 and December 31, 2021, respectively</t>
        </is>
      </c>
      <c r="B32" s="5" t="n">
        <v>24</v>
      </c>
      <c r="C32" s="5" t="n">
        <v>23</v>
      </c>
    </row>
    <row r="33">
      <c r="A33" s="4" t="inlineStr">
        <is>
          <t>Additional paid-in capital</t>
        </is>
      </c>
      <c r="B33" s="5" t="n">
        <v>8956973</v>
      </c>
      <c r="C33" s="5" t="n">
        <v>8953906</v>
      </c>
    </row>
    <row r="34">
      <c r="A34" s="4" t="inlineStr">
        <is>
          <t>Accumulated deficit</t>
        </is>
      </c>
      <c r="B34" s="5" t="n">
        <v>-10053489</v>
      </c>
      <c r="C34" s="5" t="n">
        <v>-9981515</v>
      </c>
    </row>
    <row r="35">
      <c r="A35" s="4" t="inlineStr">
        <is>
          <t>Accumulated other comprehensive loss</t>
        </is>
      </c>
      <c r="B35" s="5" t="n">
        <v>-214550</v>
      </c>
      <c r="C35" s="5" t="n">
        <v>-216445</v>
      </c>
    </row>
    <row r="36">
      <c r="A36" s="4" t="inlineStr">
        <is>
          <t>Total shareholders’ deficit</t>
        </is>
      </c>
      <c r="B36" s="5" t="n">
        <v>-1310998</v>
      </c>
      <c r="C36" s="5" t="n">
        <v>-1243986</v>
      </c>
    </row>
    <row r="37">
      <c r="A37" s="4" t="inlineStr">
        <is>
          <t>TOTAL LIABILITIES AND SHAREHOLDERS’ DEFICIT</t>
        </is>
      </c>
      <c r="B37" s="6" t="n">
        <v>8447211</v>
      </c>
      <c r="C37" s="6" t="n">
        <v>8767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2</t>
        </is>
      </c>
    </row>
    <row r="3">
      <c r="A3" s="3" t="inlineStr">
        <is>
          <t>Equity [Abstract]</t>
        </is>
      </c>
    </row>
    <row r="4">
      <c r="A4" s="4" t="inlineStr">
        <is>
          <t>OTHER COMPREHENSIVE INCOME</t>
        </is>
      </c>
      <c r="B4" s="4" t="inlineStr">
        <is>
          <t>NOTE 14. OTHER COMPREHENSIVE INCOME During the three months ended March 31, 2022 and 2021, there were no tax effects allocated to any component of Other comprehensive income and there were no reclassifications out of Accumulated other comprehensive loss. Substantially all of the Company’s Accumulated other comprehensive loss balances at March 31, 2022 and December 31, 2021 consist of Foreign currency translation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Equity [Abstract]</t>
        </is>
      </c>
    </row>
    <row r="4">
      <c r="A4" s="4" t="inlineStr">
        <is>
          <t>SHAREHOLDERS' DEFICIT</t>
        </is>
      </c>
      <c r="B4" s="4" t="inlineStr">
        <is>
          <t>NOTE 15. SHAREHOLDERS’ DEFICIT The following table presents a reconciliation of the beginning and ending balances in Total shareholders’ deficit for the three months ended March 31, 2022 (in thousands): Euro Deferred Shares Ordinary Shares Additional Paid-in Capital Accumulated Deficit Accumulated Other Comprehensive Loss Total Shareholders’ Deficit BALANCE, DECEMBER 31, 2021 $ 45 $ 23 $ 8,953,906 $ (9,981,515) $ (216,445) $ (1,243,986) Net loss — — — (71,974) — (71,974) Other comprehensive income — — — — 1,895 1,895 Compensation related to share-based awards — — 4,929 — — 4,929 Tax withholding for restricted shares — — (1,863) — — (1,863) Other (1) 1 1 — — 1 BALANCE, MARCH 31, 2022 $ 44 $ 24 $ 8,956,973 $ (10,053,489) $ (214,550) $ (1,310,998) The following table presents a reconciliation of the beginning and ending balances in Total shareholders’ deficit for the three months ended March 31, 2021 (in thousands): Euro Deferred Shares Ordinary Shares Additional Paid-in Capital Accumulated Deficit Accumulated Other Comprehensive Loss Total Shareholders’ Deficit BALANCE, DECEMBER 31, 2020 $ 49 $ 23 $ 8,938,012 $ (9,368,270) $ (217,753) $ (647,939) Net income — — — 41,524 — 41,524 Other comprehensive income — — — — 1,692 1,692 Compensation related to share-based awards — — 9,993 — — 9,993 Exercise of options — — 622 — — 622 Tax withholding for restricted shares — — (4,863) — — (4,863) Other (2) — — — — (2) BALANCE, MARCH 31, 2021 $ 47 $ 23 $ 8,943,764 $ (9,326,746) $ (216,061) $ (598,973) Share-Based Compensation The Company recognized share-based compensation expense of $4.9 million and $10.0 million during the three months ended March 31, 2022 and 2021, respectively. As of March 31, 2022, the total remaining unrecognized compensation cost related to non-vested share-based compensation awards amounted to $20.2 million. As of March 31, 2022, the weighted average remaining requisite service period for non-vested restricted stock units and performance share units was 1.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NET</t>
        </is>
      </c>
      <c r="B1" s="2" t="inlineStr">
        <is>
          <t>3 Months Ended</t>
        </is>
      </c>
    </row>
    <row r="2">
      <c r="B2" s="2" t="inlineStr">
        <is>
          <t>Mar. 31, 2022</t>
        </is>
      </c>
    </row>
    <row r="3">
      <c r="A3" s="3" t="inlineStr">
        <is>
          <t>Component of Operating Income [Abstract]</t>
        </is>
      </c>
    </row>
    <row r="4">
      <c r="A4" s="4" t="inlineStr">
        <is>
          <t>OTHER EXPENSE, NET</t>
        </is>
      </c>
      <c r="B4" s="4" t="inlineStr">
        <is>
          <t>NOTE 16. OTHER EXPENSE, NET The components of Other expense, net for the three months ended March 31, 2022 and 2021 are as follows (in thousands): Three Months Ended March 31, 2022 2021 Net loss on sale of business and other assets (1) $ 135 $ 355 Foreign currency loss, net (2) 1,712 1,385 Net loss from our investments in the equity of other companies (3) 86 151 Other miscellaneous, net (644) (979) Other expense, net $ 1,289 $ 912 __________ (1) Amounts primarily relate to the sales of certain intellectual property rights and certain other assets. (2) Amounts relate to the remeasurement of the Company’s foreign currency denominated assets and liabilities. (3) Amounts relate to the income statement impacts of our investments in the equity of other companies, including investments accounted for under the equity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7. INCOME TAXES The following table displays our (Loss) income from continuing operations before income tax, Income tax (benefit) expense and Effective tax rate for the three months ended March 31, 2022 and 2021 (dollars in thousands): Three Months Ended March 31, 2022 2021 (Loss) income from continuing operations before income tax $ (67,115) $ 47,783 Income tax (benefit) expense $ (1,815) $ 724 Effective tax rate 2.7 % 1.5 % The change in Income tax (benefit) expense for the three months ended March 31, 2022 compared to the prior year period primarily relates to the decrease in pre-tax earnings. The Company maintains a full valuation allowance against the net deferred tax assets in the U.S., Luxembourg and certain other foreign tax jurisdictions as of March 31, 2022. It is possible that within the next 12 months there may be sufficient positive evidence to release a portion or all of the valuation allowance. Release of these valuation allowances would result in a benefit to income tax expense for the period the release is recorded, which could have a material impact on net earnings. The timing and amount of the potential valuation allowance release are subject to significant management judgment and prospective earnings. On June 3, 2020, in connection with the IRS’s examination of our U.S. income tax return for the fiscal year ended December 31, 2015 (2015 Return), we received an acknowledgement of facts (AoF) from the IRS related to transfer pricing positions taken by Endo U.S., Inc. and its subsidiaries (Endo U.S.). The AoF asserted that Endo U.S. overpaid for certain pharmaceutical products that it purchased from certain non-U.S. related parties and proposed a specific adjustment to our 2015 U.S. income tax return position. On September 4, 2020, we received a Form 5701 Notice of Proposed Adjustment (NOPA) that is consistent with the previously disclosed AoF. We believe that the terms of the subject transactions are consistent with comparable transactions for similarly situated unrelated parties, and we intend to contest the proposed adjustment. While the NOPA is not material to our business, financial condition, results of operations or cash flows, the IRS could seek to apply its position to subsequent tax periods and propose similar adjustments. The aggregate impact of these adjustments, if sustained, could have a material adverse effect on our business, financial condition, results of operations and cash flows. Although the timing of the outcome of this matter is uncertain, it is possible any final resolution of the matter could take a number of years. In connection with the IRS’s examination of our 2015 Return, on December 31, 2020, the IRS issued a Technical Advice Memorandum (TAM) that we previously disclosed regarding the portion of our 2015 NOL that we believe qualifies as a specified product liability loss (SLL). The TAM concurred in part with our positions on the 2015 Return but disagreed with our position that the AMS worthless stock loss qualifies as an SLL. On April 23, 2021, we received draft NOPAs from the IRS consistent with the TAM. We continue to disagree with the IRS’s position and the draft NOPAs received and, if necessary, intend to contest any additional tax determined to be owed with respect to the NOPAs. However, if we were unsuccessful in contesting the IRS’s position, we have preliminarily estimated that we would have additional cash taxes payable to the IRS of between $70 million and $250 million excluding interest. We continue to discuss this position with the IRS and the actual amount that may be owed to the IRS if we are unsuccessful may be different than our preliminary estimate. Although the timing of the outcome of this matter is uncertain, it is possible any final resolution of the matter could take a number of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2</t>
        </is>
      </c>
    </row>
    <row r="3">
      <c r="A3" s="3" t="inlineStr">
        <is>
          <t>Earnings Per Share [Abstract]</t>
        </is>
      </c>
    </row>
    <row r="4">
      <c r="A4" s="4" t="inlineStr">
        <is>
          <t>NET (LOSS) INCOME PER SHARE</t>
        </is>
      </c>
      <c r="B4" s="4" t="inlineStr">
        <is>
          <t xml:space="preserve">NOTE 18. NET (LOSS) INCOME PER SHARE The following is a reconciliation of the numerator and denominator of basic and diluted net (loss) income per share for the three months ended March 31, 2022 and 2021 (in thousands): Three Months Ended March 31, 2022 2021 Numerator: (Loss) income from continuing operations $ (65,300) $ 47,059 Loss from discontinued operations, net of tax (6,674) (5,535) Net (loss) income $ (71,974) $ 41,524 Denominator: For basic per share data—weighted average shares 233,879 230,551 Dilutive effect of ordinary share equivalents — 8,120 For diluted per share data—weighted average shares 233,879 238,671 Basic per share amounts are computed based on the weighted average number of ordinary shares outstanding during the period. Diluted per share amounts are computed based on the weighted average number of ordinary shares outstanding and, if there is net income from continuing operations during the period, the dilutive effect of ordinary share equivalents outstanding during the period. The dilutive effect of ordinary share equivalents is measured using the treasury stock method. Any stock options and/or awards that have been issued but for which a grant date has not yet been established are not considered in the calculation of basic or diluted weighted average shares. The following table presents, for the three months ended March 31, 2022 and 2021, outstanding stock options and stock awards that could potentially dilute per share amounts in the future that were not included in the computation of diluted per share amounts for the periods presented because to do so would have been antidilutive (in thousands): Three Months Ended March 31, 2022 2021 Stock options 6,005 3,734 Stock awards 7,553 1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NOTE 19. SUBSEQUENT EVENT In May 2022, we announced that our Endo Ventures Limited subsidiary had acquired six development-stage ready-to-use injectable product candidates from Nevakar Injectables, Inc., a subsidiary of Nevakar, Inc., for an upfront cash payment of $35 million. This transaction meaningfully expands our Sterile Injectables segment’s ready-to-use product pipeline. The product candidates are in various stages of development, with the first launch expected in 2025. With this acquisition, the Company will control all remaining development, regulatory, manufacturing and commercialization activities for the acquired product candid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our Condensed Consolidated Financial Statements in conformity with U.S. GAAP requires us to make estimates and assumptions that affect the amounts and disclosures in our Condensed Consolidated Financial Statements, including the Notes thereto, and elsewhere in this report. For example, we are required to make significant estimates and assumptions related to revenue recognition, including sales deductions, long-lived assets, goodwill, other intangible assets, income taxes, contingencies, financial instruments and share-based compensation, among others. Some of these estimates can be subjective and complex. Uncertainties related to the continued magnitude and duration of the COVID-19 pandemic, the extent to which it will impact our estimated future financial results, worldwide macroeconomic conditions including interest rates, employment rates, consumer spending, health insurance coverage, the speed of the anticipated recovery and governmental and business reactions to the pandemic, including any possible re-initiation of shutdowns or renewed restrictions, have increased the complexity of developing these estimates, including the allowance for expected credit losses and the carrying amounts of long-lived assets, goodwill and other intangible assets. Furthermore, as a result of the possibility or occurrence of an unfavorable outcome with respect to any legal proceeding, we have engaged in and, at any given time, may further engage in strategic reviews of all or a portion of our business. Any such review or contingency planning could ultimately result in our pursuing one or more significant corporate transactions or other remedial measures, including on a preventative or proactive basis. These actions could include a bankruptcy filing which could ultimately result in, among other things, asset impairment charges that may be material.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the uncertainties described in this report, those described in our other reports filed with the SEC or other uncertainties.</t>
        </is>
      </c>
    </row>
    <row r="5">
      <c r="A5" s="4" t="inlineStr">
        <is>
          <t>Significant Accounting Policies Added or Updated</t>
        </is>
      </c>
      <c r="B5" s="4" t="inlineStr">
        <is>
          <t>Significant Accounting Policies Added or Updated since December 31, 2021 There have been no significant changes to our significant accounting policies since December 31, 2021. For additional discussion of the Company’s significant accounting policies, see Note 2. Summary of Significant Accounting Policies in the Consolidated Financial Statements included in Part IV, Item 15 of the Annual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posal groups, including discontinued operations, operations results of Astora</t>
        </is>
      </c>
      <c r="B4" s="4" t="inlineStr">
        <is>
          <t>The following table provides the operating results of Astora Discontinued operations, net of tax, for the three months ended March 31, 2022 and 2021 (in thousands): Three Months Ended March 31, 2022 2021 Loss from discontinued operations before income taxes $ (6,674) $ (6,221) Income tax benefit $ — $ (686) Discontinued operations, net of tax $ (6,674) $ (5,5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chedule of restructuring and related costs</t>
        </is>
      </c>
      <c r="B4" s="4" t="inlineStr">
        <is>
          <t xml:space="preserve">The following pre-tax net amounts related to the 2020 Restructuring Initiative are included in the Company’s Condensed Consolidated Statements of Operations during the three months ended March 31, 2022 and 2021 (in thousands): Three Months Ended March 31, 2022 2021 Net restructuring charges related to: Accelerated depreciation $ 3,677 $ 6,907 Inventory adjustments 766 5,049 Employee separation, continuity and other benefit-related costs 2,378 6,610 Certain other restructuring costs 574 858 Total $ 7,395 $ 19,424 The following pre-tax net amounts related to the 2020 Restructuring Initiative are included in the Company’s Condensed Consolidated Statements of Operations during the three months ended March 31, 2022 and 2021 (in thousands): Three Months Ended March 31, 2022 2021 Net restructuring charges included in: Cost of revenues $ 3,259 $ 15,296 Selling, general and administrative 1,156 3,542 Research and development 2,980 586 Total $ 7,395 $ 19,424 The following pre-tax net amounts related to the 2022 Restructuring Initiative are included in the Company’s Condensed Consolidated Statements of Operations during the three months ended March 31, 2022 (in thousands): Three Months Ended March 31, 2022 Net restructuring charges related to: Inventory adjustments $ 1,557 Employee separation, continuity and other benefit-related costs 20,320 Certain other restructuring costs 7,555 Total $ 29,432 The following pre-tax net amounts related to the 2022 Restructuring Initiative are included in the Company’s Condensed Consolidated Statements of Operations during the three months ended March 31, 2022 (in thousands): Three Months Ended March 31, 2022 Net restructuring charges included in: Cost of revenues $ 12,115 Selling, general and administrative 13,626 Research and development 3,691 Total $ 29,432 </t>
        </is>
      </c>
    </row>
    <row r="5">
      <c r="A5" s="4" t="inlineStr">
        <is>
          <t>Schedule of restructuring reserve by type of cost</t>
        </is>
      </c>
      <c r="B5" s="4" t="inlineStr">
        <is>
          <t xml:space="preserve">Changes to the liability for the 2020 Restructuring Initiative during the three months ended March 31, 2022 were as follows (in thousands): Employee Separation, Continuity and Other Benefit-Related Costs Certain Other Restructuring Costs Total Liability balance as of December 31, 2021 $ 10,979 $ 205 $ 11,184 Net charges 2,378 574 2,952 Cash payments (7,785) (779) (8,564) Liability balance as of March 31, 2022 $ 5,572 $ — $ 5,572 Changes to the liability for the 2022 Restructuring Initiative during the three months ended March 31, 2022 were as follows (in thousands): Employee Separation, Continuity and Other Benefit-Related Costs Total Liability balance as of December 31, 2021 $ — $ — Net charges 20,320 20,320 Cash payments — — Liability balance as of March 31, 2022 $ 20,320 $ 20,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SULTS (Tables)</t>
        </is>
      </c>
      <c r="B1" s="2" t="inlineStr">
        <is>
          <t>3 Months Ended</t>
        </is>
      </c>
    </row>
    <row r="2">
      <c r="B2" s="2" t="inlineStr">
        <is>
          <t>Mar. 31, 2022</t>
        </is>
      </c>
    </row>
    <row r="3">
      <c r="A3" s="3" t="inlineStr">
        <is>
          <t>Segment Reporting [Abstract]</t>
        </is>
      </c>
    </row>
    <row r="4">
      <c r="A4" s="4" t="inlineStr">
        <is>
          <t>Schedule of reportable segments information</t>
        </is>
      </c>
      <c r="B4" s="4" t="inlineStr">
        <is>
          <t>The following represents selected information for the Company’s reportable segments for the three months ended March 31, 2022 and 2021 (in thousands): Three Months Ended March 31, 2022 2021 Net revenues from external customers: Branded Pharmaceuticals $ 204,861 $ 206,635 Sterile Injectables 240,028 308,745 Generic Pharmaceuticals 185,944 180,873 International Pharmaceuticals (1) 21,426 21,666 Total net revenues from external customers $ 652,259 $ 717,919 Segment adjusted income from continuing operations before income tax: Branded Pharmaceuticals $ 77,666 $ 93,769 Sterile Injectables 191,254 242,639 Generic Pharmaceuticals 66,382 34,104 International Pharmaceuticals 4,381 7,471 Total segment adjusted income from continuing operations before income tax $ 339,683 $ 377,983 __________ (1) Revenues generated by our International Pharmaceuticals segment are primarily attributable to external customers located in Canada. The table below provides reconciliations of our Total consolidated (loss) income from continuing operations before income tax, which is determined in accordance with U.S. GAAP, to our Total segment adjusted income from continuing operations before income tax for the three months ended March 31, 2022 and 2021 (in thousands): Three Months Ended March 31, 2022 2021 Total consolidated (loss) income from continuing operations before income tax $ (67,115) $ 47,783 Interest expense, net 134,949 134,341 Corporate unallocated costs (1) 43,281 39,474 Amortization of intangible assets 90,234 95,130 Acquired in-process research and development charges 2,900 — Amounts related to continuity and separation benefits, cost reductions and strategic review initiatives (2) 57,649 23,720 Certain litigation-related and other contingencies, net (3) 25,154 637 Certain legal costs (4) 32,732 19,276 Asset impairment charges (5) 19,953 3,309 Acquisition-related and integration items, net (6) (1,377) (5,022) Loss on extinguishment of debt — 13,753 Foreign currency impact related to the remeasurement of intercompany debt instruments 1,198 1,147 Other, net (7) 125 4,435 Total segment adjusted income from continuing operations before income tax $ 339,683 $ 377,983 __________ (1) Amounts include certain corporate overhead costs, such as headcount, facility and corporate litigation expenses and certain other income and expenses. (2) Amounts for the three months ended March 31, 2022 include net employee separation, continuity and other benefit-related charges of $32.3 million, accelerated depreciation charges of $3.7 million and other net charges, including those related to strategic review initiatives, of $21.6 million. Amounts for the three months ended March 31, 2021 include net employee separation, continuity and other benefit-related charges of $8.5 million, accelerated depreciation charges of $6.9 million and other net charges, including those related to strategic review initiatives, of $8.3 million. These amounts relate primarily to our restructuring activities as further described in Note 4. Restructuring, certain continuity and transitional compensation arrangements, certain other cost reduction initiatives and certain strategic review initiatives. (3) Amounts include adjustments to our accruals for litigation-related settlement charges and certain settlement proceeds related to suits filed by our subsidiaries. Our material legal proceedings and other contingent matters are described in more detail in Note 13. Commitments and Contingencies. (4) Amounts relate to opioid-related legal expenses. (5) Amounts primarily relate to charges to impair intangible assets. For additional information, refer to Note 9. Goodwill and Other Intangibles. (6) Amounts primarily relate to changes in the fair value of contingent consideration. (7) Amounts for the three months ended March 31, 2021 primarily relate to $3.9 million of third-party fees incurred in connection with the March 2021 Refinancing Transactions, which were accounted for as debt modification costs. Refer to Note 12. Debt for additional information. Other amounts in this row relate to gains and losses on sales of businesses and other assets and certain other items.</t>
        </is>
      </c>
    </row>
    <row r="5">
      <c r="A5" s="4" t="inlineStr">
        <is>
          <t>Schedule of disaggregation of revenue</t>
        </is>
      </c>
      <c r="B5" s="4" t="inlineStr">
        <is>
          <t>The Company believes these categories depict how the nature, timing and uncertainty of revenue and cash flows are affected by economic factors. Three Months Ended March 31, 2022 2021 Branded Pharmaceuticals: Specialty Products: XIAFLEX® $ 99,484 $ 95,270 SUPPRELIN® LA 28,830 28,028 Other Specialty (1) 20,744 20,032 Total Specialty Products $ 149,058 $ 143,330 Established Products: PERCOCET® $ 26,175 $ 25,625 TESTOPEL® 8,880 11,189 Other Established (2) 20,748 26,491 Total Established Products $ 55,803 $ 63,305 Total Branded Pharmaceuticals (3) $ 204,861 $ 206,635 Sterile Injectables: VASOSTRICT® $ 155,890 $ 223,946 ADRENALIN® 33,823 29,437 Other Sterile Injectables (4) 50,315 55,362 Total Sterile Injectables (3) $ 240,028 $ 308,745 Total Generic Pharmaceuticals (5) $ 185,944 $ 180,873 Total International Pharmaceuticals (6) $ 21,426 $ 21,666 Total revenues, net $ 652,259 $ 717,919 __________ (1) Products included within Other Specialty include NASCOBAL ® Nasal Spray, AVEED ® and QWO ® . (2) Products included within Other Established include, but are not limited to, EDEX ® and LIDODERM ® . (3) Individual products presented above represent the top two performing products in each product category for the three months ended March 31, 2022 and/or any product having revenues in excess of $25 million during any quarterly period in 2022 or 2021. (4) Products included within Other Sterile Injectables include ertapenem for injection, APLISOL ® and others. (5) The Generic Pharmaceuticals segment is comprised of a portfolio of products that are generic versions of branded products, are distributed primarily through the same wholesalers, generally have no intellectual property protection and are sold within the U.S. During the three months ended March 31, 2022, varenicline tablets (our generic version of Pfizer Inc.’s Chantix ® ), which launched in September 2021, made up 10% of consolidated total revenues. No other individual product within this segment has exceeded 5% of consolidated total revenues for the periods presented. (6) The International Pharmaceuticals segment, which accounted for less than 5% of consolidated total revenues for each of the periods presented, includes a variety of specialty pharmaceutical products sold outside the U.S., primarily in Canada through our operating company Paladi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Euro deferred shares, par value (in dollars per share)</t>
        </is>
      </c>
      <c r="B3" s="7" t="n">
        <v>0.01</v>
      </c>
      <c r="C3" s="7" t="n">
        <v>0.01</v>
      </c>
    </row>
    <row r="4">
      <c r="A4" s="4" t="inlineStr">
        <is>
          <t>Euro deferred shares, shares authorized (in shares)</t>
        </is>
      </c>
      <c r="B4" s="5" t="n">
        <v>4000000</v>
      </c>
      <c r="C4" s="5" t="n">
        <v>4000000</v>
      </c>
    </row>
    <row r="5">
      <c r="A5" s="4" t="inlineStr">
        <is>
          <t>Euro deferred shares, shares issued (in shares)</t>
        </is>
      </c>
      <c r="B5" s="5" t="n">
        <v>4000000</v>
      </c>
      <c r="C5" s="5" t="n">
        <v>4000000</v>
      </c>
    </row>
    <row r="6">
      <c r="A6" s="4" t="inlineStr">
        <is>
          <t>Common stock, par value (in dollars per share)</t>
        </is>
      </c>
      <c r="B6" s="8" t="n">
        <v>0.0001</v>
      </c>
      <c r="C6" s="8" t="n">
        <v>0.0001</v>
      </c>
    </row>
    <row r="7">
      <c r="A7" s="4" t="inlineStr">
        <is>
          <t>Common stock, shares authorized (in shares)</t>
        </is>
      </c>
      <c r="B7" s="5" t="n">
        <v>1000000000</v>
      </c>
      <c r="C7" s="5" t="n">
        <v>1000000000</v>
      </c>
    </row>
    <row r="8">
      <c r="A8" s="4" t="inlineStr">
        <is>
          <t>Common stock, shares issued (in shares)</t>
        </is>
      </c>
      <c r="B8" s="5" t="n">
        <v>235109154</v>
      </c>
      <c r="C8" s="5" t="n">
        <v>233690816</v>
      </c>
    </row>
    <row r="9">
      <c r="A9" s="4" t="inlineStr">
        <is>
          <t>Common stock, shares outstanding (in shares)</t>
        </is>
      </c>
      <c r="B9" s="5" t="n">
        <v>235109154</v>
      </c>
      <c r="C9" s="5" t="n">
        <v>233690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 measured at fair value on recurring basis</t>
        </is>
      </c>
      <c r="B4" s="4" t="inlineStr">
        <is>
          <t xml:space="preserve">The Company’s financial assets and liabilities measured at fair value on a recurring basis at March 31, 2022 and December 31, 2021 were as follows (in thousands): Fair Value Measurements at March 31, 2022 using: Level 1 Inputs Level 2 Inputs Level 3 Inputs Total Assets: Money market funds $ 15,079 $ — $ — $ 15,079 Liabilities: Acquisition-related contingent consideration—current $ — $ — $ 4,674 $ 4,674 Acquisition-related contingent consideration—noncurrent $ — $ — $ 13,302 $ 13,302 Fair Value Measurements at December 31, 2021 using: Level 1 Inputs Level 2 Inputs Level 3 Inputs Total Assets: Money market funds $ 134,847 $ — $ — $ 134,847 Liabilities: Acquisition-related contingent consideration—current $ — $ — $ 5,748 $ 5,748 Acquisition-related contingent consideration—noncurrent $ — $ — $ 14,328 $ 14,328 </t>
        </is>
      </c>
    </row>
    <row r="5">
      <c r="A5" s="4" t="inlineStr">
        <is>
          <t>Schedule of changes to liability for acquisition-related contingent consideration</t>
        </is>
      </c>
      <c r="B5" s="4" t="inlineStr">
        <is>
          <t xml:space="preserve">The following table presents changes to the Company’s liability for acquisition-related contingent consideration, which is measured at fair value on a recurring basis using significant unobservable inputs (Level 3), for the three months ended March 31, 2022 and 2021 (in thousands): Three Months Ended March 31, 2022 2021 Beginning of period $ 20,076 $ 36,249 Amounts settled (802) (1,151) Changes in fair value recorded in earnings (1,377) (5,453) Effect of currency translation 79 118 End of period $ 17,976 $ 29,763 The following table presents changes to the Company’s liability for acquisition-related contingent consideration during the three months ended March 31, 2022 by acquisition (in thousands): Balance as of December 31, 2021 Changes in Fair Value Recorded in Earnings Amounts Settled and Other Balance as of March 31, 2022 Auxilium acquisition $ 9,038 $ (235) $ — $ 8,803 Lehigh Valley Technologies, Inc. acquisitions 3,600 (1,221) (279) 2,100 Other 7,438 79 (444) 7,073 Total $ 20,076 $ (1,377) $ (723) $ 17,976 </t>
        </is>
      </c>
    </row>
    <row r="6">
      <c r="A6" s="4" t="inlineStr">
        <is>
          <t>Schedule of nonrecurring fair value measurements</t>
        </is>
      </c>
      <c r="B6" s="4" t="inlineStr">
        <is>
          <t>The Company’s financial assets and liabilities measured at fair value on a nonrecurring basis during the three months ended March 31, 2022 were as follows (in thousands): Fair Value Measurements during the Three Months Ended March 31, 2022 (1) using: Total Expense for the Three Months Ended March 31, 2022 Level 1 Inputs Level 2 Inputs Level 3 Inputs Intangible assets, excluding goodwill (2) $ — $ — $ 14,207 $ (19,953) Total $ — $ — $ 14,207 $ (19,953) __________ (1) The fair value amounts are presented as of the date of the fair value measurement as these assets are not measured at fair value on a recurring basis. Such measurements generally occur in connection with our quarter-end financial reporting close procedures. (2) These fair value measurements were determined using risk-adjusted discount rates ranging from 9.5% to 11.0% (weighted average rate of approximately 10.8%, weighted based on relative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t>
        </is>
      </c>
      <c r="B4" s="4" t="inlineStr">
        <is>
          <t>Inventories consist of the following at March 31, 2022 and December 31, 2021 (in thousands): March 31, 2022 December 31, 2021 Raw materials (1) $ 96,832 $ 90,453 Work-in-process (1) 73,520 82,728 Finished goods (1) 113,474 110,371 Total $ 283,826 $ 283,552 __________ (1) The components of inventory shown in the table above are net of allowance for obsolesce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assets and liabilities, lessee</t>
        </is>
      </c>
      <c r="B4" s="4" t="inlineStr">
        <is>
          <t xml:space="preserve">The following table presents information about the Company’s right-of-use assets and lease liabilities at March 31, 2022 and December 31, 2021 (in thousands): Balance Sheet Line Items March 31, 2022 December 31, 2021 Right-of-use assets: Operating lease right-of-use assets Operating lease assets $ 33,203 $ 34,832 Finance lease right-of-use assets Property, plant and equipment, net 36,054 38,365 Total right-of-use assets $ 69,257 $ 73,197 Operating lease liabilities: Current operating lease liabilities Current portion of operating lease liabilities $ 11,024 $ 10,992 Noncurrent operating lease liabilities Operating lease liabilities, less current portion 31,688 33,727 Total operating lease liabilities $ 42,712 $ 44,719 Finance lease liabilities: Current finance lease liabilities Accounts payable and accrued expenses $ 7,004 $ 6,841 Noncurrent finance lease liabilities Other liabilities 16,510 18,374 Total finance lease liabilities $ 23,514 $ 25,215 </t>
        </is>
      </c>
    </row>
    <row r="5">
      <c r="A5" s="4" t="inlineStr">
        <is>
          <t>Schedule of lease, cost</t>
        </is>
      </c>
      <c r="B5" s="4" t="inlineStr">
        <is>
          <t xml:space="preserve">The following table presents information about lease costs and expenses and sublease income for the three months ended March 31, 2022 and 2021 (in thousands): Three Months Ended March 31, Statement of Operations Line Items 2022 2021 Operating lease cost Various (1) $ 2,726 $ 3,736 Finance lease cost: Amortization of right-of-use assets Various (1) $ 2,311 $ 2,311 Interest on lease liabilities Interest expense, net $ 253 $ 367 Other lease costs and income: Variable lease costs (2) Various (1) $ 2,507 $ 3,022 Sublease income Various (1) $ (1,840) $ (933) __________ (1) Amounts are included in the Condensed Consolidated Statements of Operations based on the function that the underlying leased asset supports. The following table presents the components of such aggregate amounts for the three months ended March 31, 2022 and 2021 (in thousands): Three Months Ended March 31, 2022 2021 Cost of revenues $ 1,606 $ 3,058 Selling, general and administrative $ 4,044 $ 5,024 Research and development $ 54 $ 54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cash flow and supplemental noncash information related to our lease liabilities for the three months ended March 31, 2022 and 2021 (in thousands): Three Months Ended March 31, 2022 2021 Cash paid for amounts included in the measurement of lease liabilities: Operating cash payments for operating leases $ 2,943 $ 2,883 Operating cash payments for finance leases $ 437 $ 548 Financing cash payments for finance leases $ 1,470 $ 1,3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 (Tables)</t>
        </is>
      </c>
      <c r="B1" s="2" t="inlineStr">
        <is>
          <t>3 Months Ended</t>
        </is>
      </c>
    </row>
    <row r="2">
      <c r="B2" s="2" t="inlineStr">
        <is>
          <t>Mar. 31, 2022</t>
        </is>
      </c>
    </row>
    <row r="3">
      <c r="A3" s="3" t="inlineStr">
        <is>
          <t>Goodwill and Intangible Assets Disclosure [Abstract]</t>
        </is>
      </c>
    </row>
    <row r="4">
      <c r="A4" s="4" t="inlineStr">
        <is>
          <t>Schedule of changes in the carrying amount of goodwill</t>
        </is>
      </c>
      <c r="B4" s="4" t="inlineStr">
        <is>
          <t xml:space="preserve">The following table presents information about our goodwill at March 31, 2022 and December 31, 2021 (in thousands): Branded Pharmaceuticals Sterile Injectables Generic Pharmaceuticals International Pharmaceuticals Total Goodwill as of December 31, 2021 $ 828,818 $ 2,368,193 $ — $ — $ 3,197,011 Goodwill as of March 31, 2022 $ 828,818 $ 2,368,193 $ — $ — $ 3,197,011 The carrying amounts of goodwill at March 31, 2022 and December 31, 2021 are net of the following accumulated impairments (in thousands): Branded Pharmaceuticals Sterile Injectables Generic Pharmaceuticals International Pharmaceuticals Total Accumulated impairment losses as of December 31, 2021 $ 855,810 $ 363,000 $ 3,142,657 $ 550,355 $ 4,911,822 Accumulated impairment losses as of March 31, 2022 $ 855,810 $ 363,000 $ 3,142,657 $ 556,129 $ 4,917,596 </t>
        </is>
      </c>
    </row>
    <row r="5">
      <c r="A5" s="4" t="inlineStr">
        <is>
          <t>Schedule of other intangible assets</t>
        </is>
      </c>
      <c r="B5" s="4" t="inlineStr">
        <is>
          <t xml:space="preserve">Changes in the amounts of other intangible assets for the three months ended March 31, 2022 are set forth in the table below (in thousands). Cost basis: Balance as of December 31, 2021 Acquisitions Impairments Effect of Currency Translation Balance as of March 31, 2022 Licenses (weighted average life of 14 years) $ 442,107 $ — $ — $ — $ 442,107 Tradenames 6,409 — — — 6,409 Developed technology (weighted average life of 12 years) 6,226,139 — (19,953) 2,701 6,208,887 Total other intangibles (weighted average life of 12 years years) $ 6,674,655 $ — $ (19,953) $ 2,701 $ 6,657,403 Accumulated amortization: Balance as of December 31, 2021 Amortization Impairments Effect of Currency Translation Balance as of March 31, 2022 Licenses $ (419,932) $ (1,144) $ — $ — $ (421,076) Tradenames (6,409) — — — (6,409) Developed technology (3,885,491) (89,090) — (2,066) (3,976,647) Total other intangibles $ (4,311,832) $ (90,234) $ — $ (2,066) $ (4,404,132) Net other intangibles $ 2,362,823 $ 2,253,2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3 Months Ended</t>
        </is>
      </c>
    </row>
    <row r="2">
      <c r="B2" s="2" t="inlineStr">
        <is>
          <t>Mar. 31, 2022</t>
        </is>
      </c>
    </row>
    <row r="3">
      <c r="A3" s="3" t="inlineStr">
        <is>
          <t>Contract with Customer, Contract Asset, Contract Liability, and Receivable [Abstract]</t>
        </is>
      </c>
    </row>
    <row r="4">
      <c r="A4" s="4" t="inlineStr">
        <is>
          <t>Schedule of contract assets and liabilities</t>
        </is>
      </c>
      <c r="B4" s="4" t="inlineStr">
        <is>
          <t>The following table shows the opening and closing balances of contract assets and contract liabilities from contracts with customers (dollars in thousands): March 31, 2022 December 31, 2021 $ Change % Change Contract assets, net (1) $ 12,925 $ 13,005 $ (80) (1) % Contract liabilities, net (2) $ 4,522 $ 4,663 $ (141) (3) % __________ (1) At March 31, 2022 and December 31, 2021, approximately $3.0 million and $2.8 million, respectively, of these contract asset amounts are classified as current and are included in Prepaid expenses and other current assets in the Company’s Condensed Consolidated Balance Sheets. The remaining amounts are classified as noncurrent and are included in Other assets. (2) At March 31, 2022 and December 31, 2021, approximately $0.6 million and $0.6 million, respectively, of these contract liability amounts are classified as current and are included in Accounts payable and accrued expenses in the Company’s Condensed Consolidated Balance Sheets. The remaining amounts are classified as noncurrent and are included in Other liabilities. During the three months ended March 31, 2022, approximately $0.1 million of revenue was recognized that was included in the contract liability balance at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Accounts Payable and Accrued Liabilities, Current [Abstract]</t>
        </is>
      </c>
    </row>
    <row r="4">
      <c r="A4" s="4" t="inlineStr">
        <is>
          <t>Schedule of accounts payable and accrued liabilities</t>
        </is>
      </c>
      <c r="B4" s="4" t="inlineStr">
        <is>
          <t xml:space="preserve">Accounts payable and accrued expenses include the following at March 31, 2022 and December 31, 2021 (in thousands): March 31, 2022 December 31, 2021 Trade accounts payable $ 101,007 $ 123,129 Returns and allowances 179,649 183,116 Rebates 135,115 150,039 Chargebacks 2,516 2,617 Other sales deductions 2,358 2,500 Accrued interest 159,363 106,735 Accrued payroll and related benefits 81,252 90,029 Accrued royalties and other distribution partner payables 34,176 58,422 Acquisition-related contingent consideration—current 4,674 5,748 Other 108,168 114,563 Total $ 808,278 $ 836,8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following table presents information about the Company’s total indebtedness at March 31, 2022 and December 31, 2021 (dollars in thousands): March 31, 2022 December 31, 2021 Effective Interest Rate Principal Amount Carrying Amount Effective Interest Rate Principal Amount Carrying Amount 7.25% Senior Notes due 2022 $ — $ — 7.25 % $ 8,294 $ 8,294 5.75% Senior Notes due 2022 — — 5.75 % 172,048 172,048 5.375% Senior Notes due 2023 5.62 % 6,127 6,116 5.62 % 6,127 6,111 6.00% Senior Notes due 2023 6.28 % 56,436 56,239 6.28 % 56,436 56,203 5.875% Senior Secured Notes due 2024 6.14 % 300,000 298,099 6.14 % 300,000 297,928 6.00% Senior Notes due 2025 6.27 % 21,578 21,425 6.27 % 21,578 21,413 7.50% Senior Secured Notes due 2027 7.70 % 2,015,479 1,998,469 7.70 % 2,015,479 1,997,777 9.50% Senior Secured Second Lien Notes due 2027 9.68 % 940,590 933,579 9.68 % 940,590 933,330 6.00% Senior Notes due 2028 6.11 % 1,260,416 1,252,911 6.11 % 1,260,416 1,252,667 6.125% Senior Secured Notes due 2029 6.34 % 1,295,000 1,279,165 6.34 % 1,295,000 1,278,718 Term Loan Facility 6.12 % 1,980,000 1,943,905 6.12 % 1,985,000 1,947,633 Revolving Credit Facility 2.75 % 277,200 277,200 2.63 % 277,200 277,200 Total long-term debt, net $ 8,152,826 $ 8,067,108 $ 8,338,168 $ 8,249,322 Less: current portion, net 26,127 26,116 200,342 200,342 Total long-term debt, less current portion, net $ 8,126,699 $ 8,040,992 $ 8,137,826 $ 8,048,9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hanges in qualified settlement funds accounts and product liability balance</t>
        </is>
      </c>
      <c r="B4" s="4" t="inlineStr">
        <is>
          <t>The following table presents the changes in the mesh-related QSFs and liability accrual balances during the three months ended March 31, 2022 (in thousands): Mesh Qualified Settlement Funds Mesh Liability Accrual Balance as of December 31, 2021 $ 78,402 $ 258,137 Additional charges — — Cash contributions to Qualified Settlement Funds, net — — Cash distributions to settle disputes from Qualified Settlement Funds (4,978) (4,978) Other cash distributions to settle disputes — (2,674) Other (1) 1 590 Balance as of March 31, 2022 $ 73,425 $ 251,075 __________ (1) Amounts deposited in the QSFs may earn interest, which is generally used to pay administrative costs of the funds and is reflected in the table above as an increase to the QSF and Mesh Liability Accrual balances. Any interest remaining after all claims have been paid will generally be distributed to the claimants who participated in that settlement. Also included within this line are foreign currency adjustments for settlements not denominated in U.S. doll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 (Tables)</t>
        </is>
      </c>
      <c r="B1" s="2" t="inlineStr">
        <is>
          <t>3 Months Ended</t>
        </is>
      </c>
    </row>
    <row r="2">
      <c r="B2" s="2" t="inlineStr">
        <is>
          <t>Mar. 31, 2022</t>
        </is>
      </c>
    </row>
    <row r="3">
      <c r="A3" s="3" t="inlineStr">
        <is>
          <t>Equity [Abstract]</t>
        </is>
      </c>
    </row>
    <row r="4">
      <c r="A4" s="4" t="inlineStr">
        <is>
          <t>Schedule of shareholders' equity</t>
        </is>
      </c>
      <c r="B4" s="4" t="inlineStr">
        <is>
          <t>The following table presents a reconciliation of the beginning and ending balances in Total shareholders’ deficit for the three months ended March 31, 2022 (in thousands): Euro Deferred Shares Ordinary Shares Additional Paid-in Capital Accumulated Deficit Accumulated Other Comprehensive Loss Total Shareholders’ Deficit BALANCE, DECEMBER 31, 2021 $ 45 $ 23 $ 8,953,906 $ (9,981,515) $ (216,445) $ (1,243,986) Net loss — — — (71,974) — (71,974) Other comprehensive income — — — — 1,895 1,895 Compensation related to share-based awards — — 4,929 — — 4,929 Tax withholding for restricted shares — — (1,863) — — (1,863) Other (1) 1 1 — — 1 BALANCE, MARCH 31, 2022 $ 44 $ 24 $ 8,956,973 $ (10,053,489) $ (214,550) $ (1,310,998) The following table presents a reconciliation of the beginning and ending balances in Total shareholders’ deficit for the three months ended March 31, 2021 (in thousands): Euro Deferred Shares Ordinary Shares Additional Paid-in Capital Accumulated Deficit Accumulated Other Comprehensive Loss Total Shareholders’ Deficit BALANCE, DECEMBER 31, 2020 $ 49 $ 23 $ 8,938,012 $ (9,368,270) $ (217,753) $ (647,939) Net income — — — 41,524 — 41,524 Other comprehensive income — — — — 1,692 1,692 Compensation related to share-based awards — — 9,993 — — 9,993 Exercise of options — — 622 — — 622 Tax withholding for restricted shares — — (4,863) — — (4,863) Other (2) — — — — (2) BALANCE, MARCH 31, 2021 $ 47 $ 23 $ 8,943,764 $ (9,326,746) $ (216,061) $ (598,9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XPENSE, NET (Tables)</t>
        </is>
      </c>
      <c r="B1" s="2" t="inlineStr">
        <is>
          <t>3 Months Ended</t>
        </is>
      </c>
    </row>
    <row r="2">
      <c r="B2" s="2" t="inlineStr">
        <is>
          <t>Mar. 31, 2022</t>
        </is>
      </c>
    </row>
    <row r="3">
      <c r="A3" s="3" t="inlineStr">
        <is>
          <t>Component of Operating Income [Abstract]</t>
        </is>
      </c>
    </row>
    <row r="4">
      <c r="A4" s="4" t="inlineStr">
        <is>
          <t>Schedule of components of other expense, net</t>
        </is>
      </c>
      <c r="B4" s="4" t="inlineStr">
        <is>
          <t>The components of Other expense, net for the three months ended March 31, 2022 and 2021 are as follows (in thousands): Three Months Ended March 31, 2022 2021 Net loss on sale of business and other assets (1) $ 135 $ 355 Foreign currency loss, net (2) 1,712 1,385 Net loss from our investments in the equity of other companies (3) 86 151 Other miscellaneous, net (644) (979) Other expense, net $ 1,289 $ 912 __________ (1) Amounts primarily relate to the sales of certain intellectual property rights and certain other assets. (2) Amounts relate to the remeasurement of the Company’s foreign currency denominated assets and liabilities. (3) Amounts relate to the income statement impacts of our investments in the equity of other companies, including investments accounted for under the equity meth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TOTAL REVENUES, NET</t>
        </is>
      </c>
      <c r="B4" s="6" t="n">
        <v>652259</v>
      </c>
      <c r="C4" s="6" t="n">
        <v>717919</v>
      </c>
    </row>
    <row r="5">
      <c r="A5" s="3" t="inlineStr">
        <is>
          <t>COSTS AND EXPENSES:</t>
        </is>
      </c>
    </row>
    <row r="6">
      <c r="A6" s="4" t="inlineStr">
        <is>
          <t>Cost of revenues</t>
        </is>
      </c>
      <c r="B6" s="5" t="n">
        <v>273215</v>
      </c>
      <c r="C6" s="5" t="n">
        <v>305293</v>
      </c>
    </row>
    <row r="7">
      <c r="A7" s="4" t="inlineStr">
        <is>
          <t>Selling, general and administrative</t>
        </is>
      </c>
      <c r="B7" s="5" t="n">
        <v>227161</v>
      </c>
      <c r="C7" s="5" t="n">
        <v>187174</v>
      </c>
    </row>
    <row r="8">
      <c r="A8" s="4" t="inlineStr">
        <is>
          <t>Research and development</t>
        </is>
      </c>
      <c r="B8" s="5" t="n">
        <v>36130</v>
      </c>
      <c r="C8" s="5" t="n">
        <v>29739</v>
      </c>
    </row>
    <row r="9">
      <c r="A9" s="4" t="inlineStr">
        <is>
          <t>Acquired in-process research and development charges</t>
        </is>
      </c>
      <c r="B9" s="5" t="n">
        <v>2900</v>
      </c>
      <c r="C9" s="5" t="n">
        <v>0</v>
      </c>
    </row>
    <row r="10">
      <c r="A10" s="4" t="inlineStr">
        <is>
          <t>Litigation-related and other contingencies, net</t>
        </is>
      </c>
      <c r="B10" s="5" t="n">
        <v>25154</v>
      </c>
      <c r="C10" s="5" t="n">
        <v>637</v>
      </c>
    </row>
    <row r="11">
      <c r="A11" s="4" t="inlineStr">
        <is>
          <t>Asset impairment charges</t>
        </is>
      </c>
      <c r="B11" s="5" t="n">
        <v>19953</v>
      </c>
      <c r="C11" s="5" t="n">
        <v>3309</v>
      </c>
    </row>
    <row r="12">
      <c r="A12" s="4" t="inlineStr">
        <is>
          <t>Acquisition-related and integration items, net</t>
        </is>
      </c>
      <c r="B12" s="5" t="n">
        <v>-1377</v>
      </c>
      <c r="C12" s="5" t="n">
        <v>-5022</v>
      </c>
    </row>
    <row r="13">
      <c r="A13" s="4" t="inlineStr">
        <is>
          <t>Interest expense, net</t>
        </is>
      </c>
      <c r="B13" s="5" t="n">
        <v>134949</v>
      </c>
      <c r="C13" s="5" t="n">
        <v>134341</v>
      </c>
    </row>
    <row r="14">
      <c r="A14" s="4" t="inlineStr">
        <is>
          <t>Loss on extinguishment of debt</t>
        </is>
      </c>
      <c r="B14" s="5" t="n">
        <v>0</v>
      </c>
      <c r="C14" s="5" t="n">
        <v>13753</v>
      </c>
    </row>
    <row r="15">
      <c r="A15" s="4" t="inlineStr">
        <is>
          <t>Other expense, net</t>
        </is>
      </c>
      <c r="B15" s="5" t="n">
        <v>1289</v>
      </c>
      <c r="C15" s="5" t="n">
        <v>912</v>
      </c>
    </row>
    <row r="16">
      <c r="A16" s="4" t="inlineStr">
        <is>
          <t>(LOSS) INCOME FROM CONTINUING OPERATIONS BEFORE INCOME TAX</t>
        </is>
      </c>
      <c r="B16" s="5" t="n">
        <v>-67115</v>
      </c>
      <c r="C16" s="5" t="n">
        <v>47783</v>
      </c>
    </row>
    <row r="17">
      <c r="A17" s="4" t="inlineStr">
        <is>
          <t>INCOME TAX (BENEFIT) EXPENSE</t>
        </is>
      </c>
      <c r="B17" s="5" t="n">
        <v>-1815</v>
      </c>
      <c r="C17" s="5" t="n">
        <v>724</v>
      </c>
    </row>
    <row r="18">
      <c r="A18" s="4" t="inlineStr">
        <is>
          <t>(LOSS) INCOME FROM CONTINUING OPERATIONS</t>
        </is>
      </c>
      <c r="B18" s="5" t="n">
        <v>-65300</v>
      </c>
      <c r="C18" s="5" t="n">
        <v>47059</v>
      </c>
    </row>
    <row r="19">
      <c r="A19" s="4" t="inlineStr">
        <is>
          <t>DISCONTINUED OPERATIONS, NET OF TAX (NOTE 3)</t>
        </is>
      </c>
      <c r="B19" s="5" t="n">
        <v>-6674</v>
      </c>
      <c r="C19" s="5" t="n">
        <v>-5535</v>
      </c>
    </row>
    <row r="20">
      <c r="A20" s="4" t="inlineStr">
        <is>
          <t>NET (LOSS) INCOME</t>
        </is>
      </c>
      <c r="B20" s="6" t="n">
        <v>-71974</v>
      </c>
      <c r="C20" s="6" t="n">
        <v>41524</v>
      </c>
    </row>
    <row r="21">
      <c r="A21" s="3" t="inlineStr">
        <is>
          <t>NET (LOSS) INCOME PER SHARE—BASIC:</t>
        </is>
      </c>
    </row>
    <row r="22">
      <c r="A22" s="4" t="inlineStr">
        <is>
          <t>Continuing operations (in dollars per share)</t>
        </is>
      </c>
      <c r="B22" s="7" t="n">
        <v>-0.28</v>
      </c>
      <c r="C22" s="7" t="n">
        <v>0.2</v>
      </c>
    </row>
    <row r="23">
      <c r="A23" s="4" t="inlineStr">
        <is>
          <t>Discontinued operations (in dollars per share)</t>
        </is>
      </c>
      <c r="B23" s="9" t="n">
        <v>-0.03</v>
      </c>
      <c r="C23" s="9" t="n">
        <v>-0.02</v>
      </c>
    </row>
    <row r="24">
      <c r="A24" s="4" t="inlineStr">
        <is>
          <t>Basic (in dollars per share)</t>
        </is>
      </c>
      <c r="B24" s="9" t="n">
        <v>-0.31</v>
      </c>
      <c r="C24" s="9" t="n">
        <v>0.18</v>
      </c>
    </row>
    <row r="25">
      <c r="A25" s="3" t="inlineStr">
        <is>
          <t>NET (LOSS) INCOME PER SHARE—DILUTED:</t>
        </is>
      </c>
    </row>
    <row r="26">
      <c r="A26" s="4" t="inlineStr">
        <is>
          <t>Continuing operations (in dollars per share)</t>
        </is>
      </c>
      <c r="B26" s="9" t="n">
        <v>-0.28</v>
      </c>
      <c r="C26" s="9" t="n">
        <v>0.2</v>
      </c>
    </row>
    <row r="27">
      <c r="A27" s="4" t="inlineStr">
        <is>
          <t>Discontinued operations (in dollars per share)</t>
        </is>
      </c>
      <c r="B27" s="9" t="n">
        <v>-0.03</v>
      </c>
      <c r="C27" s="9" t="n">
        <v>-0.03</v>
      </c>
    </row>
    <row r="28">
      <c r="A28" s="4" t="inlineStr">
        <is>
          <t>Diluted (in dollars per share)</t>
        </is>
      </c>
      <c r="B28" s="7" t="n">
        <v>-0.31</v>
      </c>
      <c r="C28" s="7" t="n">
        <v>0.17</v>
      </c>
    </row>
    <row r="29">
      <c r="A29" s="3" t="inlineStr">
        <is>
          <t>WEIGHTED AVERAGE SHARES:</t>
        </is>
      </c>
    </row>
    <row r="30">
      <c r="A30" s="4" t="inlineStr">
        <is>
          <t>Basic (in shares)</t>
        </is>
      </c>
      <c r="B30" s="5" t="n">
        <v>233879</v>
      </c>
      <c r="C30" s="5" t="n">
        <v>230551</v>
      </c>
    </row>
    <row r="31">
      <c r="A31" s="4" t="inlineStr">
        <is>
          <t>Diluted (in shares)</t>
        </is>
      </c>
      <c r="B31" s="5" t="n">
        <v>233879</v>
      </c>
      <c r="C31" s="5" t="n">
        <v>2386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onents of income tax expense (benefit)</t>
        </is>
      </c>
      <c r="B4" s="4" t="inlineStr">
        <is>
          <t>The following table displays our (Loss) income from continuing operations before income tax, Income tax (benefit) expense and Effective tax rate for the three months ended March 31, 2022 and 2021 (dollars in thousands): Three Months Ended March 31, 2022 2021 (Loss) income from continuing operations before income tax $ (67,115) $ 47,783 Income tax (benefit) expense $ (1,815) $ 724 Effective tax rate 2.7 %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2</t>
        </is>
      </c>
    </row>
    <row r="3">
      <c r="A3" s="3" t="inlineStr">
        <is>
          <t>Earnings Per Share [Abstract]</t>
        </is>
      </c>
    </row>
    <row r="4">
      <c r="A4" s="4" t="inlineStr">
        <is>
          <t>Schedule of reconciliation of the numerator and denominator of basic and diluted net (loss) income per share</t>
        </is>
      </c>
      <c r="B4" s="4" t="inlineStr">
        <is>
          <t xml:space="preserve">The following is a reconciliation of the numerator and denominator of basic and diluted net (loss) income per share for the three months ended March 31, 2022 and 2021 (in thousands): Three Months Ended March 31, 2022 2021 Numerator: (Loss) income from continuing operations $ (65,300) $ 47,059 Loss from discontinued operations, net of tax (6,674) (5,535) Net (loss) income $ (71,974) $ 41,524 Denominator: For basic per share data—weighted average shares 233,879 230,551 Dilutive effect of ordinary share equivalents — 8,120 For diluted per share data—weighted average shares 233,879 238,671 </t>
        </is>
      </c>
    </row>
    <row r="5">
      <c r="A5" s="4" t="inlineStr">
        <is>
          <t>Schedule of computation of diluted income per share amount</t>
        </is>
      </c>
      <c r="B5" s="4" t="inlineStr">
        <is>
          <t xml:space="preserve">The following table presents, for the three months ended March 31, 2022 and 2021, outstanding stock options and stock awards that could potentially dilute per share amounts in the future that were not included in the computation of diluted per share amounts for the periods presented because to do so would have been antidilutive (in thousands): Three Months Ended March 31, 2022 2021 Stock options 6,005 3,734 Stock awards 7,553 1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Astora - Discontinued Operations (Detail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Discontinued operations, net of tax</t>
        </is>
      </c>
      <c r="B4" s="6" t="n">
        <v>-6674</v>
      </c>
      <c r="C4" s="6" t="n">
        <v>-5535</v>
      </c>
    </row>
    <row r="5">
      <c r="A5" s="4" t="inlineStr">
        <is>
          <t>Discontinued operations, disposed of by means other than sale, abandonment | Astora</t>
        </is>
      </c>
    </row>
    <row r="6">
      <c r="A6" s="3" t="inlineStr">
        <is>
          <t>Income Statement, Balance Sheet and Additional Disclosures by Disposal Groups, Including Discontinued Operations [Line Items]</t>
        </is>
      </c>
    </row>
    <row r="7">
      <c r="A7" s="4" t="inlineStr">
        <is>
          <t>Loss from discontinued operations before income taxes</t>
        </is>
      </c>
      <c r="B7" s="5" t="n">
        <v>-6674</v>
      </c>
      <c r="C7" s="5" t="n">
        <v>-6221</v>
      </c>
    </row>
    <row r="8">
      <c r="A8" s="4" t="inlineStr">
        <is>
          <t>Income tax benefit</t>
        </is>
      </c>
      <c r="B8" s="5" t="n">
        <v>0</v>
      </c>
      <c r="C8" s="5" t="n">
        <v>-686</v>
      </c>
    </row>
    <row r="9">
      <c r="A9" s="4" t="inlineStr">
        <is>
          <t>Discontinued operations, net of tax</t>
        </is>
      </c>
      <c r="B9" s="6" t="n">
        <v>-6674</v>
      </c>
      <c r="C9" s="6" t="n">
        <v>-55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Narrative (Details) - USD ($)</t>
        </is>
      </c>
      <c r="B1" s="2" t="inlineStr">
        <is>
          <t>3 Months Ended</t>
        </is>
      </c>
    </row>
    <row r="2">
      <c r="B2" s="2" t="inlineStr">
        <is>
          <t>Mar. 31, 2022</t>
        </is>
      </c>
      <c r="C2" s="2" t="inlineStr">
        <is>
          <t>Mar. 31, 2021</t>
        </is>
      </c>
      <c r="D2" s="2" t="inlineStr">
        <is>
          <t>Mar. 31, 2020</t>
        </is>
      </c>
    </row>
    <row r="3">
      <c r="A3" s="3" t="inlineStr">
        <is>
          <t>Restructuring Cost and Reserve [Line Items]</t>
        </is>
      </c>
    </row>
    <row r="4">
      <c r="A4" s="4" t="inlineStr">
        <is>
          <t>Loss from discontinued operations, net of tax</t>
        </is>
      </c>
      <c r="B4" s="6" t="n">
        <v>-6674000</v>
      </c>
      <c r="C4" s="6" t="n">
        <v>-5535000</v>
      </c>
    </row>
    <row r="5">
      <c r="A5" s="4" t="inlineStr">
        <is>
          <t>Discontinued operations, disposed of by means other than sale, abandonment | Astora</t>
        </is>
      </c>
    </row>
    <row r="6">
      <c r="A6" s="3" t="inlineStr">
        <is>
          <t>Restructuring Cost and Reserve [Line Items]</t>
        </is>
      </c>
    </row>
    <row r="7">
      <c r="A7" s="4" t="inlineStr">
        <is>
          <t>Loss from discontinued operations, net of tax</t>
        </is>
      </c>
      <c r="B7" s="5" t="n">
        <v>-6674000</v>
      </c>
      <c r="C7" s="5" t="n">
        <v>-5535000</v>
      </c>
    </row>
    <row r="8">
      <c r="A8" s="4" t="inlineStr">
        <is>
          <t>Cash used in investing activities</t>
        </is>
      </c>
      <c r="B8" s="5" t="n">
        <v>0</v>
      </c>
      <c r="C8" s="5" t="n">
        <v>0</v>
      </c>
      <c r="D8" s="6" t="n">
        <v>0</v>
      </c>
    </row>
    <row r="9">
      <c r="A9" s="4" t="inlineStr">
        <is>
          <t>Depreciation and amortization</t>
        </is>
      </c>
      <c r="B9" s="6" t="n">
        <v>0</v>
      </c>
      <c r="C9" s="6" t="n">
        <v>0</v>
      </c>
      <c r="D9" s="6"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STRUCTURING - Narrative (Details) $ in Thousands</t>
        </is>
      </c>
      <c r="B1" s="2" t="inlineStr">
        <is>
          <t>3 Months Ended</t>
        </is>
      </c>
      <c r="D1" s="2" t="inlineStr">
        <is>
          <t>24 Months Ended</t>
        </is>
      </c>
    </row>
    <row r="2">
      <c r="B2" s="2" t="inlineStr">
        <is>
          <t>Mar. 31, 2022USD ($)position</t>
        </is>
      </c>
      <c r="C2" s="2" t="inlineStr">
        <is>
          <t>Mar. 31, 2021USD ($)</t>
        </is>
      </c>
      <c r="D2" s="2" t="inlineStr">
        <is>
          <t>Dec. 31, 2021USD ($)</t>
        </is>
      </c>
    </row>
    <row r="3">
      <c r="A3" s="3" t="inlineStr">
        <is>
          <t>Restructuring Cost and Reserve [Line Items]</t>
        </is>
      </c>
    </row>
    <row r="4">
      <c r="A4" s="4" t="inlineStr">
        <is>
          <t>Accelerated depreciation</t>
        </is>
      </c>
      <c r="B4" s="6" t="n">
        <v>3700</v>
      </c>
      <c r="C4" s="6" t="n">
        <v>6900</v>
      </c>
    </row>
    <row r="5">
      <c r="A5" s="4" t="inlineStr">
        <is>
          <t>Asset impairments</t>
        </is>
      </c>
      <c r="B5" s="6" t="n">
        <v>19953</v>
      </c>
      <c r="C5" s="5" t="n">
        <v>3309</v>
      </c>
    </row>
    <row r="6">
      <c r="A6" s="4" t="inlineStr">
        <is>
          <t>2020 Restructuring Initiative</t>
        </is>
      </c>
    </row>
    <row r="7">
      <c r="A7" s="3" t="inlineStr">
        <is>
          <t>Restructuring Cost and Reserve [Line Items]</t>
        </is>
      </c>
    </row>
    <row r="8">
      <c r="A8" s="4" t="inlineStr">
        <is>
          <t>Restructuring and related cost, expected number of positions eliminated | position</t>
        </is>
      </c>
      <c r="B8" s="5" t="n">
        <v>500</v>
      </c>
    </row>
    <row r="9">
      <c r="A9" s="4" t="inlineStr">
        <is>
          <t>Restructuring charges</t>
        </is>
      </c>
      <c r="B9" s="6" t="n">
        <v>7395</v>
      </c>
      <c r="C9" s="5" t="n">
        <v>19424</v>
      </c>
    </row>
    <row r="10">
      <c r="A10" s="4" t="inlineStr">
        <is>
          <t>Accelerated depreciation</t>
        </is>
      </c>
      <c r="B10" s="5" t="n">
        <v>3677</v>
      </c>
      <c r="C10" s="5" t="n">
        <v>6907</v>
      </c>
    </row>
    <row r="11">
      <c r="A11" s="4" t="inlineStr">
        <is>
          <t>Asset impairments</t>
        </is>
      </c>
      <c r="D11" s="6" t="n">
        <v>50000</v>
      </c>
    </row>
    <row r="12">
      <c r="A12" s="4" t="inlineStr">
        <is>
          <t>Restructuring reserve, current</t>
        </is>
      </c>
      <c r="B12" s="5" t="n">
        <v>5100</v>
      </c>
    </row>
    <row r="13">
      <c r="A13" s="4" t="inlineStr">
        <is>
          <t>2020 Restructuring Initiative | Cost of revenues</t>
        </is>
      </c>
    </row>
    <row r="14">
      <c r="A14" s="3" t="inlineStr">
        <is>
          <t>Restructuring Cost and Reserve [Line Items]</t>
        </is>
      </c>
    </row>
    <row r="15">
      <c r="A15" s="4" t="inlineStr">
        <is>
          <t>Restructuring charges</t>
        </is>
      </c>
      <c r="B15" s="5" t="n">
        <v>3259</v>
      </c>
      <c r="C15" s="5" t="n">
        <v>15296</v>
      </c>
    </row>
    <row r="16">
      <c r="A16" s="4" t="inlineStr">
        <is>
          <t>2020 Restructuring Initiative | Selling, general and administrative</t>
        </is>
      </c>
    </row>
    <row r="17">
      <c r="A17" s="3" t="inlineStr">
        <is>
          <t>Restructuring Cost and Reserve [Line Items]</t>
        </is>
      </c>
    </row>
    <row r="18">
      <c r="A18" s="4" t="inlineStr">
        <is>
          <t>Restructuring charges</t>
        </is>
      </c>
      <c r="B18" s="6" t="n">
        <v>1156</v>
      </c>
      <c r="C18" s="5" t="n">
        <v>3542</v>
      </c>
    </row>
    <row r="19">
      <c r="A19" s="4" t="inlineStr">
        <is>
          <t>2022 Restructuring Initiative</t>
        </is>
      </c>
    </row>
    <row r="20">
      <c r="A20" s="3" t="inlineStr">
        <is>
          <t>Restructuring Cost and Reserve [Line Items]</t>
        </is>
      </c>
    </row>
    <row r="21">
      <c r="A21" s="4" t="inlineStr">
        <is>
          <t>Restructuring and related cost, expected number of positions eliminated | position</t>
        </is>
      </c>
      <c r="B21" s="5" t="n">
        <v>125</v>
      </c>
    </row>
    <row r="22">
      <c r="A22" s="4" t="inlineStr">
        <is>
          <t>Restructuring charges</t>
        </is>
      </c>
      <c r="B22" s="6" t="n">
        <v>29432</v>
      </c>
    </row>
    <row r="23">
      <c r="A23" s="4" t="inlineStr">
        <is>
          <t>Restructuring reserve, current</t>
        </is>
      </c>
      <c r="B23" s="5" t="n">
        <v>16000</v>
      </c>
    </row>
    <row r="24">
      <c r="A24" s="4" t="inlineStr">
        <is>
          <t>2022 Restructuring Initiative | Cost of revenues</t>
        </is>
      </c>
    </row>
    <row r="25">
      <c r="A25" s="3" t="inlineStr">
        <is>
          <t>Restructuring Cost and Reserve [Line Items]</t>
        </is>
      </c>
    </row>
    <row r="26">
      <c r="A26" s="4" t="inlineStr">
        <is>
          <t>Restructuring charges</t>
        </is>
      </c>
      <c r="B26" s="5" t="n">
        <v>12115</v>
      </c>
    </row>
    <row r="27">
      <c r="A27" s="4" t="inlineStr">
        <is>
          <t>2022 Restructuring Initiative | Selling, general and administrative</t>
        </is>
      </c>
    </row>
    <row r="28">
      <c r="A28" s="3" t="inlineStr">
        <is>
          <t>Restructuring Cost and Reserve [Line Items]</t>
        </is>
      </c>
    </row>
    <row r="29">
      <c r="A29" s="4" t="inlineStr">
        <is>
          <t>Restructuring charges</t>
        </is>
      </c>
      <c r="B29" s="5" t="n">
        <v>13626</v>
      </c>
    </row>
    <row r="30">
      <c r="A30" s="4" t="inlineStr">
        <is>
          <t>Minimum | 2020 Restructuring Initiative</t>
        </is>
      </c>
    </row>
    <row r="31">
      <c r="A31" s="3" t="inlineStr">
        <is>
          <t>Restructuring Cost and Reserve [Line Items]</t>
        </is>
      </c>
    </row>
    <row r="32">
      <c r="A32" s="4" t="inlineStr">
        <is>
          <t>Restructuring and related costs, expected cost savings</t>
        </is>
      </c>
      <c r="B32" s="5" t="n">
        <v>85000</v>
      </c>
    </row>
    <row r="33">
      <c r="A33" s="4" t="inlineStr">
        <is>
          <t>Restructuring charges</t>
        </is>
      </c>
      <c r="B33" s="5" t="n">
        <v>165000</v>
      </c>
    </row>
    <row r="34">
      <c r="A34" s="4" t="inlineStr">
        <is>
          <t>Accelerated depreciation</t>
        </is>
      </c>
      <c r="B34" s="5" t="n">
        <v>45000</v>
      </c>
    </row>
    <row r="35">
      <c r="A35" s="4" t="inlineStr">
        <is>
          <t>Employee separation, continuity and other benefit-related costs</t>
        </is>
      </c>
      <c r="B35" s="5" t="n">
        <v>55000</v>
      </c>
    </row>
    <row r="36">
      <c r="A36" s="4" t="inlineStr">
        <is>
          <t>Payments for restructuring</t>
        </is>
      </c>
      <c r="B36" s="5" t="n">
        <v>75000</v>
      </c>
    </row>
    <row r="37">
      <c r="A37" s="4" t="inlineStr">
        <is>
          <t>Minimum | 2020 Restructuring Initiative | Cost of revenues</t>
        </is>
      </c>
    </row>
    <row r="38">
      <c r="A38" s="3" t="inlineStr">
        <is>
          <t>Restructuring Cost and Reserve [Line Items]</t>
        </is>
      </c>
    </row>
    <row r="39">
      <c r="A39" s="4" t="inlineStr">
        <is>
          <t>Restructuring and related costs, expected cost savings</t>
        </is>
      </c>
      <c r="B39" s="5" t="n">
        <v>65000</v>
      </c>
    </row>
    <row r="40">
      <c r="A40" s="4" t="inlineStr">
        <is>
          <t>Minimum | 2020 Restructuring Initiative | Selling, general and administrative</t>
        </is>
      </c>
    </row>
    <row r="41">
      <c r="A41" s="3" t="inlineStr">
        <is>
          <t>Restructuring Cost and Reserve [Line Items]</t>
        </is>
      </c>
    </row>
    <row r="42">
      <c r="A42" s="4" t="inlineStr">
        <is>
          <t>Restructuring and related costs, expected cost savings</t>
        </is>
      </c>
      <c r="B42" s="5" t="n">
        <v>20000</v>
      </c>
    </row>
    <row r="43">
      <c r="A43" s="4" t="inlineStr">
        <is>
          <t>Minimum | 2022 Restructuring Initiative</t>
        </is>
      </c>
    </row>
    <row r="44">
      <c r="A44" s="3" t="inlineStr">
        <is>
          <t>Restructuring Cost and Reserve [Line Items]</t>
        </is>
      </c>
    </row>
    <row r="45">
      <c r="A45" s="4" t="inlineStr">
        <is>
          <t>Restructuring and related costs, expected cost savings</t>
        </is>
      </c>
      <c r="B45" s="5" t="n">
        <v>55000</v>
      </c>
    </row>
    <row r="46">
      <c r="A46" s="4" t="inlineStr">
        <is>
          <t>Restructuring charges</t>
        </is>
      </c>
      <c r="B46" s="5" t="n">
        <v>40000</v>
      </c>
    </row>
    <row r="47">
      <c r="A47" s="4" t="inlineStr">
        <is>
          <t>Employee separation, continuity and other benefit-related costs</t>
        </is>
      </c>
      <c r="B47" s="5" t="n">
        <v>25000</v>
      </c>
    </row>
    <row r="48">
      <c r="A48" s="4" t="inlineStr">
        <is>
          <t>Payments for restructuring</t>
        </is>
      </c>
      <c r="B48" s="5" t="n">
        <v>30000</v>
      </c>
    </row>
    <row r="49">
      <c r="A49" s="4" t="inlineStr">
        <is>
          <t>Maximum | 2020 Restructuring Initiative</t>
        </is>
      </c>
    </row>
    <row r="50">
      <c r="A50" s="3" t="inlineStr">
        <is>
          <t>Restructuring Cost and Reserve [Line Items]</t>
        </is>
      </c>
    </row>
    <row r="51">
      <c r="A51" s="4" t="inlineStr">
        <is>
          <t>Restructuring and related costs, expected cost savings</t>
        </is>
      </c>
      <c r="B51" s="5" t="n">
        <v>95000</v>
      </c>
    </row>
    <row r="52">
      <c r="A52" s="4" t="inlineStr">
        <is>
          <t>Restructuring charges</t>
        </is>
      </c>
      <c r="B52" s="5" t="n">
        <v>185000</v>
      </c>
    </row>
    <row r="53">
      <c r="A53" s="4" t="inlineStr">
        <is>
          <t>Accelerated depreciation</t>
        </is>
      </c>
      <c r="B53" s="5" t="n">
        <v>55000</v>
      </c>
    </row>
    <row r="54">
      <c r="A54" s="4" t="inlineStr">
        <is>
          <t>Employee separation, continuity and other benefit-related costs</t>
        </is>
      </c>
      <c r="B54" s="5" t="n">
        <v>60000</v>
      </c>
    </row>
    <row r="55">
      <c r="A55" s="4" t="inlineStr">
        <is>
          <t>Maximum | 2020 Restructuring Initiative | Cost of revenues</t>
        </is>
      </c>
    </row>
    <row r="56">
      <c r="A56" s="3" t="inlineStr">
        <is>
          <t>Restructuring Cost and Reserve [Line Items]</t>
        </is>
      </c>
    </row>
    <row r="57">
      <c r="A57" s="4" t="inlineStr">
        <is>
          <t>Restructuring and related costs, expected cost savings</t>
        </is>
      </c>
      <c r="B57" s="5" t="n">
        <v>70000</v>
      </c>
    </row>
    <row r="58">
      <c r="A58" s="4" t="inlineStr">
        <is>
          <t>Maximum | 2020 Restructuring Initiative | Selling, general and administrative</t>
        </is>
      </c>
    </row>
    <row r="59">
      <c r="A59" s="3" t="inlineStr">
        <is>
          <t>Restructuring Cost and Reserve [Line Items]</t>
        </is>
      </c>
    </row>
    <row r="60">
      <c r="A60" s="4" t="inlineStr">
        <is>
          <t>Restructuring and related costs, expected cost savings</t>
        </is>
      </c>
      <c r="B60" s="5" t="n">
        <v>25000</v>
      </c>
    </row>
    <row r="61">
      <c r="A61" s="4" t="inlineStr">
        <is>
          <t>Maximum | 2022 Restructuring Initiative</t>
        </is>
      </c>
    </row>
    <row r="62">
      <c r="A62" s="3" t="inlineStr">
        <is>
          <t>Restructuring Cost and Reserve [Line Items]</t>
        </is>
      </c>
    </row>
    <row r="63">
      <c r="A63" s="4" t="inlineStr">
        <is>
          <t>Restructuring and related costs, expected cost savings</t>
        </is>
      </c>
      <c r="B63" s="5" t="n">
        <v>65000</v>
      </c>
    </row>
    <row r="64">
      <c r="A64" s="4" t="inlineStr">
        <is>
          <t>Restructuring charges</t>
        </is>
      </c>
      <c r="B64" s="5" t="n">
        <v>55000</v>
      </c>
    </row>
    <row r="65">
      <c r="A65" s="4" t="inlineStr">
        <is>
          <t>Employee separation, continuity and other benefit-related costs</t>
        </is>
      </c>
      <c r="B65" s="5" t="n">
        <v>35000</v>
      </c>
    </row>
    <row r="66">
      <c r="A66" s="4" t="inlineStr">
        <is>
          <t>Certain Other Restructuring Costs</t>
        </is>
      </c>
    </row>
    <row r="67">
      <c r="A67" s="3" t="inlineStr">
        <is>
          <t>Restructuring Cost and Reserve [Line Items]</t>
        </is>
      </c>
    </row>
    <row r="68">
      <c r="A68" s="4" t="inlineStr">
        <is>
          <t>Restructuring charges</t>
        </is>
      </c>
      <c r="B68" s="5" t="n">
        <v>21600</v>
      </c>
      <c r="C68" s="5" t="n">
        <v>8300</v>
      </c>
    </row>
    <row r="69">
      <c r="A69" s="4" t="inlineStr">
        <is>
          <t>Certain Other Restructuring Costs | 2020 Restructuring Initiative</t>
        </is>
      </c>
    </row>
    <row r="70">
      <c r="A70" s="3" t="inlineStr">
        <is>
          <t>Restructuring Cost and Reserve [Line Items]</t>
        </is>
      </c>
    </row>
    <row r="71">
      <c r="A71" s="4" t="inlineStr">
        <is>
          <t>Restructuring charges</t>
        </is>
      </c>
      <c r="B71" s="5" t="n">
        <v>574</v>
      </c>
    </row>
    <row r="72">
      <c r="A72" s="4" t="inlineStr">
        <is>
          <t>Payments for restructuring</t>
        </is>
      </c>
      <c r="B72" s="5" t="n">
        <v>779</v>
      </c>
    </row>
    <row r="73">
      <c r="A73" s="4" t="inlineStr">
        <is>
          <t>Restructuring and related cost, cost incurred to date</t>
        </is>
      </c>
      <c r="B73" s="5" t="n">
        <v>3300</v>
      </c>
    </row>
    <row r="74">
      <c r="A74" s="4" t="inlineStr">
        <is>
          <t>Certain Other Restructuring Costs | Minimum | 2020 Restructuring Initiative</t>
        </is>
      </c>
    </row>
    <row r="75">
      <c r="A75" s="3" t="inlineStr">
        <is>
          <t>Restructuring Cost and Reserve [Line Items]</t>
        </is>
      </c>
    </row>
    <row r="76">
      <c r="A76" s="4" t="inlineStr">
        <is>
          <t>Restructuring charges</t>
        </is>
      </c>
      <c r="B76" s="5" t="n">
        <v>15000</v>
      </c>
    </row>
    <row r="77">
      <c r="A77" s="4" t="inlineStr">
        <is>
          <t>Certain Other Restructuring Costs | Minimum | 2022 Restructuring Initiative</t>
        </is>
      </c>
    </row>
    <row r="78">
      <c r="A78" s="3" t="inlineStr">
        <is>
          <t>Restructuring Cost and Reserve [Line Items]</t>
        </is>
      </c>
    </row>
    <row r="79">
      <c r="A79" s="4" t="inlineStr">
        <is>
          <t>Restructuring charges</t>
        </is>
      </c>
      <c r="B79" s="5" t="n">
        <v>15000</v>
      </c>
    </row>
    <row r="80">
      <c r="A80" s="4" t="inlineStr">
        <is>
          <t>Certain Other Restructuring Costs | Maximum | 2020 Restructuring Initiative</t>
        </is>
      </c>
    </row>
    <row r="81">
      <c r="A81" s="3" t="inlineStr">
        <is>
          <t>Restructuring Cost and Reserve [Line Items]</t>
        </is>
      </c>
    </row>
    <row r="82">
      <c r="A82" s="4" t="inlineStr">
        <is>
          <t>Restructuring charges</t>
        </is>
      </c>
      <c r="B82" s="5" t="n">
        <v>20000</v>
      </c>
    </row>
    <row r="83">
      <c r="A83" s="4" t="inlineStr">
        <is>
          <t>Certain Other Restructuring Costs | Maximum | 2022 Restructuring Initiative</t>
        </is>
      </c>
    </row>
    <row r="84">
      <c r="A84" s="3" t="inlineStr">
        <is>
          <t>Restructuring Cost and Reserve [Line Items]</t>
        </is>
      </c>
    </row>
    <row r="85">
      <c r="A85" s="4" t="inlineStr">
        <is>
          <t>Restructuring charges</t>
        </is>
      </c>
      <c r="B85" s="5" t="n">
        <v>20000</v>
      </c>
    </row>
    <row r="86">
      <c r="A86" s="4" t="inlineStr">
        <is>
          <t>Accelerated depreciation | 2020 Restructuring Initiative</t>
        </is>
      </c>
    </row>
    <row r="87">
      <c r="A87" s="3" t="inlineStr">
        <is>
          <t>Restructuring Cost and Reserve [Line Items]</t>
        </is>
      </c>
    </row>
    <row r="88">
      <c r="A88" s="4" t="inlineStr">
        <is>
          <t>Restructuring and related cost, cost incurred to date</t>
        </is>
      </c>
      <c r="B88" s="5" t="n">
        <v>50900</v>
      </c>
    </row>
    <row r="89">
      <c r="A89" s="4" t="inlineStr">
        <is>
          <t>Asset impairments | 2020 Restructuring Initiative</t>
        </is>
      </c>
    </row>
    <row r="90">
      <c r="A90" s="3" t="inlineStr">
        <is>
          <t>Restructuring Cost and Reserve [Line Items]</t>
        </is>
      </c>
    </row>
    <row r="91">
      <c r="A91" s="4" t="inlineStr">
        <is>
          <t>Restructuring and related cost, cost incurred to date</t>
        </is>
      </c>
      <c r="B91" s="5" t="n">
        <v>49500</v>
      </c>
    </row>
    <row r="92">
      <c r="A92" s="4" t="inlineStr">
        <is>
          <t>Inventory adjustments | 2020 Restructuring Initiative</t>
        </is>
      </c>
    </row>
    <row r="93">
      <c r="A93" s="3" t="inlineStr">
        <is>
          <t>Restructuring Cost and Reserve [Line Items]</t>
        </is>
      </c>
    </row>
    <row r="94">
      <c r="A94" s="4" t="inlineStr">
        <is>
          <t>Restructuring and related cost, cost incurred to date</t>
        </is>
      </c>
      <c r="B94" s="5" t="n">
        <v>10800</v>
      </c>
    </row>
    <row r="95">
      <c r="A95" s="4" t="inlineStr">
        <is>
          <t>Employee Separation, Continuity and Other Benefit-Related Costs | 2020 Restructuring Initiative</t>
        </is>
      </c>
    </row>
    <row r="96">
      <c r="A96" s="3" t="inlineStr">
        <is>
          <t>Restructuring Cost and Reserve [Line Items]</t>
        </is>
      </c>
    </row>
    <row r="97">
      <c r="A97" s="4" t="inlineStr">
        <is>
          <t>Restructuring charges</t>
        </is>
      </c>
      <c r="B97" s="5" t="n">
        <v>2378</v>
      </c>
    </row>
    <row r="98">
      <c r="A98" s="4" t="inlineStr">
        <is>
          <t>Payments for restructuring</t>
        </is>
      </c>
      <c r="B98" s="5" t="n">
        <v>7785</v>
      </c>
    </row>
    <row r="99">
      <c r="A99" s="4" t="inlineStr">
        <is>
          <t>Restructuring and related cost, cost incurred to date</t>
        </is>
      </c>
      <c r="B99" s="5" t="n">
        <v>55000</v>
      </c>
    </row>
    <row r="100">
      <c r="A100" s="4" t="inlineStr">
        <is>
          <t>Employee Separation, Continuity and Other Benefit-Related Costs | 2022 Restructuring Initiative</t>
        </is>
      </c>
    </row>
    <row r="101">
      <c r="A101" s="3" t="inlineStr">
        <is>
          <t>Restructuring Cost and Reserve [Line Items]</t>
        </is>
      </c>
    </row>
    <row r="102">
      <c r="A102" s="4" t="inlineStr">
        <is>
          <t>Restructuring charges</t>
        </is>
      </c>
      <c r="B102" s="5" t="n">
        <v>20320</v>
      </c>
    </row>
    <row r="103">
      <c r="A103" s="4" t="inlineStr">
        <is>
          <t>Payments for restructuring</t>
        </is>
      </c>
      <c r="B103" s="5" t="n">
        <v>0</v>
      </c>
    </row>
    <row r="104">
      <c r="A104" s="4" t="inlineStr">
        <is>
          <t>Operating segments | Generic Pharmaceuticals | 2020 Restructuring Initiative</t>
        </is>
      </c>
    </row>
    <row r="105">
      <c r="A105" s="3" t="inlineStr">
        <is>
          <t>Restructuring Cost and Reserve [Line Items]</t>
        </is>
      </c>
    </row>
    <row r="106">
      <c r="A106" s="4" t="inlineStr">
        <is>
          <t>Restructuring charges</t>
        </is>
      </c>
      <c r="B106" s="5" t="n">
        <v>5000</v>
      </c>
      <c r="C106" s="6" t="n">
        <v>14900</v>
      </c>
    </row>
    <row r="107">
      <c r="A107" s="4" t="inlineStr">
        <is>
          <t>Restructuring and related cost, cost incurred to date</t>
        </is>
      </c>
      <c r="B107" s="5" t="n">
        <v>133900</v>
      </c>
    </row>
    <row r="108">
      <c r="A108" s="4" t="inlineStr">
        <is>
          <t>Operating segments | Generic Pharmaceuticals | 2022 Restructuring Initiative</t>
        </is>
      </c>
    </row>
    <row r="109">
      <c r="A109" s="3" t="inlineStr">
        <is>
          <t>Restructuring Cost and Reserve [Line Items]</t>
        </is>
      </c>
    </row>
    <row r="110">
      <c r="A110" s="4" t="inlineStr">
        <is>
          <t>Restructuring charges</t>
        </is>
      </c>
      <c r="B110" s="5" t="n">
        <v>16300</v>
      </c>
    </row>
    <row r="111">
      <c r="A111" s="4" t="inlineStr">
        <is>
          <t>Operating segments | Generic Pharmaceuticals | Minimum | 2020 Restructuring Initiative</t>
        </is>
      </c>
    </row>
    <row r="112">
      <c r="A112" s="3" t="inlineStr">
        <is>
          <t>Restructuring Cost and Reserve [Line Items]</t>
        </is>
      </c>
    </row>
    <row r="113">
      <c r="A113" s="4" t="inlineStr">
        <is>
          <t>Restructuring charges</t>
        </is>
      </c>
      <c r="B113" s="5" t="n">
        <v>140000</v>
      </c>
    </row>
    <row r="114">
      <c r="A114" s="4" t="inlineStr">
        <is>
          <t>Operating segments | Generic Pharmaceuticals | Maximum | 2020 Restructuring Initiative</t>
        </is>
      </c>
    </row>
    <row r="115">
      <c r="A115" s="3" t="inlineStr">
        <is>
          <t>Restructuring Cost and Reserve [Line Items]</t>
        </is>
      </c>
    </row>
    <row r="116">
      <c r="A116" s="4" t="inlineStr">
        <is>
          <t>Restructuring charges</t>
        </is>
      </c>
      <c r="B116" s="6" t="n">
        <v>15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STRUCTURING - Pre-tax Net Charges (Details) - USD ($) $ in Thousands</t>
        </is>
      </c>
      <c r="B1" s="2" t="inlineStr">
        <is>
          <t>3 Months Ended</t>
        </is>
      </c>
    </row>
    <row r="2">
      <c r="B2" s="2" t="inlineStr">
        <is>
          <t>Mar. 31, 2022</t>
        </is>
      </c>
      <c r="C2" s="2" t="inlineStr">
        <is>
          <t>Mar. 31, 2021</t>
        </is>
      </c>
    </row>
    <row r="3">
      <c r="A3" s="3" t="inlineStr">
        <is>
          <t>Net restructuring charges related to:</t>
        </is>
      </c>
    </row>
    <row r="4">
      <c r="A4" s="4" t="inlineStr">
        <is>
          <t>Accelerated depreciation</t>
        </is>
      </c>
      <c r="B4" s="6" t="n">
        <v>3700</v>
      </c>
      <c r="C4" s="6" t="n">
        <v>6900</v>
      </c>
    </row>
    <row r="5">
      <c r="A5" s="4" t="inlineStr">
        <is>
          <t>2020 Restructuring Initiative</t>
        </is>
      </c>
    </row>
    <row r="6">
      <c r="A6" s="3" t="inlineStr">
        <is>
          <t>Net restructuring charges related to:</t>
        </is>
      </c>
    </row>
    <row r="7">
      <c r="A7" s="4" t="inlineStr">
        <is>
          <t>Accelerated depreciation</t>
        </is>
      </c>
      <c r="B7" s="5" t="n">
        <v>3677</v>
      </c>
      <c r="C7" s="5" t="n">
        <v>6907</v>
      </c>
    </row>
    <row r="8">
      <c r="A8" s="4" t="inlineStr">
        <is>
          <t>Inventory adjustments</t>
        </is>
      </c>
      <c r="B8" s="5" t="n">
        <v>766</v>
      </c>
      <c r="C8" s="5" t="n">
        <v>5049</v>
      </c>
    </row>
    <row r="9">
      <c r="A9" s="4" t="inlineStr">
        <is>
          <t>Employee separation, continuity and other benefit-related costs</t>
        </is>
      </c>
      <c r="B9" s="5" t="n">
        <v>2378</v>
      </c>
      <c r="C9" s="5" t="n">
        <v>6610</v>
      </c>
    </row>
    <row r="10">
      <c r="A10" s="4" t="inlineStr">
        <is>
          <t>Certain other restructuring costs</t>
        </is>
      </c>
      <c r="B10" s="5" t="n">
        <v>574</v>
      </c>
      <c r="C10" s="5" t="n">
        <v>858</v>
      </c>
    </row>
    <row r="11">
      <c r="A11" s="4" t="inlineStr">
        <is>
          <t>Total</t>
        </is>
      </c>
      <c r="B11" s="5" t="n">
        <v>7395</v>
      </c>
      <c r="C11" s="6" t="n">
        <v>19424</v>
      </c>
    </row>
    <row r="12">
      <c r="A12" s="4" t="inlineStr">
        <is>
          <t>2022 Restructuring Initiative</t>
        </is>
      </c>
    </row>
    <row r="13">
      <c r="A13" s="3" t="inlineStr">
        <is>
          <t>Net restructuring charges related to:</t>
        </is>
      </c>
    </row>
    <row r="14">
      <c r="A14" s="4" t="inlineStr">
        <is>
          <t>Inventory adjustments</t>
        </is>
      </c>
      <c r="B14" s="5" t="n">
        <v>1557</v>
      </c>
    </row>
    <row r="15">
      <c r="A15" s="4" t="inlineStr">
        <is>
          <t>Employee separation, continuity and other benefit-related costs</t>
        </is>
      </c>
      <c r="B15" s="5" t="n">
        <v>20320</v>
      </c>
    </row>
    <row r="16">
      <c r="A16" s="4" t="inlineStr">
        <is>
          <t>Certain other restructuring costs</t>
        </is>
      </c>
      <c r="B16" s="5" t="n">
        <v>7555</v>
      </c>
    </row>
    <row r="17">
      <c r="A17" s="4" t="inlineStr">
        <is>
          <t>Total</t>
        </is>
      </c>
      <c r="B17" s="6" t="n">
        <v>294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Pre-tax Net Charges Included in the Condensed Consolidated Statement of Operations (Details) - USD ($) $ in Thousands</t>
        </is>
      </c>
      <c r="B1" s="2" t="inlineStr">
        <is>
          <t>3 Months Ended</t>
        </is>
      </c>
    </row>
    <row r="2">
      <c r="B2" s="2" t="inlineStr">
        <is>
          <t>Mar. 31, 2022</t>
        </is>
      </c>
      <c r="C2" s="2" t="inlineStr">
        <is>
          <t>Mar. 31, 2021</t>
        </is>
      </c>
    </row>
    <row r="3">
      <c r="A3" s="4" t="inlineStr">
        <is>
          <t>2020 Restructuring Initiative</t>
        </is>
      </c>
    </row>
    <row r="4">
      <c r="A4" s="3" t="inlineStr">
        <is>
          <t>Net restructuring charges included in:</t>
        </is>
      </c>
    </row>
    <row r="5">
      <c r="A5" s="4" t="inlineStr">
        <is>
          <t>Restructuring charges</t>
        </is>
      </c>
      <c r="B5" s="6" t="n">
        <v>7395</v>
      </c>
      <c r="C5" s="6" t="n">
        <v>19424</v>
      </c>
    </row>
    <row r="6">
      <c r="A6" s="4" t="inlineStr">
        <is>
          <t>2022 Restructuring Initiative</t>
        </is>
      </c>
    </row>
    <row r="7">
      <c r="A7" s="3" t="inlineStr">
        <is>
          <t>Net restructuring charges included in:</t>
        </is>
      </c>
    </row>
    <row r="8">
      <c r="A8" s="4" t="inlineStr">
        <is>
          <t>Restructuring charges</t>
        </is>
      </c>
      <c r="B8" s="5" t="n">
        <v>29432</v>
      </c>
    </row>
    <row r="9">
      <c r="A9" s="4" t="inlineStr">
        <is>
          <t>Cost of revenues | 2020 Restructuring Initiative</t>
        </is>
      </c>
    </row>
    <row r="10">
      <c r="A10" s="3" t="inlineStr">
        <is>
          <t>Net restructuring charges included in:</t>
        </is>
      </c>
    </row>
    <row r="11">
      <c r="A11" s="4" t="inlineStr">
        <is>
          <t>Restructuring charges</t>
        </is>
      </c>
      <c r="B11" s="5" t="n">
        <v>3259</v>
      </c>
      <c r="C11" s="5" t="n">
        <v>15296</v>
      </c>
    </row>
    <row r="12">
      <c r="A12" s="4" t="inlineStr">
        <is>
          <t>Cost of revenues | 2022 Restructuring Initiative</t>
        </is>
      </c>
    </row>
    <row r="13">
      <c r="A13" s="3" t="inlineStr">
        <is>
          <t>Net restructuring charges included in:</t>
        </is>
      </c>
    </row>
    <row r="14">
      <c r="A14" s="4" t="inlineStr">
        <is>
          <t>Restructuring charges</t>
        </is>
      </c>
      <c r="B14" s="5" t="n">
        <v>12115</v>
      </c>
    </row>
    <row r="15">
      <c r="A15" s="4" t="inlineStr">
        <is>
          <t>Selling, general and administrative | 2020 Restructuring Initiative</t>
        </is>
      </c>
    </row>
    <row r="16">
      <c r="A16" s="3" t="inlineStr">
        <is>
          <t>Net restructuring charges included in:</t>
        </is>
      </c>
    </row>
    <row r="17">
      <c r="A17" s="4" t="inlineStr">
        <is>
          <t>Restructuring charges</t>
        </is>
      </c>
      <c r="B17" s="5" t="n">
        <v>1156</v>
      </c>
      <c r="C17" s="5" t="n">
        <v>3542</v>
      </c>
    </row>
    <row r="18">
      <c r="A18" s="4" t="inlineStr">
        <is>
          <t>Selling, general and administrative | 2022 Restructuring Initiative</t>
        </is>
      </c>
    </row>
    <row r="19">
      <c r="A19" s="3" t="inlineStr">
        <is>
          <t>Net restructuring charges included in:</t>
        </is>
      </c>
    </row>
    <row r="20">
      <c r="A20" s="4" t="inlineStr">
        <is>
          <t>Restructuring charges</t>
        </is>
      </c>
      <c r="B20" s="5" t="n">
        <v>13626</v>
      </c>
    </row>
    <row r="21">
      <c r="A21" s="4" t="inlineStr">
        <is>
          <t>Research and development | 2020 Restructuring Initiative</t>
        </is>
      </c>
    </row>
    <row r="22">
      <c r="A22" s="3" t="inlineStr">
        <is>
          <t>Net restructuring charges included in:</t>
        </is>
      </c>
    </row>
    <row r="23">
      <c r="A23" s="4" t="inlineStr">
        <is>
          <t>Restructuring charges</t>
        </is>
      </c>
      <c r="B23" s="5" t="n">
        <v>2980</v>
      </c>
      <c r="C23" s="6" t="n">
        <v>586</v>
      </c>
    </row>
    <row r="24">
      <c r="A24" s="4" t="inlineStr">
        <is>
          <t>Research and development | 2022 Restructuring Initiative</t>
        </is>
      </c>
    </row>
    <row r="25">
      <c r="A25" s="3" t="inlineStr">
        <is>
          <t>Net restructuring charges included in:</t>
        </is>
      </c>
    </row>
    <row r="26">
      <c r="A26" s="4" t="inlineStr">
        <is>
          <t>Restructuring charges</t>
        </is>
      </c>
      <c r="B26" s="6" t="n">
        <v>36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Changes to the Liability (Details) - USD ($) $ in Thousands</t>
        </is>
      </c>
      <c r="B1" s="2" t="inlineStr">
        <is>
          <t>3 Months Ended</t>
        </is>
      </c>
    </row>
    <row r="2">
      <c r="B2" s="2" t="inlineStr">
        <is>
          <t>Mar. 31, 2022</t>
        </is>
      </c>
      <c r="C2" s="2" t="inlineStr">
        <is>
          <t>Mar. 31, 2021</t>
        </is>
      </c>
    </row>
    <row r="3">
      <c r="A3" s="4" t="inlineStr">
        <is>
          <t>2020 Restructuring Initiative</t>
        </is>
      </c>
    </row>
    <row r="4">
      <c r="A4" s="3" t="inlineStr">
        <is>
          <t>Restructuring Reserve [Roll Forward]</t>
        </is>
      </c>
    </row>
    <row r="5">
      <c r="A5" s="4" t="inlineStr">
        <is>
          <t>Net charges</t>
        </is>
      </c>
      <c r="B5" s="6" t="n">
        <v>7395</v>
      </c>
      <c r="C5" s="6" t="n">
        <v>19424</v>
      </c>
    </row>
    <row r="6">
      <c r="A6" s="4" t="inlineStr">
        <is>
          <t>2022 Restructuring Initiative</t>
        </is>
      </c>
    </row>
    <row r="7">
      <c r="A7" s="3" t="inlineStr">
        <is>
          <t>Restructuring Reserve [Roll Forward]</t>
        </is>
      </c>
    </row>
    <row r="8">
      <c r="A8" s="4" t="inlineStr">
        <is>
          <t>Net charges</t>
        </is>
      </c>
      <c r="B8" s="5" t="n">
        <v>29432</v>
      </c>
    </row>
    <row r="9">
      <c r="A9" s="4" t="inlineStr">
        <is>
          <t>Total | 2020 Restructuring Initiative</t>
        </is>
      </c>
    </row>
    <row r="10">
      <c r="A10" s="3" t="inlineStr">
        <is>
          <t>Restructuring Reserve [Roll Forward]</t>
        </is>
      </c>
    </row>
    <row r="11">
      <c r="A11" s="4" t="inlineStr">
        <is>
          <t>Beginning liability balance</t>
        </is>
      </c>
      <c r="B11" s="5" t="n">
        <v>11184</v>
      </c>
    </row>
    <row r="12">
      <c r="A12" s="4" t="inlineStr">
        <is>
          <t>Net charges</t>
        </is>
      </c>
      <c r="B12" s="5" t="n">
        <v>2952</v>
      </c>
    </row>
    <row r="13">
      <c r="A13" s="4" t="inlineStr">
        <is>
          <t>Cash payments</t>
        </is>
      </c>
      <c r="B13" s="5" t="n">
        <v>-8564</v>
      </c>
    </row>
    <row r="14">
      <c r="A14" s="4" t="inlineStr">
        <is>
          <t>Ending liability balance</t>
        </is>
      </c>
      <c r="B14" s="5" t="n">
        <v>5572</v>
      </c>
    </row>
    <row r="15">
      <c r="A15" s="4" t="inlineStr">
        <is>
          <t>Total | 2022 Restructuring Initiative</t>
        </is>
      </c>
    </row>
    <row r="16">
      <c r="A16" s="3" t="inlineStr">
        <is>
          <t>Restructuring Reserve [Roll Forward]</t>
        </is>
      </c>
    </row>
    <row r="17">
      <c r="A17" s="4" t="inlineStr">
        <is>
          <t>Beginning liability balance</t>
        </is>
      </c>
      <c r="B17" s="5" t="n">
        <v>0</v>
      </c>
    </row>
    <row r="18">
      <c r="A18" s="4" t="inlineStr">
        <is>
          <t>Net charges</t>
        </is>
      </c>
      <c r="B18" s="5" t="n">
        <v>20320</v>
      </c>
    </row>
    <row r="19">
      <c r="A19" s="4" t="inlineStr">
        <is>
          <t>Cash payments</t>
        </is>
      </c>
      <c r="B19" s="5" t="n">
        <v>0</v>
      </c>
    </row>
    <row r="20">
      <c r="A20" s="4" t="inlineStr">
        <is>
          <t>Ending liability balance</t>
        </is>
      </c>
      <c r="B20" s="5" t="n">
        <v>20320</v>
      </c>
    </row>
    <row r="21">
      <c r="A21" s="4" t="inlineStr">
        <is>
          <t>Employee Separation, Continuity and Other Benefit-Related Costs | 2020 Restructuring Initiative</t>
        </is>
      </c>
    </row>
    <row r="22">
      <c r="A22" s="3" t="inlineStr">
        <is>
          <t>Restructuring Reserve [Roll Forward]</t>
        </is>
      </c>
    </row>
    <row r="23">
      <c r="A23" s="4" t="inlineStr">
        <is>
          <t>Beginning liability balance</t>
        </is>
      </c>
      <c r="B23" s="5" t="n">
        <v>10979</v>
      </c>
    </row>
    <row r="24">
      <c r="A24" s="4" t="inlineStr">
        <is>
          <t>Net charges</t>
        </is>
      </c>
      <c r="B24" s="5" t="n">
        <v>2378</v>
      </c>
    </row>
    <row r="25">
      <c r="A25" s="4" t="inlineStr">
        <is>
          <t>Cash payments</t>
        </is>
      </c>
      <c r="B25" s="5" t="n">
        <v>-7785</v>
      </c>
    </row>
    <row r="26">
      <c r="A26" s="4" t="inlineStr">
        <is>
          <t>Ending liability balance</t>
        </is>
      </c>
      <c r="B26" s="5" t="n">
        <v>5572</v>
      </c>
    </row>
    <row r="27">
      <c r="A27" s="4" t="inlineStr">
        <is>
          <t>Employee Separation, Continuity and Other Benefit-Related Costs | 2022 Restructuring Initiative</t>
        </is>
      </c>
    </row>
    <row r="28">
      <c r="A28" s="3" t="inlineStr">
        <is>
          <t>Restructuring Reserve [Roll Forward]</t>
        </is>
      </c>
    </row>
    <row r="29">
      <c r="A29" s="4" t="inlineStr">
        <is>
          <t>Beginning liability balance</t>
        </is>
      </c>
      <c r="B29" s="5" t="n">
        <v>0</v>
      </c>
    </row>
    <row r="30">
      <c r="A30" s="4" t="inlineStr">
        <is>
          <t>Net charges</t>
        </is>
      </c>
      <c r="B30" s="5" t="n">
        <v>20320</v>
      </c>
    </row>
    <row r="31">
      <c r="A31" s="4" t="inlineStr">
        <is>
          <t>Cash payments</t>
        </is>
      </c>
      <c r="B31" s="5" t="n">
        <v>0</v>
      </c>
    </row>
    <row r="32">
      <c r="A32" s="4" t="inlineStr">
        <is>
          <t>Ending liability balance</t>
        </is>
      </c>
      <c r="B32" s="5" t="n">
        <v>20320</v>
      </c>
    </row>
    <row r="33">
      <c r="A33" s="4" t="inlineStr">
        <is>
          <t>Certain Other Restructuring Costs</t>
        </is>
      </c>
    </row>
    <row r="34">
      <c r="A34" s="3" t="inlineStr">
        <is>
          <t>Restructuring Reserve [Roll Forward]</t>
        </is>
      </c>
    </row>
    <row r="35">
      <c r="A35" s="4" t="inlineStr">
        <is>
          <t>Net charges</t>
        </is>
      </c>
      <c r="B35" s="5" t="n">
        <v>21600</v>
      </c>
      <c r="C35" s="6" t="n">
        <v>8300</v>
      </c>
    </row>
    <row r="36">
      <c r="A36" s="4" t="inlineStr">
        <is>
          <t>Certain Other Restructuring Costs | 2020 Restructuring Initiative</t>
        </is>
      </c>
    </row>
    <row r="37">
      <c r="A37" s="3" t="inlineStr">
        <is>
          <t>Restructuring Reserve [Roll Forward]</t>
        </is>
      </c>
    </row>
    <row r="38">
      <c r="A38" s="4" t="inlineStr">
        <is>
          <t>Beginning liability balance</t>
        </is>
      </c>
      <c r="B38" s="5" t="n">
        <v>205</v>
      </c>
    </row>
    <row r="39">
      <c r="A39" s="4" t="inlineStr">
        <is>
          <t>Net charges</t>
        </is>
      </c>
      <c r="B39" s="5" t="n">
        <v>574</v>
      </c>
    </row>
    <row r="40">
      <c r="A40" s="4" t="inlineStr">
        <is>
          <t>Cash payments</t>
        </is>
      </c>
      <c r="B40" s="5" t="n">
        <v>-779</v>
      </c>
    </row>
    <row r="41">
      <c r="A41" s="4" t="inlineStr">
        <is>
          <t>Ending liability balance</t>
        </is>
      </c>
      <c r="B4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RESULTS - Schedule of Reportable Segments Information (Details) $ in Thousand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reportable segments | segment</t>
        </is>
      </c>
      <c r="B4" s="5" t="n">
        <v>4</v>
      </c>
    </row>
    <row r="5">
      <c r="A5" s="4" t="inlineStr">
        <is>
          <t>Total net revenues from external customers</t>
        </is>
      </c>
      <c r="B5" s="6" t="n">
        <v>652259</v>
      </c>
      <c r="C5" s="6" t="n">
        <v>717919</v>
      </c>
    </row>
    <row r="6">
      <c r="A6" s="4" t="inlineStr">
        <is>
          <t>Total segment adjusted income from continuing operations before income tax</t>
        </is>
      </c>
      <c r="B6" s="5" t="n">
        <v>339683</v>
      </c>
      <c r="C6" s="5" t="n">
        <v>377983</v>
      </c>
    </row>
    <row r="7">
      <c r="A7" s="4" t="inlineStr">
        <is>
          <t>Branded Pharmaceuticals</t>
        </is>
      </c>
    </row>
    <row r="8">
      <c r="A8" s="3" t="inlineStr">
        <is>
          <t>Segment Reporting Information [Line Items]</t>
        </is>
      </c>
    </row>
    <row r="9">
      <c r="A9" s="4" t="inlineStr">
        <is>
          <t>Total net revenues from external customers</t>
        </is>
      </c>
      <c r="B9" s="5" t="n">
        <v>204861</v>
      </c>
      <c r="C9" s="5" t="n">
        <v>206635</v>
      </c>
    </row>
    <row r="10">
      <c r="A10" s="4" t="inlineStr">
        <is>
          <t>Total segment adjusted income from continuing operations before income tax</t>
        </is>
      </c>
      <c r="B10" s="5" t="n">
        <v>77666</v>
      </c>
      <c r="C10" s="5" t="n">
        <v>93769</v>
      </c>
    </row>
    <row r="11">
      <c r="A11" s="4" t="inlineStr">
        <is>
          <t>Sterile Injectables</t>
        </is>
      </c>
    </row>
    <row r="12">
      <c r="A12" s="3" t="inlineStr">
        <is>
          <t>Segment Reporting Information [Line Items]</t>
        </is>
      </c>
    </row>
    <row r="13">
      <c r="A13" s="4" t="inlineStr">
        <is>
          <t>Total net revenues from external customers</t>
        </is>
      </c>
      <c r="B13" s="5" t="n">
        <v>240028</v>
      </c>
      <c r="C13" s="5" t="n">
        <v>308745</v>
      </c>
    </row>
    <row r="14">
      <c r="A14" s="4" t="inlineStr">
        <is>
          <t>Total segment adjusted income from continuing operations before income tax</t>
        </is>
      </c>
      <c r="B14" s="5" t="n">
        <v>191254</v>
      </c>
      <c r="C14" s="5" t="n">
        <v>242639</v>
      </c>
    </row>
    <row r="15">
      <c r="A15" s="4" t="inlineStr">
        <is>
          <t>Generic Pharmaceuticals</t>
        </is>
      </c>
    </row>
    <row r="16">
      <c r="A16" s="3" t="inlineStr">
        <is>
          <t>Segment Reporting Information [Line Items]</t>
        </is>
      </c>
    </row>
    <row r="17">
      <c r="A17" s="4" t="inlineStr">
        <is>
          <t>Total net revenues from external customers</t>
        </is>
      </c>
      <c r="B17" s="5" t="n">
        <v>185944</v>
      </c>
      <c r="C17" s="5" t="n">
        <v>180873</v>
      </c>
    </row>
    <row r="18">
      <c r="A18" s="4" t="inlineStr">
        <is>
          <t>Total segment adjusted income from continuing operations before income tax</t>
        </is>
      </c>
      <c r="B18" s="5" t="n">
        <v>66382</v>
      </c>
      <c r="C18" s="5" t="n">
        <v>34104</v>
      </c>
    </row>
    <row r="19">
      <c r="A19" s="4" t="inlineStr">
        <is>
          <t>International Pharmaceuticals</t>
        </is>
      </c>
    </row>
    <row r="20">
      <c r="A20" s="3" t="inlineStr">
        <is>
          <t>Segment Reporting Information [Line Items]</t>
        </is>
      </c>
    </row>
    <row r="21">
      <c r="A21" s="4" t="inlineStr">
        <is>
          <t>Total net revenues from external customers</t>
        </is>
      </c>
      <c r="B21" s="5" t="n">
        <v>21426</v>
      </c>
      <c r="C21" s="5" t="n">
        <v>21666</v>
      </c>
    </row>
    <row r="22">
      <c r="A22" s="4" t="inlineStr">
        <is>
          <t>Total segment adjusted income from continuing operations before income tax</t>
        </is>
      </c>
      <c r="B22" s="6" t="n">
        <v>4381</v>
      </c>
      <c r="C22" s="6" t="n">
        <v>74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 Schedule of Reconciliations of Consolidated Adjusted Income (Loss) Before Income Tax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consolidated (loss) income from continuing operations before income tax</t>
        </is>
      </c>
      <c r="B4" s="6" t="n">
        <v>-67115</v>
      </c>
      <c r="C4" s="6" t="n">
        <v>47783</v>
      </c>
    </row>
    <row r="5">
      <c r="A5" s="4" t="inlineStr">
        <is>
          <t>Amortization of intangible assets</t>
        </is>
      </c>
      <c r="B5" s="5" t="n">
        <v>90234</v>
      </c>
    </row>
    <row r="6">
      <c r="A6" s="4" t="inlineStr">
        <is>
          <t>Acquired in-process research and development charges</t>
        </is>
      </c>
      <c r="B6" s="5" t="n">
        <v>2900</v>
      </c>
      <c r="C6" s="5" t="n">
        <v>0</v>
      </c>
    </row>
    <row r="7">
      <c r="A7" s="4" t="inlineStr">
        <is>
          <t>Asset impairment charges</t>
        </is>
      </c>
      <c r="B7" s="5" t="n">
        <v>19953</v>
      </c>
      <c r="C7" s="5" t="n">
        <v>3309</v>
      </c>
    </row>
    <row r="8">
      <c r="A8" s="4" t="inlineStr">
        <is>
          <t>Acquisition-related and integration items, net</t>
        </is>
      </c>
      <c r="B8" s="5" t="n">
        <v>-1377</v>
      </c>
      <c r="C8" s="5" t="n">
        <v>-5022</v>
      </c>
    </row>
    <row r="9">
      <c r="A9" s="4" t="inlineStr">
        <is>
          <t>Loss on extinguishment of debt</t>
        </is>
      </c>
      <c r="B9" s="5" t="n">
        <v>0</v>
      </c>
      <c r="C9" s="5" t="n">
        <v>13753</v>
      </c>
    </row>
    <row r="10">
      <c r="A10" s="4" t="inlineStr">
        <is>
          <t>Total segment adjusted income from continuing operations before income tax</t>
        </is>
      </c>
      <c r="B10" s="5" t="n">
        <v>339683</v>
      </c>
      <c r="C10" s="5" t="n">
        <v>377983</v>
      </c>
    </row>
    <row r="11">
      <c r="A11" s="4" t="inlineStr">
        <is>
          <t>Accelerated depreciation</t>
        </is>
      </c>
      <c r="B11" s="5" t="n">
        <v>3700</v>
      </c>
      <c r="C11" s="5" t="n">
        <v>6900</v>
      </c>
    </row>
    <row r="12">
      <c r="A12" s="4" t="inlineStr">
        <is>
          <t>6.125% Senior Secured Notes due 2029</t>
        </is>
      </c>
    </row>
    <row r="13">
      <c r="A13" s="3" t="inlineStr">
        <is>
          <t>Segment Reporting Information [Line Items]</t>
        </is>
      </c>
    </row>
    <row r="14">
      <c r="A14" s="4" t="inlineStr">
        <is>
          <t>Loss on extinguishment of debt</t>
        </is>
      </c>
      <c r="C14" s="5" t="n">
        <v>6000</v>
      </c>
    </row>
    <row r="15">
      <c r="A15" s="4" t="inlineStr">
        <is>
          <t>6.125% Senior Secured Notes due 2029 | Selling, general and administrative</t>
        </is>
      </c>
    </row>
    <row r="16">
      <c r="A16" s="3" t="inlineStr">
        <is>
          <t>Segment Reporting Information [Line Items]</t>
        </is>
      </c>
    </row>
    <row r="17">
      <c r="A17" s="4" t="inlineStr">
        <is>
          <t>Loss on extinguishment of debt</t>
        </is>
      </c>
      <c r="C17" s="5" t="n">
        <v>3900</v>
      </c>
    </row>
    <row r="18">
      <c r="A18" s="4" t="inlineStr">
        <is>
          <t>Employee severance</t>
        </is>
      </c>
    </row>
    <row r="19">
      <c r="A19" s="3" t="inlineStr">
        <is>
          <t>Segment Reporting Information [Line Items]</t>
        </is>
      </c>
    </row>
    <row r="20">
      <c r="A20" s="4" t="inlineStr">
        <is>
          <t>Restructuring charges</t>
        </is>
      </c>
      <c r="B20" s="5" t="n">
        <v>32300</v>
      </c>
      <c r="C20" s="5" t="n">
        <v>8500</v>
      </c>
    </row>
    <row r="21">
      <c r="A21" s="4" t="inlineStr">
        <is>
          <t>Other restructuring charges</t>
        </is>
      </c>
    </row>
    <row r="22">
      <c r="A22" s="3" t="inlineStr">
        <is>
          <t>Segment Reporting Information [Line Items]</t>
        </is>
      </c>
    </row>
    <row r="23">
      <c r="A23" s="4" t="inlineStr">
        <is>
          <t>Restructuring charges</t>
        </is>
      </c>
      <c r="B23" s="5" t="n">
        <v>21600</v>
      </c>
      <c r="C23" s="5" t="n">
        <v>8300</v>
      </c>
    </row>
    <row r="24">
      <c r="A24" s="4" t="inlineStr">
        <is>
          <t>Segment reconciling items</t>
        </is>
      </c>
    </row>
    <row r="25">
      <c r="A25" s="3" t="inlineStr">
        <is>
          <t>Segment Reporting Information [Line Items]</t>
        </is>
      </c>
    </row>
    <row r="26">
      <c r="A26" s="4" t="inlineStr">
        <is>
          <t>Interest expense, net</t>
        </is>
      </c>
      <c r="B26" s="5" t="n">
        <v>134949</v>
      </c>
      <c r="C26" s="5" t="n">
        <v>134341</v>
      </c>
    </row>
    <row r="27">
      <c r="A27" s="4" t="inlineStr">
        <is>
          <t>Corporate unallocated costs</t>
        </is>
      </c>
      <c r="B27" s="5" t="n">
        <v>43281</v>
      </c>
      <c r="C27" s="5" t="n">
        <v>39474</v>
      </c>
    </row>
    <row r="28">
      <c r="A28" s="4" t="inlineStr">
        <is>
          <t>Amortization of intangible assets</t>
        </is>
      </c>
      <c r="B28" s="5" t="n">
        <v>90234</v>
      </c>
      <c r="C28" s="5" t="n">
        <v>95130</v>
      </c>
    </row>
    <row r="29">
      <c r="A29" s="4" t="inlineStr">
        <is>
          <t>Acquired in-process research and development charges</t>
        </is>
      </c>
      <c r="B29" s="5" t="n">
        <v>2900</v>
      </c>
      <c r="C29" s="5" t="n">
        <v>0</v>
      </c>
    </row>
    <row r="30">
      <c r="A30" s="4" t="inlineStr">
        <is>
          <t>Amounts related to continuity and separation benefits, cost reductions and strategic review initiatives</t>
        </is>
      </c>
      <c r="B30" s="5" t="n">
        <v>57649</v>
      </c>
      <c r="C30" s="5" t="n">
        <v>23720</v>
      </c>
    </row>
    <row r="31">
      <c r="A31" s="4" t="inlineStr">
        <is>
          <t>Certain litigation-related and other contingencies, net</t>
        </is>
      </c>
      <c r="B31" s="5" t="n">
        <v>25154</v>
      </c>
      <c r="C31" s="5" t="n">
        <v>637</v>
      </c>
    </row>
    <row r="32">
      <c r="A32" s="4" t="inlineStr">
        <is>
          <t>Certain legal costs</t>
        </is>
      </c>
      <c r="B32" s="5" t="n">
        <v>32732</v>
      </c>
      <c r="C32" s="5" t="n">
        <v>19276</v>
      </c>
    </row>
    <row r="33">
      <c r="A33" s="4" t="inlineStr">
        <is>
          <t>Asset impairment charges</t>
        </is>
      </c>
      <c r="B33" s="5" t="n">
        <v>19953</v>
      </c>
      <c r="C33" s="5" t="n">
        <v>3309</v>
      </c>
    </row>
    <row r="34">
      <c r="A34" s="4" t="inlineStr">
        <is>
          <t>Acquisition-related and integration items, net</t>
        </is>
      </c>
      <c r="B34" s="5" t="n">
        <v>-1377</v>
      </c>
      <c r="C34" s="5" t="n">
        <v>-5022</v>
      </c>
    </row>
    <row r="35">
      <c r="A35" s="4" t="inlineStr">
        <is>
          <t>Loss on extinguishment of debt</t>
        </is>
      </c>
      <c r="B35" s="5" t="n">
        <v>0</v>
      </c>
      <c r="C35" s="5" t="n">
        <v>13753</v>
      </c>
    </row>
    <row r="36">
      <c r="A36" s="4" t="inlineStr">
        <is>
          <t>Foreign currency impact related to the remeasurement of intercompany debt instruments</t>
        </is>
      </c>
      <c r="B36" s="5" t="n">
        <v>1198</v>
      </c>
      <c r="C36" s="5" t="n">
        <v>1147</v>
      </c>
    </row>
    <row r="37">
      <c r="A37" s="4" t="inlineStr">
        <is>
          <t>Other, net</t>
        </is>
      </c>
      <c r="B37" s="5" t="n">
        <v>125</v>
      </c>
      <c r="C37" s="5" t="n">
        <v>4435</v>
      </c>
    </row>
    <row r="38">
      <c r="A38" s="4" t="inlineStr">
        <is>
          <t>Operating segments</t>
        </is>
      </c>
    </row>
    <row r="39">
      <c r="A39" s="3" t="inlineStr">
        <is>
          <t>Segment Reporting Information [Line Items]</t>
        </is>
      </c>
    </row>
    <row r="40">
      <c r="A40" s="4" t="inlineStr">
        <is>
          <t>Total segment adjusted income from continuing operations before income tax</t>
        </is>
      </c>
      <c r="B40" s="6" t="n">
        <v>339683</v>
      </c>
      <c r="C40" s="6" t="n">
        <v>3779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INCOME</t>
        </is>
      </c>
      <c r="B4" s="6" t="n">
        <v>-71974</v>
      </c>
      <c r="C4" s="6" t="n">
        <v>41524</v>
      </c>
    </row>
    <row r="5">
      <c r="A5" s="3" t="inlineStr">
        <is>
          <t>OTHER COMPREHENSIVE INCOME:</t>
        </is>
      </c>
    </row>
    <row r="6">
      <c r="A6" s="4" t="inlineStr">
        <is>
          <t>Net unrealized gain on foreign currency</t>
        </is>
      </c>
      <c r="B6" s="5" t="n">
        <v>1895</v>
      </c>
      <c r="C6" s="5" t="n">
        <v>1692</v>
      </c>
    </row>
    <row r="7">
      <c r="A7" s="4" t="inlineStr">
        <is>
          <t>Total other comprehensive income</t>
        </is>
      </c>
      <c r="B7" s="5" t="n">
        <v>1895</v>
      </c>
      <c r="C7" s="5" t="n">
        <v>1692</v>
      </c>
    </row>
    <row r="8">
      <c r="A8" s="4" t="inlineStr">
        <is>
          <t>COMPREHENSIVE (LOSS) INCOME</t>
        </is>
      </c>
      <c r="B8" s="6" t="n">
        <v>-70079</v>
      </c>
      <c r="C8" s="6" t="n">
        <v>432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GMENT RESULTS - Schedule of Disaggregation of Revenues (Details) - USD ($)</t>
        </is>
      </c>
      <c r="B1" s="2" t="inlineStr">
        <is>
          <t>3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row>
    <row r="3">
      <c r="A3" s="3" t="inlineStr">
        <is>
          <t>Disaggregation of Revenue [Line Items]</t>
        </is>
      </c>
    </row>
    <row r="4">
      <c r="A4" s="4" t="inlineStr">
        <is>
          <t>TOTAL REVENUES, NET</t>
        </is>
      </c>
      <c r="B4" s="6" t="n">
        <v>652259000</v>
      </c>
      <c r="F4" s="6" t="n">
        <v>717919000</v>
      </c>
    </row>
    <row r="5">
      <c r="A5" s="4" t="inlineStr">
        <is>
          <t>Product line revenue reporting threshold</t>
        </is>
      </c>
      <c r="B5" s="6" t="n">
        <v>25000000</v>
      </c>
      <c r="C5" s="6" t="n">
        <v>25000000</v>
      </c>
      <c r="D5" s="6" t="n">
        <v>25000000</v>
      </c>
      <c r="E5" s="6" t="n">
        <v>25000000</v>
      </c>
      <c r="F5" s="5" t="n">
        <v>25000000</v>
      </c>
      <c r="G5" s="6" t="n">
        <v>25000000</v>
      </c>
      <c r="H5" s="6" t="n">
        <v>25000000</v>
      </c>
      <c r="I5" s="6" t="n">
        <v>25000000</v>
      </c>
    </row>
    <row r="6">
      <c r="A6" s="4" t="inlineStr">
        <is>
          <t>Varenicline Tablets | Revenue from Contract with Customer Benchmark | Product Concentration Risk | Maximum</t>
        </is>
      </c>
    </row>
    <row r="7">
      <c r="A7" s="3" t="inlineStr">
        <is>
          <t>Disaggregation of Revenue [Line Items]</t>
        </is>
      </c>
    </row>
    <row r="8">
      <c r="A8" s="4" t="inlineStr">
        <is>
          <t>Concentration risk, percentage</t>
        </is>
      </c>
      <c r="B8" s="4" t="inlineStr">
        <is>
          <t>10.00%</t>
        </is>
      </c>
    </row>
    <row r="9">
      <c r="A9" s="4" t="inlineStr">
        <is>
          <t>Branded Pharmaceuticals</t>
        </is>
      </c>
    </row>
    <row r="10">
      <c r="A10" s="3" t="inlineStr">
        <is>
          <t>Disaggregation of Revenue [Line Items]</t>
        </is>
      </c>
    </row>
    <row r="11">
      <c r="A11" s="4" t="inlineStr">
        <is>
          <t>TOTAL REVENUES, NET</t>
        </is>
      </c>
      <c r="B11" s="6" t="n">
        <v>204861000</v>
      </c>
      <c r="F11" s="5" t="n">
        <v>206635000</v>
      </c>
    </row>
    <row r="12">
      <c r="A12" s="4" t="inlineStr">
        <is>
          <t>Branded Pharmaceuticals | Specialty Products</t>
        </is>
      </c>
    </row>
    <row r="13">
      <c r="A13" s="3" t="inlineStr">
        <is>
          <t>Disaggregation of Revenue [Line Items]</t>
        </is>
      </c>
    </row>
    <row r="14">
      <c r="A14" s="4" t="inlineStr">
        <is>
          <t>TOTAL REVENUES, NET</t>
        </is>
      </c>
      <c r="B14" s="5" t="n">
        <v>149058000</v>
      </c>
      <c r="F14" s="5" t="n">
        <v>143330000</v>
      </c>
    </row>
    <row r="15">
      <c r="A15" s="4" t="inlineStr">
        <is>
          <t>Branded Pharmaceuticals | XIAFLEX®</t>
        </is>
      </c>
    </row>
    <row r="16">
      <c r="A16" s="3" t="inlineStr">
        <is>
          <t>Disaggregation of Revenue [Line Items]</t>
        </is>
      </c>
    </row>
    <row r="17">
      <c r="A17" s="4" t="inlineStr">
        <is>
          <t>TOTAL REVENUES, NET</t>
        </is>
      </c>
      <c r="B17" s="5" t="n">
        <v>99484000</v>
      </c>
      <c r="F17" s="5" t="n">
        <v>95270000</v>
      </c>
    </row>
    <row r="18">
      <c r="A18" s="4" t="inlineStr">
        <is>
          <t>Branded Pharmaceuticals | SUPPRELIN® LA</t>
        </is>
      </c>
    </row>
    <row r="19">
      <c r="A19" s="3" t="inlineStr">
        <is>
          <t>Disaggregation of Revenue [Line Items]</t>
        </is>
      </c>
    </row>
    <row r="20">
      <c r="A20" s="4" t="inlineStr">
        <is>
          <t>TOTAL REVENUES, NET</t>
        </is>
      </c>
      <c r="B20" s="5" t="n">
        <v>28830000</v>
      </c>
      <c r="F20" s="5" t="n">
        <v>28028000</v>
      </c>
    </row>
    <row r="21">
      <c r="A21" s="4" t="inlineStr">
        <is>
          <t>Branded Pharmaceuticals | Other Specialty</t>
        </is>
      </c>
    </row>
    <row r="22">
      <c r="A22" s="3" t="inlineStr">
        <is>
          <t>Disaggregation of Revenue [Line Items]</t>
        </is>
      </c>
    </row>
    <row r="23">
      <c r="A23" s="4" t="inlineStr">
        <is>
          <t>TOTAL REVENUES, NET</t>
        </is>
      </c>
      <c r="B23" s="5" t="n">
        <v>20744000</v>
      </c>
      <c r="F23" s="5" t="n">
        <v>20032000</v>
      </c>
    </row>
    <row r="24">
      <c r="A24" s="4" t="inlineStr">
        <is>
          <t>Branded Pharmaceuticals | Established Products</t>
        </is>
      </c>
    </row>
    <row r="25">
      <c r="A25" s="3" t="inlineStr">
        <is>
          <t>Disaggregation of Revenue [Line Items]</t>
        </is>
      </c>
    </row>
    <row r="26">
      <c r="A26" s="4" t="inlineStr">
        <is>
          <t>TOTAL REVENUES, NET</t>
        </is>
      </c>
      <c r="B26" s="5" t="n">
        <v>55803000</v>
      </c>
      <c r="F26" s="5" t="n">
        <v>63305000</v>
      </c>
    </row>
    <row r="27">
      <c r="A27" s="4" t="inlineStr">
        <is>
          <t>Branded Pharmaceuticals | PERCOCET®</t>
        </is>
      </c>
    </row>
    <row r="28">
      <c r="A28" s="3" t="inlineStr">
        <is>
          <t>Disaggregation of Revenue [Line Items]</t>
        </is>
      </c>
    </row>
    <row r="29">
      <c r="A29" s="4" t="inlineStr">
        <is>
          <t>TOTAL REVENUES, NET</t>
        </is>
      </c>
      <c r="B29" s="5" t="n">
        <v>26175000</v>
      </c>
      <c r="F29" s="5" t="n">
        <v>25625000</v>
      </c>
    </row>
    <row r="30">
      <c r="A30" s="4" t="inlineStr">
        <is>
          <t>Branded Pharmaceuticals | TESTOPEL®</t>
        </is>
      </c>
    </row>
    <row r="31">
      <c r="A31" s="3" t="inlineStr">
        <is>
          <t>Disaggregation of Revenue [Line Items]</t>
        </is>
      </c>
    </row>
    <row r="32">
      <c r="A32" s="4" t="inlineStr">
        <is>
          <t>TOTAL REVENUES, NET</t>
        </is>
      </c>
      <c r="B32" s="5" t="n">
        <v>8880000</v>
      </c>
      <c r="F32" s="5" t="n">
        <v>11189000</v>
      </c>
    </row>
    <row r="33">
      <c r="A33" s="4" t="inlineStr">
        <is>
          <t>Branded Pharmaceuticals | Other Established</t>
        </is>
      </c>
    </row>
    <row r="34">
      <c r="A34" s="3" t="inlineStr">
        <is>
          <t>Disaggregation of Revenue [Line Items]</t>
        </is>
      </c>
    </row>
    <row r="35">
      <c r="A35" s="4" t="inlineStr">
        <is>
          <t>TOTAL REVENUES, NET</t>
        </is>
      </c>
      <c r="B35" s="5" t="n">
        <v>20748000</v>
      </c>
      <c r="F35" s="5" t="n">
        <v>26491000</v>
      </c>
    </row>
    <row r="36">
      <c r="A36" s="4" t="inlineStr">
        <is>
          <t>Sterile Injectables</t>
        </is>
      </c>
    </row>
    <row r="37">
      <c r="A37" s="3" t="inlineStr">
        <is>
          <t>Disaggregation of Revenue [Line Items]</t>
        </is>
      </c>
    </row>
    <row r="38">
      <c r="A38" s="4" t="inlineStr">
        <is>
          <t>TOTAL REVENUES, NET</t>
        </is>
      </c>
      <c r="B38" s="5" t="n">
        <v>240028000</v>
      </c>
      <c r="F38" s="5" t="n">
        <v>308745000</v>
      </c>
    </row>
    <row r="39">
      <c r="A39" s="4" t="inlineStr">
        <is>
          <t>Sterile Injectables | VASOSTRICT®</t>
        </is>
      </c>
    </row>
    <row r="40">
      <c r="A40" s="3" t="inlineStr">
        <is>
          <t>Disaggregation of Revenue [Line Items]</t>
        </is>
      </c>
    </row>
    <row r="41">
      <c r="A41" s="4" t="inlineStr">
        <is>
          <t>TOTAL REVENUES, NET</t>
        </is>
      </c>
      <c r="B41" s="5" t="n">
        <v>155890000</v>
      </c>
      <c r="F41" s="5" t="n">
        <v>223946000</v>
      </c>
    </row>
    <row r="42">
      <c r="A42" s="4" t="inlineStr">
        <is>
          <t>Sterile Injectables | ADRENALIN®</t>
        </is>
      </c>
    </row>
    <row r="43">
      <c r="A43" s="3" t="inlineStr">
        <is>
          <t>Disaggregation of Revenue [Line Items]</t>
        </is>
      </c>
    </row>
    <row r="44">
      <c r="A44" s="4" t="inlineStr">
        <is>
          <t>TOTAL REVENUES, NET</t>
        </is>
      </c>
      <c r="B44" s="5" t="n">
        <v>33823000</v>
      </c>
      <c r="F44" s="5" t="n">
        <v>29437000</v>
      </c>
    </row>
    <row r="45">
      <c r="A45" s="4" t="inlineStr">
        <is>
          <t>Sterile Injectables | Other Sterile Injectables</t>
        </is>
      </c>
    </row>
    <row r="46">
      <c r="A46" s="3" t="inlineStr">
        <is>
          <t>Disaggregation of Revenue [Line Items]</t>
        </is>
      </c>
    </row>
    <row r="47">
      <c r="A47" s="4" t="inlineStr">
        <is>
          <t>TOTAL REVENUES, NET</t>
        </is>
      </c>
      <c r="B47" s="5" t="n">
        <v>50315000</v>
      </c>
      <c r="F47" s="5" t="n">
        <v>55362000</v>
      </c>
    </row>
    <row r="48">
      <c r="A48" s="4" t="inlineStr">
        <is>
          <t>Generic Pharmaceuticals</t>
        </is>
      </c>
    </row>
    <row r="49">
      <c r="A49" s="3" t="inlineStr">
        <is>
          <t>Disaggregation of Revenue [Line Items]</t>
        </is>
      </c>
    </row>
    <row r="50">
      <c r="A50" s="4" t="inlineStr">
        <is>
          <t>TOTAL REVENUES, NET</t>
        </is>
      </c>
      <c r="B50" s="5" t="n">
        <v>185944000</v>
      </c>
      <c r="F50" s="5" t="n">
        <v>180873000</v>
      </c>
    </row>
    <row r="51">
      <c r="A51" s="4" t="inlineStr">
        <is>
          <t>International Pharmaceuticals</t>
        </is>
      </c>
    </row>
    <row r="52">
      <c r="A52" s="3" t="inlineStr">
        <is>
          <t>Disaggregation of Revenue [Line Items]</t>
        </is>
      </c>
    </row>
    <row r="53">
      <c r="A53" s="4" t="inlineStr">
        <is>
          <t>TOTAL REVENUES, NET</t>
        </is>
      </c>
      <c r="B53" s="6" t="n">
        <v>21426000</v>
      </c>
      <c r="F53" s="6" t="n">
        <v>21666000</v>
      </c>
    </row>
    <row r="54">
      <c r="A54" s="4" t="inlineStr">
        <is>
          <t>International Pharmaceuticals | Revenue from Contract with Customer Benchmark | Product Concentration Risk | Maximum</t>
        </is>
      </c>
    </row>
    <row r="55">
      <c r="A55" s="3" t="inlineStr">
        <is>
          <t>Disaggregation of Revenue [Line Items]</t>
        </is>
      </c>
    </row>
    <row r="56">
      <c r="A56" s="4" t="inlineStr">
        <is>
          <t>Concentration risk, percentage</t>
        </is>
      </c>
      <c r="B56" s="4" t="inlineStr">
        <is>
          <t>5.00%</t>
        </is>
      </c>
      <c r="F56" s="4" t="inlineStr">
        <is>
          <t>5.00%</t>
        </is>
      </c>
    </row>
  </sheetData>
  <mergeCells count="2">
    <mergeCell ref="A1:A2"/>
    <mergeCell ref="B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tricted Cash and Cash Equivalents (Details) - USD ($) $ in Thousands</t>
        </is>
      </c>
      <c r="B1" s="2" t="inlineStr">
        <is>
          <t>Mar. 31, 2022</t>
        </is>
      </c>
      <c r="C1" s="2" t="inlineStr">
        <is>
          <t>Dec. 31, 2021</t>
        </is>
      </c>
    </row>
    <row r="2">
      <c r="A2" s="4" t="inlineStr">
        <is>
          <t>Restricted Cash and Cash Equivalents, Insurance Coverage</t>
        </is>
      </c>
    </row>
    <row r="3">
      <c r="A3" s="3" t="inlineStr">
        <is>
          <t>Restricted Cash and Cash Equivalents Items [Line Items]</t>
        </is>
      </c>
    </row>
    <row r="4">
      <c r="A4" s="4" t="inlineStr">
        <is>
          <t>Restricted cash and cash equivalents</t>
        </is>
      </c>
      <c r="B4" s="6" t="n">
        <v>45000</v>
      </c>
      <c r="C4" s="6" t="n">
        <v>45000</v>
      </c>
    </row>
    <row r="5">
      <c r="A5" s="4" t="inlineStr">
        <is>
          <t>Mesh related cases</t>
        </is>
      </c>
    </row>
    <row r="6">
      <c r="A6" s="3" t="inlineStr">
        <is>
          <t>Restricted Cash and Cash Equivalents Items [Line Items]</t>
        </is>
      </c>
    </row>
    <row r="7">
      <c r="A7" s="4" t="inlineStr">
        <is>
          <t>Settlement funds</t>
        </is>
      </c>
      <c r="B7" s="6" t="n">
        <v>73425</v>
      </c>
      <c r="C7" s="6" t="n">
        <v>784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measurements, recurring - USD ($) $ in Thousands</t>
        </is>
      </c>
      <c r="B1" s="2" t="inlineStr">
        <is>
          <t>Mar. 31, 2022</t>
        </is>
      </c>
      <c r="C1" s="2" t="inlineStr">
        <is>
          <t>Dec. 31, 2021</t>
        </is>
      </c>
    </row>
    <row r="2">
      <c r="A2" s="4" t="inlineStr">
        <is>
          <t>Acquisition-related contingent consideration—current</t>
        </is>
      </c>
    </row>
    <row r="3">
      <c r="A3" s="3" t="inlineStr">
        <is>
          <t>Liabilities:</t>
        </is>
      </c>
    </row>
    <row r="4">
      <c r="A4" s="4" t="inlineStr">
        <is>
          <t>Fair value of financial liabilities measured on recurring basis</t>
        </is>
      </c>
      <c r="B4" s="6" t="n">
        <v>4674</v>
      </c>
      <c r="C4" s="6" t="n">
        <v>5748</v>
      </c>
    </row>
    <row r="5">
      <c r="A5" s="4" t="inlineStr">
        <is>
          <t>Acquisition-related contingent consideration—noncurrent</t>
        </is>
      </c>
    </row>
    <row r="6">
      <c r="A6" s="3" t="inlineStr">
        <is>
          <t>Liabilities:</t>
        </is>
      </c>
    </row>
    <row r="7">
      <c r="A7" s="4" t="inlineStr">
        <is>
          <t>Fair value of financial liabilities measured on recurring basis</t>
        </is>
      </c>
      <c r="B7" s="5" t="n">
        <v>13302</v>
      </c>
      <c r="C7" s="5" t="n">
        <v>14328</v>
      </c>
    </row>
    <row r="8">
      <c r="A8" s="4" t="inlineStr">
        <is>
          <t>Money market funds</t>
        </is>
      </c>
    </row>
    <row r="9">
      <c r="A9" s="3" t="inlineStr">
        <is>
          <t>Assets:</t>
        </is>
      </c>
    </row>
    <row r="10">
      <c r="A10" s="4" t="inlineStr">
        <is>
          <t>Fair value of financial assets measured on recurring basis</t>
        </is>
      </c>
      <c r="B10" s="5" t="n">
        <v>15079</v>
      </c>
      <c r="C10" s="5" t="n">
        <v>134847</v>
      </c>
    </row>
    <row r="11">
      <c r="A11" s="4" t="inlineStr">
        <is>
          <t>Level 1 Inputs | Acquisition-related contingent consideration—current</t>
        </is>
      </c>
    </row>
    <row r="12">
      <c r="A12" s="3" t="inlineStr">
        <is>
          <t>Liabilities:</t>
        </is>
      </c>
    </row>
    <row r="13">
      <c r="A13" s="4" t="inlineStr">
        <is>
          <t>Fair value of financial liabilities measured on recurring basis</t>
        </is>
      </c>
      <c r="B13" s="5" t="n">
        <v>0</v>
      </c>
      <c r="C13" s="5" t="n">
        <v>0</v>
      </c>
    </row>
    <row r="14">
      <c r="A14" s="4" t="inlineStr">
        <is>
          <t>Level 1 Inputs | Acquisition-related contingent consideration—noncurrent</t>
        </is>
      </c>
    </row>
    <row r="15">
      <c r="A15" s="3" t="inlineStr">
        <is>
          <t>Liabilities:</t>
        </is>
      </c>
    </row>
    <row r="16">
      <c r="A16" s="4" t="inlineStr">
        <is>
          <t>Fair value of financial liabilities measured on recurring basis</t>
        </is>
      </c>
      <c r="B16" s="5" t="n">
        <v>0</v>
      </c>
      <c r="C16" s="5" t="n">
        <v>0</v>
      </c>
    </row>
    <row r="17">
      <c r="A17" s="4" t="inlineStr">
        <is>
          <t>Level 1 Inputs | Money market funds</t>
        </is>
      </c>
    </row>
    <row r="18">
      <c r="A18" s="3" t="inlineStr">
        <is>
          <t>Assets:</t>
        </is>
      </c>
    </row>
    <row r="19">
      <c r="A19" s="4" t="inlineStr">
        <is>
          <t>Fair value of financial assets measured on recurring basis</t>
        </is>
      </c>
      <c r="B19" s="5" t="n">
        <v>15079</v>
      </c>
      <c r="C19" s="5" t="n">
        <v>134847</v>
      </c>
    </row>
    <row r="20">
      <c r="A20" s="4" t="inlineStr">
        <is>
          <t>Level 2 Inputs | Acquisition-related contingent consideration—current</t>
        </is>
      </c>
    </row>
    <row r="21">
      <c r="A21" s="3" t="inlineStr">
        <is>
          <t>Liabilities:</t>
        </is>
      </c>
    </row>
    <row r="22">
      <c r="A22" s="4" t="inlineStr">
        <is>
          <t>Fair value of financial liabilities measured on recurring basis</t>
        </is>
      </c>
      <c r="B22" s="5" t="n">
        <v>0</v>
      </c>
      <c r="C22" s="5" t="n">
        <v>0</v>
      </c>
    </row>
    <row r="23">
      <c r="A23" s="4" t="inlineStr">
        <is>
          <t>Level 2 Inputs | Acquisition-related contingent consideration—noncurrent</t>
        </is>
      </c>
    </row>
    <row r="24">
      <c r="A24" s="3" t="inlineStr">
        <is>
          <t>Liabilities:</t>
        </is>
      </c>
    </row>
    <row r="25">
      <c r="A25" s="4" t="inlineStr">
        <is>
          <t>Fair value of financial liabilities measured on recurring basis</t>
        </is>
      </c>
      <c r="B25" s="5" t="n">
        <v>0</v>
      </c>
      <c r="C25" s="5" t="n">
        <v>0</v>
      </c>
    </row>
    <row r="26">
      <c r="A26" s="4" t="inlineStr">
        <is>
          <t>Level 2 Inputs | Money market funds</t>
        </is>
      </c>
    </row>
    <row r="27">
      <c r="A27" s="3" t="inlineStr">
        <is>
          <t>Assets:</t>
        </is>
      </c>
    </row>
    <row r="28">
      <c r="A28" s="4" t="inlineStr">
        <is>
          <t>Fair value of financial assets measured on recurring basis</t>
        </is>
      </c>
      <c r="B28" s="5" t="n">
        <v>0</v>
      </c>
      <c r="C28" s="5" t="n">
        <v>0</v>
      </c>
    </row>
    <row r="29">
      <c r="A29" s="4" t="inlineStr">
        <is>
          <t>Level 3 Inputs | Acquisition-related contingent consideration—current</t>
        </is>
      </c>
    </row>
    <row r="30">
      <c r="A30" s="3" t="inlineStr">
        <is>
          <t>Liabilities:</t>
        </is>
      </c>
    </row>
    <row r="31">
      <c r="A31" s="4" t="inlineStr">
        <is>
          <t>Fair value of financial liabilities measured on recurring basis</t>
        </is>
      </c>
      <c r="B31" s="5" t="n">
        <v>4674</v>
      </c>
      <c r="C31" s="5" t="n">
        <v>5748</v>
      </c>
    </row>
    <row r="32">
      <c r="A32" s="4" t="inlineStr">
        <is>
          <t>Level 3 Inputs | Acquisition-related contingent consideration—noncurrent</t>
        </is>
      </c>
    </row>
    <row r="33">
      <c r="A33" s="3" t="inlineStr">
        <is>
          <t>Liabilities:</t>
        </is>
      </c>
    </row>
    <row r="34">
      <c r="A34" s="4" t="inlineStr">
        <is>
          <t>Fair value of financial liabilities measured on recurring basis</t>
        </is>
      </c>
      <c r="B34" s="5" t="n">
        <v>13302</v>
      </c>
      <c r="C34" s="5" t="n">
        <v>14328</v>
      </c>
    </row>
    <row r="35">
      <c r="A35" s="4" t="inlineStr">
        <is>
          <t>Level 3 Inputs | Money market funds</t>
        </is>
      </c>
    </row>
    <row r="36">
      <c r="A36" s="3" t="inlineStr">
        <is>
          <t>Assets:</t>
        </is>
      </c>
    </row>
    <row r="37">
      <c r="A37" s="4" t="inlineStr">
        <is>
          <t>Fair value of financial assets measured on recurring basis</t>
        </is>
      </c>
      <c r="B37" s="6" t="n">
        <v>0</v>
      </c>
      <c r="C3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 $ in Millions</t>
        </is>
      </c>
      <c r="B1" s="2" t="inlineStr">
        <is>
          <t>Mar. 31, 2022USD ($)</t>
        </is>
      </c>
      <c r="C1" s="2" t="inlineStr">
        <is>
          <t>Dec. 31, 2021USD ($)</t>
        </is>
      </c>
    </row>
    <row r="2">
      <c r="A2" s="4" t="inlineStr">
        <is>
          <t>Opioid Related Cases and Mesh Related Cases</t>
        </is>
      </c>
    </row>
    <row r="3">
      <c r="A3" s="3" t="inlineStr">
        <is>
          <t>Fair Value, Assets Measured on Recurring Basis, Unobservable Input Reconciliation [Line Items]</t>
        </is>
      </c>
    </row>
    <row r="4">
      <c r="A4" s="4" t="inlineStr">
        <is>
          <t>Settlement funds</t>
        </is>
      </c>
      <c r="B4" s="10" t="n">
        <v>136.4</v>
      </c>
      <c r="C4" s="10" t="n">
        <v>78.40000000000001</v>
      </c>
    </row>
    <row r="5">
      <c r="A5" s="4" t="inlineStr">
        <is>
          <t>Discount rate | Minimum</t>
        </is>
      </c>
    </row>
    <row r="6">
      <c r="A6" s="3" t="inlineStr">
        <is>
          <t>Fair Value, Assets Measured on Recurring Basis, Unobservable Input Reconciliation [Line Items]</t>
        </is>
      </c>
    </row>
    <row r="7">
      <c r="A7" s="4" t="inlineStr">
        <is>
          <t>Discount rate applied</t>
        </is>
      </c>
      <c r="B7" s="11" t="n">
        <v>0.1</v>
      </c>
    </row>
    <row r="8">
      <c r="A8" s="4" t="inlineStr">
        <is>
          <t>Discount rate | Maximum</t>
        </is>
      </c>
    </row>
    <row r="9">
      <c r="A9" s="3" t="inlineStr">
        <is>
          <t>Fair Value, Assets Measured on Recurring Basis, Unobservable Input Reconciliation [Line Items]</t>
        </is>
      </c>
    </row>
    <row r="10">
      <c r="A10" s="4" t="inlineStr">
        <is>
          <t>Discount rate applied</t>
        </is>
      </c>
      <c r="B10" s="11" t="n">
        <v>0.15</v>
      </c>
    </row>
    <row r="11">
      <c r="A11" s="4" t="inlineStr">
        <is>
          <t>Discount rate | Weighted average</t>
        </is>
      </c>
    </row>
    <row r="12">
      <c r="A12" s="3" t="inlineStr">
        <is>
          <t>Fair Value, Assets Measured on Recurring Basis, Unobservable Input Reconciliation [Line Items]</t>
        </is>
      </c>
    </row>
    <row r="13">
      <c r="A13" s="4" t="inlineStr">
        <is>
          <t>Discount rate applied</t>
        </is>
      </c>
      <c r="B13" s="11" t="n">
        <v>0.106</v>
      </c>
    </row>
    <row r="14">
      <c r="A14" s="4" t="inlineStr">
        <is>
          <t>Money market funds | Restricted cash and cash equivalents</t>
        </is>
      </c>
    </row>
    <row r="15">
      <c r="A15" s="3" t="inlineStr">
        <is>
          <t>Fair Value, Assets Measured on Recurring Basis, Unobservable Input Reconciliation [Line Items]</t>
        </is>
      </c>
    </row>
    <row r="16">
      <c r="A16" s="4" t="inlineStr">
        <is>
          <t>Settlement funds</t>
        </is>
      </c>
      <c r="B16" s="10" t="n">
        <v>15.1</v>
      </c>
      <c r="C16" s="10" t="n">
        <v>1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inancial Liabilities Measured At Fair Value On Recurring Basis Using Significant Unobservable Inputs (Details) - Acquisition-related contingent consideration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Beginning of period</t>
        </is>
      </c>
      <c r="B4" s="6" t="n">
        <v>20076</v>
      </c>
      <c r="C4" s="6" t="n">
        <v>36249</v>
      </c>
    </row>
    <row r="5">
      <c r="A5" s="4" t="inlineStr">
        <is>
          <t>Amounts settled</t>
        </is>
      </c>
      <c r="B5" s="5" t="n">
        <v>-802</v>
      </c>
      <c r="C5" s="5" t="n">
        <v>-1151</v>
      </c>
    </row>
    <row r="6">
      <c r="A6" s="4" t="inlineStr">
        <is>
          <t>Changes in fair value recorded in earnings</t>
        </is>
      </c>
      <c r="B6" s="5" t="n">
        <v>-1377</v>
      </c>
      <c r="C6" s="5" t="n">
        <v>-5453</v>
      </c>
    </row>
    <row r="7">
      <c r="A7" s="4" t="inlineStr">
        <is>
          <t>Effect of currency translation</t>
        </is>
      </c>
      <c r="B7" s="5" t="n">
        <v>79</v>
      </c>
      <c r="C7" s="5" t="n">
        <v>118</v>
      </c>
    </row>
    <row r="8">
      <c r="A8" s="4" t="inlineStr">
        <is>
          <t>Changes in Fair Value Recorded in Earnings</t>
        </is>
      </c>
      <c r="B8" s="5" t="n">
        <v>-1377</v>
      </c>
    </row>
    <row r="9">
      <c r="A9" s="4" t="inlineStr">
        <is>
          <t>Amounts Settled and Other</t>
        </is>
      </c>
      <c r="B9" s="5" t="n">
        <v>-723</v>
      </c>
    </row>
    <row r="10">
      <c r="A10" s="4" t="inlineStr">
        <is>
          <t>End of period</t>
        </is>
      </c>
      <c r="B10" s="5" t="n">
        <v>17976</v>
      </c>
      <c r="C10" s="6" t="n">
        <v>29763</v>
      </c>
    </row>
    <row r="11">
      <c r="A11" s="4" t="inlineStr">
        <is>
          <t>Auxilium acquisition</t>
        </is>
      </c>
    </row>
    <row r="12">
      <c r="A12" s="3" t="inlineStr">
        <is>
          <t>Fair Value, Liabilities Measured on Recurring Basis, Unobservable Input Reconciliation, Calculation [Roll Forward]</t>
        </is>
      </c>
    </row>
    <row r="13">
      <c r="A13" s="4" t="inlineStr">
        <is>
          <t>Beginning of period</t>
        </is>
      </c>
      <c r="B13" s="5" t="n">
        <v>9038</v>
      </c>
    </row>
    <row r="14">
      <c r="A14" s="4" t="inlineStr">
        <is>
          <t>Changes in Fair Value Recorded in Earnings</t>
        </is>
      </c>
      <c r="B14" s="5" t="n">
        <v>-235</v>
      </c>
    </row>
    <row r="15">
      <c r="A15" s="4" t="inlineStr">
        <is>
          <t>Amounts Settled and Other</t>
        </is>
      </c>
      <c r="B15" s="5" t="n">
        <v>0</v>
      </c>
    </row>
    <row r="16">
      <c r="A16" s="4" t="inlineStr">
        <is>
          <t>End of period</t>
        </is>
      </c>
      <c r="B16" s="5" t="n">
        <v>8803</v>
      </c>
    </row>
    <row r="17">
      <c r="A17" s="4" t="inlineStr">
        <is>
          <t>Lehigh Valley Technologies, Inc. acquisitions</t>
        </is>
      </c>
    </row>
    <row r="18">
      <c r="A18" s="3" t="inlineStr">
        <is>
          <t>Fair Value, Liabilities Measured on Recurring Basis, Unobservable Input Reconciliation, Calculation [Roll Forward]</t>
        </is>
      </c>
    </row>
    <row r="19">
      <c r="A19" s="4" t="inlineStr">
        <is>
          <t>Beginning of period</t>
        </is>
      </c>
      <c r="B19" s="5" t="n">
        <v>3600</v>
      </c>
    </row>
    <row r="20">
      <c r="A20" s="4" t="inlineStr">
        <is>
          <t>Changes in Fair Value Recorded in Earnings</t>
        </is>
      </c>
      <c r="B20" s="5" t="n">
        <v>-1221</v>
      </c>
    </row>
    <row r="21">
      <c r="A21" s="4" t="inlineStr">
        <is>
          <t>Amounts Settled and Other</t>
        </is>
      </c>
      <c r="B21" s="5" t="n">
        <v>-279</v>
      </c>
    </row>
    <row r="22">
      <c r="A22" s="4" t="inlineStr">
        <is>
          <t>End of period</t>
        </is>
      </c>
      <c r="B22" s="5" t="n">
        <v>2100</v>
      </c>
    </row>
    <row r="23">
      <c r="A23" s="4" t="inlineStr">
        <is>
          <t>Other</t>
        </is>
      </c>
    </row>
    <row r="24">
      <c r="A24" s="3" t="inlineStr">
        <is>
          <t>Fair Value, Liabilities Measured on Recurring Basis, Unobservable Input Reconciliation, Calculation [Roll Forward]</t>
        </is>
      </c>
    </row>
    <row r="25">
      <c r="A25" s="4" t="inlineStr">
        <is>
          <t>Beginning of period</t>
        </is>
      </c>
      <c r="B25" s="5" t="n">
        <v>7438</v>
      </c>
    </row>
    <row r="26">
      <c r="A26" s="4" t="inlineStr">
        <is>
          <t>Changes in Fair Value Recorded in Earnings</t>
        </is>
      </c>
      <c r="B26" s="5" t="n">
        <v>79</v>
      </c>
    </row>
    <row r="27">
      <c r="A27" s="4" t="inlineStr">
        <is>
          <t>Amounts Settled and Other</t>
        </is>
      </c>
      <c r="B27" s="5" t="n">
        <v>-444</v>
      </c>
    </row>
    <row r="28">
      <c r="A28" s="4" t="inlineStr">
        <is>
          <t>End of period</t>
        </is>
      </c>
      <c r="B28" s="6" t="n">
        <v>70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chedule of Financial Assets Measured At Fair Value On A Nonrecurring Basis (Details) $ in Thousands</t>
        </is>
      </c>
      <c r="B1" s="2" t="inlineStr">
        <is>
          <t>3 Months Ended</t>
        </is>
      </c>
    </row>
    <row r="2">
      <c r="B2" s="2" t="inlineStr">
        <is>
          <t>Mar. 31, 2022USD ($)</t>
        </is>
      </c>
      <c r="C2" s="2" t="inlineStr">
        <is>
          <t>Mar. 31, 2021USD ($)</t>
        </is>
      </c>
    </row>
    <row r="3">
      <c r="A3" s="3" t="inlineStr">
        <is>
          <t>Assets:</t>
        </is>
      </c>
    </row>
    <row r="4">
      <c r="A4" s="4" t="inlineStr">
        <is>
          <t>Intangible assets, excluding goodwill</t>
        </is>
      </c>
      <c r="B4" s="6" t="n">
        <v>-19953</v>
      </c>
      <c r="C4" s="6" t="n">
        <v>-2900</v>
      </c>
    </row>
    <row r="5">
      <c r="A5" s="4" t="inlineStr">
        <is>
          <t>Total</t>
        </is>
      </c>
      <c r="B5" s="5" t="n">
        <v>-19953</v>
      </c>
      <c r="C5" s="6" t="n">
        <v>-3309</v>
      </c>
    </row>
    <row r="6">
      <c r="A6" s="4" t="inlineStr">
        <is>
          <t>Fair value, measurements, nonrecurring</t>
        </is>
      </c>
    </row>
    <row r="7">
      <c r="A7" s="3" t="inlineStr">
        <is>
          <t>Assets:</t>
        </is>
      </c>
    </row>
    <row r="8">
      <c r="A8" s="4" t="inlineStr">
        <is>
          <t>Intangible assets, excluding goodwill</t>
        </is>
      </c>
      <c r="B8" s="5" t="n">
        <v>-19953</v>
      </c>
    </row>
    <row r="9">
      <c r="A9" s="4" t="inlineStr">
        <is>
          <t>Total</t>
        </is>
      </c>
      <c r="B9" s="6" t="n">
        <v>-19953</v>
      </c>
    </row>
    <row r="10">
      <c r="A10" s="4" t="inlineStr">
        <is>
          <t>Fair value, measurements, nonrecurring | Discount rate | Minimum</t>
        </is>
      </c>
    </row>
    <row r="11">
      <c r="A11" s="3" t="inlineStr">
        <is>
          <t>Assets:</t>
        </is>
      </c>
    </row>
    <row r="12">
      <c r="A12" s="4" t="inlineStr">
        <is>
          <t>Discount rate applied</t>
        </is>
      </c>
      <c r="B12" s="11" t="n">
        <v>0.095</v>
      </c>
    </row>
    <row r="13">
      <c r="A13" s="4" t="inlineStr">
        <is>
          <t>Fair value, measurements, nonrecurring | Discount rate | Maximum</t>
        </is>
      </c>
    </row>
    <row r="14">
      <c r="A14" s="3" t="inlineStr">
        <is>
          <t>Assets:</t>
        </is>
      </c>
    </row>
    <row r="15">
      <c r="A15" s="4" t="inlineStr">
        <is>
          <t>Discount rate applied</t>
        </is>
      </c>
      <c r="B15" s="11" t="n">
        <v>0.11</v>
      </c>
    </row>
    <row r="16">
      <c r="A16" s="4" t="inlineStr">
        <is>
          <t>Fair value, measurements, nonrecurring | Discount rate | Weighted average</t>
        </is>
      </c>
    </row>
    <row r="17">
      <c r="A17" s="3" t="inlineStr">
        <is>
          <t>Assets:</t>
        </is>
      </c>
    </row>
    <row r="18">
      <c r="A18" s="4" t="inlineStr">
        <is>
          <t>Discount rate applied</t>
        </is>
      </c>
      <c r="B18" s="11" t="n">
        <v>0.108</v>
      </c>
    </row>
    <row r="19">
      <c r="A19" s="4" t="inlineStr">
        <is>
          <t>Level 1 Inputs | Fair value, measurements, nonrecurring</t>
        </is>
      </c>
    </row>
    <row r="20">
      <c r="A20" s="3" t="inlineStr">
        <is>
          <t>Assets:</t>
        </is>
      </c>
    </row>
    <row r="21">
      <c r="A21" s="4" t="inlineStr">
        <is>
          <t>Intangible assets, excluding goodwill</t>
        </is>
      </c>
      <c r="B21" s="6" t="n">
        <v>0</v>
      </c>
    </row>
    <row r="22">
      <c r="A22" s="4" t="inlineStr">
        <is>
          <t>Total</t>
        </is>
      </c>
      <c r="B22" s="5" t="n">
        <v>0</v>
      </c>
    </row>
    <row r="23">
      <c r="A23" s="4" t="inlineStr">
        <is>
          <t>Level 2 Inputs | Fair value, measurements, nonrecurring</t>
        </is>
      </c>
    </row>
    <row r="24">
      <c r="A24" s="3" t="inlineStr">
        <is>
          <t>Assets:</t>
        </is>
      </c>
    </row>
    <row r="25">
      <c r="A25" s="4" t="inlineStr">
        <is>
          <t>Intangible assets, excluding goodwill</t>
        </is>
      </c>
      <c r="B25" s="5" t="n">
        <v>0</v>
      </c>
    </row>
    <row r="26">
      <c r="A26" s="4" t="inlineStr">
        <is>
          <t>Total</t>
        </is>
      </c>
      <c r="B26" s="5" t="n">
        <v>0</v>
      </c>
    </row>
    <row r="27">
      <c r="A27" s="4" t="inlineStr">
        <is>
          <t>Level 3 Inputs | Fair value, measurements, nonrecurring</t>
        </is>
      </c>
    </row>
    <row r="28">
      <c r="A28" s="3" t="inlineStr">
        <is>
          <t>Assets:</t>
        </is>
      </c>
    </row>
    <row r="29">
      <c r="A29" s="4" t="inlineStr">
        <is>
          <t>Intangible assets, excluding goodwill</t>
        </is>
      </c>
      <c r="B29" s="5" t="n">
        <v>14207</v>
      </c>
    </row>
    <row r="30">
      <c r="A30" s="4" t="inlineStr">
        <is>
          <t>Total</t>
        </is>
      </c>
      <c r="B30" s="6" t="n">
        <v>142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2</t>
        </is>
      </c>
      <c r="C1" s="2" t="inlineStr">
        <is>
          <t>Dec. 31, 2021</t>
        </is>
      </c>
    </row>
    <row r="2">
      <c r="A2" s="3" t="inlineStr">
        <is>
          <t>Inventory Disclosure [Abstract]</t>
        </is>
      </c>
    </row>
    <row r="3">
      <c r="A3" s="4" t="inlineStr">
        <is>
          <t>Raw materials</t>
        </is>
      </c>
      <c r="B3" s="6" t="n">
        <v>96832</v>
      </c>
      <c r="C3" s="6" t="n">
        <v>90453</v>
      </c>
    </row>
    <row r="4">
      <c r="A4" s="4" t="inlineStr">
        <is>
          <t>Work-in-process</t>
        </is>
      </c>
      <c r="B4" s="5" t="n">
        <v>73520</v>
      </c>
      <c r="C4" s="5" t="n">
        <v>82728</v>
      </c>
    </row>
    <row r="5">
      <c r="A5" s="4" t="inlineStr">
        <is>
          <t>Finished goods</t>
        </is>
      </c>
      <c r="B5" s="5" t="n">
        <v>113474</v>
      </c>
      <c r="C5" s="5" t="n">
        <v>110371</v>
      </c>
    </row>
    <row r="6">
      <c r="A6" s="4" t="inlineStr">
        <is>
          <t>Total</t>
        </is>
      </c>
      <c r="B6" s="5" t="n">
        <v>283826</v>
      </c>
      <c r="C6" s="5" t="n">
        <v>283552</v>
      </c>
    </row>
    <row r="7">
      <c r="A7" s="4" t="inlineStr">
        <is>
          <t>Long-term inventory</t>
        </is>
      </c>
      <c r="B7" s="5" t="n">
        <v>22700</v>
      </c>
      <c r="C7" s="5" t="n">
        <v>10700</v>
      </c>
    </row>
    <row r="8">
      <c r="A8" s="4" t="inlineStr">
        <is>
          <t>Inventories not yet available for sale</t>
        </is>
      </c>
      <c r="B8" s="6" t="n">
        <v>11300</v>
      </c>
      <c r="C8" s="6" t="n">
        <v>12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Mar. 31, 2022</t>
        </is>
      </c>
      <c r="C1" s="2" t="inlineStr">
        <is>
          <t>Dec. 31, 2021</t>
        </is>
      </c>
    </row>
    <row r="2">
      <c r="A2" s="3" t="inlineStr">
        <is>
          <t>Right-of-use assets:</t>
        </is>
      </c>
    </row>
    <row r="3">
      <c r="A3" s="4" t="inlineStr">
        <is>
          <t>Operating lease right-of-use assets</t>
        </is>
      </c>
      <c r="B3" s="6" t="n">
        <v>33203</v>
      </c>
      <c r="C3" s="6" t="n">
        <v>34832</v>
      </c>
    </row>
    <row r="4">
      <c r="A4" s="4" t="inlineStr">
        <is>
          <t>Finance Lease, Right-of-Use Asset, Statement of Financial Position [Extensible List]</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row>
    <row r="5">
      <c r="A5" s="4" t="inlineStr">
        <is>
          <t>Finance lease right-of-use assets</t>
        </is>
      </c>
      <c r="B5" s="6" t="n">
        <v>36054</v>
      </c>
      <c r="C5" s="6" t="n">
        <v>38365</v>
      </c>
    </row>
    <row r="6">
      <c r="A6" s="4" t="inlineStr">
        <is>
          <t>Total right-of-use assets</t>
        </is>
      </c>
      <c r="B6" s="5" t="n">
        <v>69257</v>
      </c>
      <c r="C6" s="5" t="n">
        <v>73197</v>
      </c>
    </row>
    <row r="7">
      <c r="A7" s="3" t="inlineStr">
        <is>
          <t>Operating lease liabilities:</t>
        </is>
      </c>
    </row>
    <row r="8">
      <c r="A8" s="4" t="inlineStr">
        <is>
          <t>Current operating lease liabilities</t>
        </is>
      </c>
      <c r="B8" s="5" t="n">
        <v>11024</v>
      </c>
      <c r="C8" s="5" t="n">
        <v>10992</v>
      </c>
    </row>
    <row r="9">
      <c r="A9" s="4" t="inlineStr">
        <is>
          <t>Noncurrent operating lease liabilities</t>
        </is>
      </c>
      <c r="B9" s="5" t="n">
        <v>31688</v>
      </c>
      <c r="C9" s="5" t="n">
        <v>33727</v>
      </c>
    </row>
    <row r="10">
      <c r="A10" s="4" t="inlineStr">
        <is>
          <t>Total operating lease liabilities</t>
        </is>
      </c>
      <c r="B10" s="6" t="n">
        <v>42712</v>
      </c>
      <c r="C10" s="6" t="n">
        <v>44719</v>
      </c>
    </row>
    <row r="11">
      <c r="A11" s="3" t="inlineStr">
        <is>
          <t>Finance lease liabilities:</t>
        </is>
      </c>
    </row>
    <row r="12">
      <c r="A12" s="4" t="inlineStr">
        <is>
          <t>Finance Lease, Liability, Current, Statement of Financial Position [Extensible List]</t>
        </is>
      </c>
      <c r="B12" s="4" t="inlineStr">
        <is>
          <t>Accounts Payable and Accrued Liabilities, Current</t>
        </is>
      </c>
      <c r="C12" s="4" t="inlineStr">
        <is>
          <t>Accounts Payable and Accrued Liabilities, Current</t>
        </is>
      </c>
    </row>
    <row r="13">
      <c r="A13" s="4" t="inlineStr">
        <is>
          <t>Current finance lease liabilities</t>
        </is>
      </c>
      <c r="B13" s="6" t="n">
        <v>7004</v>
      </c>
      <c r="C13" s="6" t="n">
        <v>6841</v>
      </c>
    </row>
    <row r="14">
      <c r="A14" s="4" t="inlineStr">
        <is>
          <t>Finance Lease, Liability, Noncurrent, Statement of Financial Position [Extensible List]</t>
        </is>
      </c>
      <c r="B14" s="4" t="inlineStr">
        <is>
          <t>Other Liabilities, Noncurrent</t>
        </is>
      </c>
      <c r="C14" s="4" t="inlineStr">
        <is>
          <t>Other Liabilities, Noncurrent</t>
        </is>
      </c>
    </row>
    <row r="15">
      <c r="A15" s="4" t="inlineStr">
        <is>
          <t>Noncurrent finance lease liabilities</t>
        </is>
      </c>
      <c r="B15" s="6" t="n">
        <v>16510</v>
      </c>
      <c r="C15" s="6" t="n">
        <v>18374</v>
      </c>
    </row>
    <row r="16">
      <c r="A16" s="4" t="inlineStr">
        <is>
          <t>Total finance lease liabilities</t>
        </is>
      </c>
      <c r="B16" s="6" t="n">
        <v>23514</v>
      </c>
      <c r="C16" s="6" t="n">
        <v>252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2726</v>
      </c>
      <c r="C4" s="6" t="n">
        <v>3736</v>
      </c>
    </row>
    <row r="5">
      <c r="A5" s="3" t="inlineStr">
        <is>
          <t>Finance lease cost:</t>
        </is>
      </c>
    </row>
    <row r="6">
      <c r="A6" s="4" t="inlineStr">
        <is>
          <t>Amortization of right-of-use assets</t>
        </is>
      </c>
      <c r="B6" s="5" t="n">
        <v>2311</v>
      </c>
      <c r="C6" s="5" t="n">
        <v>2311</v>
      </c>
    </row>
    <row r="7">
      <c r="A7" s="4" t="inlineStr">
        <is>
          <t>Interest on lease liabilities</t>
        </is>
      </c>
      <c r="B7" s="5" t="n">
        <v>253</v>
      </c>
      <c r="C7" s="5" t="n">
        <v>367</v>
      </c>
    </row>
    <row r="8">
      <c r="A8" s="3" t="inlineStr">
        <is>
          <t>Other lease costs and income:</t>
        </is>
      </c>
    </row>
    <row r="9">
      <c r="A9" s="4" t="inlineStr">
        <is>
          <t>Variable lease costs</t>
        </is>
      </c>
      <c r="B9" s="5" t="n">
        <v>2507</v>
      </c>
      <c r="C9" s="5" t="n">
        <v>3022</v>
      </c>
    </row>
    <row r="10">
      <c r="A10" s="4" t="inlineStr">
        <is>
          <t>Sublease income</t>
        </is>
      </c>
      <c r="B10" s="5" t="n">
        <v>-1840</v>
      </c>
      <c r="C10" s="5" t="n">
        <v>-933</v>
      </c>
    </row>
    <row r="11">
      <c r="A11" s="4" t="inlineStr">
        <is>
          <t>Cost of revenues</t>
        </is>
      </c>
    </row>
    <row r="12">
      <c r="A12" s="3" t="inlineStr">
        <is>
          <t>Lessee, Lease, Description [Line Items]</t>
        </is>
      </c>
    </row>
    <row r="13">
      <c r="A13" s="4" t="inlineStr">
        <is>
          <t>Lease, cost</t>
        </is>
      </c>
      <c r="B13" s="5" t="n">
        <v>1606</v>
      </c>
      <c r="C13" s="5" t="n">
        <v>3058</v>
      </c>
    </row>
    <row r="14">
      <c r="A14" s="4" t="inlineStr">
        <is>
          <t>Selling, general and administrative</t>
        </is>
      </c>
    </row>
    <row r="15">
      <c r="A15" s="3" t="inlineStr">
        <is>
          <t>Lessee, Lease, Description [Line Items]</t>
        </is>
      </c>
    </row>
    <row r="16">
      <c r="A16" s="4" t="inlineStr">
        <is>
          <t>Lease, cost</t>
        </is>
      </c>
      <c r="B16" s="5" t="n">
        <v>4044</v>
      </c>
      <c r="C16" s="5" t="n">
        <v>5024</v>
      </c>
    </row>
    <row r="17">
      <c r="A17" s="4" t="inlineStr">
        <is>
          <t>Research and development</t>
        </is>
      </c>
    </row>
    <row r="18">
      <c r="A18" s="3" t="inlineStr">
        <is>
          <t>Lessee, Lease, Description [Line Items]</t>
        </is>
      </c>
    </row>
    <row r="19">
      <c r="A19" s="4" t="inlineStr">
        <is>
          <t>Lease, cost</t>
        </is>
      </c>
      <c r="B19" s="6" t="n">
        <v>54</v>
      </c>
      <c r="C19" s="6" t="n">
        <v>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and Supplemental Noncash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payments for operating leases</t>
        </is>
      </c>
      <c r="B4" s="6" t="n">
        <v>2943</v>
      </c>
      <c r="C4" s="6" t="n">
        <v>2883</v>
      </c>
    </row>
    <row r="5">
      <c r="A5" s="4" t="inlineStr">
        <is>
          <t>Operating cash payments for finance leases</t>
        </is>
      </c>
      <c r="B5" s="5" t="n">
        <v>437</v>
      </c>
      <c r="C5" s="5" t="n">
        <v>548</v>
      </c>
    </row>
    <row r="6">
      <c r="A6" s="4" t="inlineStr">
        <is>
          <t>Financing cash payments for finance leases</t>
        </is>
      </c>
      <c r="B6" s="6" t="n">
        <v>1470</v>
      </c>
      <c r="C6" s="6" t="n">
        <v>13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 income</t>
        </is>
      </c>
      <c r="B4" s="6" t="n">
        <v>-71974</v>
      </c>
      <c r="C4" s="6" t="n">
        <v>41524</v>
      </c>
    </row>
    <row r="5">
      <c r="A5" s="3" t="inlineStr">
        <is>
          <t>Adjustments to reconcile Net (loss) income to Net cash provided by operating activities:</t>
        </is>
      </c>
    </row>
    <row r="6">
      <c r="A6" s="4" t="inlineStr">
        <is>
          <t>Depreciation and amortization</t>
        </is>
      </c>
      <c r="B6" s="5" t="n">
        <v>106315</v>
      </c>
      <c r="C6" s="5" t="n">
        <v>118485</v>
      </c>
    </row>
    <row r="7">
      <c r="A7" s="4" t="inlineStr">
        <is>
          <t>Share-based compensation</t>
        </is>
      </c>
      <c r="B7" s="5" t="n">
        <v>4929</v>
      </c>
      <c r="C7" s="5" t="n">
        <v>9993</v>
      </c>
    </row>
    <row r="8">
      <c r="A8" s="4" t="inlineStr">
        <is>
          <t>Amortization of debt issuance costs and discount</t>
        </is>
      </c>
      <c r="B8" s="5" t="n">
        <v>3705</v>
      </c>
      <c r="C8" s="5" t="n">
        <v>3551</v>
      </c>
    </row>
    <row r="9">
      <c r="A9" s="4" t="inlineStr">
        <is>
          <t>Deferred income taxes</t>
        </is>
      </c>
      <c r="B9" s="5" t="n">
        <v>-5731</v>
      </c>
      <c r="C9" s="5" t="n">
        <v>-1719</v>
      </c>
    </row>
    <row r="10">
      <c r="A10" s="4" t="inlineStr">
        <is>
          <t>Change in fair value of contingent consideration</t>
        </is>
      </c>
      <c r="B10" s="5" t="n">
        <v>-1377</v>
      </c>
      <c r="C10" s="5" t="n">
        <v>-5453</v>
      </c>
    </row>
    <row r="11">
      <c r="A11" s="4" t="inlineStr">
        <is>
          <t>Loss on extinguishment of debt</t>
        </is>
      </c>
      <c r="B11" s="5" t="n">
        <v>0</v>
      </c>
      <c r="C11" s="5" t="n">
        <v>13753</v>
      </c>
    </row>
    <row r="12">
      <c r="A12" s="4" t="inlineStr">
        <is>
          <t>Acquired in-process research and development charges</t>
        </is>
      </c>
      <c r="B12" s="5" t="n">
        <v>2900</v>
      </c>
      <c r="C12" s="5" t="n">
        <v>0</v>
      </c>
    </row>
    <row r="13">
      <c r="A13" s="4" t="inlineStr">
        <is>
          <t>Asset impairment charges</t>
        </is>
      </c>
      <c r="B13" s="5" t="n">
        <v>19953</v>
      </c>
      <c r="C13" s="5" t="n">
        <v>3309</v>
      </c>
    </row>
    <row r="14">
      <c r="A14" s="4" t="inlineStr">
        <is>
          <t>Loss on sale of business and other assets</t>
        </is>
      </c>
      <c r="B14" s="5" t="n">
        <v>135</v>
      </c>
      <c r="C14" s="5" t="n">
        <v>355</v>
      </c>
    </row>
    <row r="15">
      <c r="A15" s="3" t="inlineStr">
        <is>
          <t>Changes in assets and liabilities which provided (used) cash:</t>
        </is>
      </c>
    </row>
    <row r="16">
      <c r="A16" s="4" t="inlineStr">
        <is>
          <t>Accounts receivable</t>
        </is>
      </c>
      <c r="B16" s="5" t="n">
        <v>118844</v>
      </c>
      <c r="C16" s="5" t="n">
        <v>37182</v>
      </c>
    </row>
    <row r="17">
      <c r="A17" s="4" t="inlineStr">
        <is>
          <t>Inventories</t>
        </is>
      </c>
      <c r="B17" s="5" t="n">
        <v>-12030</v>
      </c>
      <c r="C17" s="5" t="n">
        <v>-3802</v>
      </c>
    </row>
    <row r="18">
      <c r="A18" s="4" t="inlineStr">
        <is>
          <t>Prepaid and other assets</t>
        </is>
      </c>
      <c r="B18" s="5" t="n">
        <v>83904</v>
      </c>
      <c r="C18" s="5" t="n">
        <v>16606</v>
      </c>
    </row>
    <row r="19">
      <c r="A19" s="4" t="inlineStr">
        <is>
          <t>Accounts payable, accrued expenses and other liabilities</t>
        </is>
      </c>
      <c r="B19" s="5" t="n">
        <v>-47597</v>
      </c>
      <c r="C19" s="5" t="n">
        <v>-44868</v>
      </c>
    </row>
    <row r="20">
      <c r="A20" s="4" t="inlineStr">
        <is>
          <t>Income taxes payable/receivable, net</t>
        </is>
      </c>
      <c r="B20" s="5" t="n">
        <v>-657</v>
      </c>
      <c r="C20" s="5" t="n">
        <v>54924</v>
      </c>
    </row>
    <row r="21">
      <c r="A21" s="4" t="inlineStr">
        <is>
          <t>Net cash provided by operating activities</t>
        </is>
      </c>
      <c r="B21" s="5" t="n">
        <v>201319</v>
      </c>
      <c r="C21" s="5" t="n">
        <v>243840</v>
      </c>
    </row>
    <row r="22">
      <c r="A22" s="3" t="inlineStr">
        <is>
          <t>INVESTING ACTIVITIES:</t>
        </is>
      </c>
    </row>
    <row r="23">
      <c r="A23" s="4" t="inlineStr">
        <is>
          <t>Capital expenditures, excluding capitalized interest</t>
        </is>
      </c>
      <c r="B23" s="5" t="n">
        <v>-23025</v>
      </c>
      <c r="C23" s="5" t="n">
        <v>-16733</v>
      </c>
    </row>
    <row r="24">
      <c r="A24" s="4" t="inlineStr">
        <is>
          <t>Capitalized interest payments</t>
        </is>
      </c>
      <c r="B24" s="5" t="n">
        <v>-1840</v>
      </c>
      <c r="C24" s="5" t="n">
        <v>-1133</v>
      </c>
    </row>
    <row r="25">
      <c r="A25" s="4" t="inlineStr">
        <is>
          <t>Acquisitions, including in-process research and development, net of cash and restricted cash acquired</t>
        </is>
      </c>
      <c r="B25" s="5" t="n">
        <v>-24520</v>
      </c>
      <c r="C25" s="5" t="n">
        <v>0</v>
      </c>
    </row>
    <row r="26">
      <c r="A26" s="4" t="inlineStr">
        <is>
          <t>Proceeds from sale of business and other assets, net</t>
        </is>
      </c>
      <c r="B26" s="5" t="n">
        <v>541</v>
      </c>
      <c r="C26" s="5" t="n">
        <v>818</v>
      </c>
    </row>
    <row r="27">
      <c r="A27" s="4" t="inlineStr">
        <is>
          <t>Net cash used in investing activities</t>
        </is>
      </c>
      <c r="B27" s="5" t="n">
        <v>-48844</v>
      </c>
      <c r="C27" s="5" t="n">
        <v>-17048</v>
      </c>
    </row>
    <row r="28">
      <c r="A28" s="3" t="inlineStr">
        <is>
          <t>FINANCING ACTIVITIES:</t>
        </is>
      </c>
    </row>
    <row r="29">
      <c r="A29" s="4" t="inlineStr">
        <is>
          <t>Proceeds from issuance of notes, net</t>
        </is>
      </c>
      <c r="B29" s="5" t="n">
        <v>0</v>
      </c>
      <c r="C29" s="5" t="n">
        <v>1279978</v>
      </c>
    </row>
    <row r="30">
      <c r="A30" s="4" t="inlineStr">
        <is>
          <t>Proceeds from issuance of term loans, net</t>
        </is>
      </c>
      <c r="B30" s="5" t="n">
        <v>0</v>
      </c>
      <c r="C30" s="5" t="n">
        <v>1980000</v>
      </c>
    </row>
    <row r="31">
      <c r="A31" s="4" t="inlineStr">
        <is>
          <t>Repayments of notes</t>
        </is>
      </c>
      <c r="B31" s="5" t="n">
        <v>-180342</v>
      </c>
      <c r="C31" s="5" t="n">
        <v>0</v>
      </c>
    </row>
    <row r="32">
      <c r="A32" s="4" t="inlineStr">
        <is>
          <t>Repayments of term loans</t>
        </is>
      </c>
      <c r="B32" s="5" t="n">
        <v>-5000</v>
      </c>
      <c r="C32" s="5" t="n">
        <v>-3295475</v>
      </c>
    </row>
    <row r="33">
      <c r="A33" s="4" t="inlineStr">
        <is>
          <t>Repayments of other indebtedness</t>
        </is>
      </c>
      <c r="B33" s="5" t="n">
        <v>-1470</v>
      </c>
      <c r="C33" s="5" t="n">
        <v>-1321</v>
      </c>
    </row>
    <row r="34">
      <c r="A34" s="4" t="inlineStr">
        <is>
          <t>Payments for debt issuance and extinguishment costs</t>
        </is>
      </c>
      <c r="B34" s="5" t="n">
        <v>0</v>
      </c>
      <c r="C34" s="5" t="n">
        <v>-5904</v>
      </c>
    </row>
    <row r="35">
      <c r="A35" s="4" t="inlineStr">
        <is>
          <t>Payments for contingent consideration</t>
        </is>
      </c>
      <c r="B35" s="5" t="n">
        <v>-523</v>
      </c>
      <c r="C35" s="5" t="n">
        <v>-387</v>
      </c>
    </row>
    <row r="36">
      <c r="A36" s="4" t="inlineStr">
        <is>
          <t>Payments of tax withholding for restricted shares</t>
        </is>
      </c>
      <c r="B36" s="5" t="n">
        <v>-1863</v>
      </c>
      <c r="C36" s="5" t="n">
        <v>-4863</v>
      </c>
    </row>
    <row r="37">
      <c r="A37" s="4" t="inlineStr">
        <is>
          <t>Proceeds from exercise of options</t>
        </is>
      </c>
      <c r="B37" s="5" t="n">
        <v>0</v>
      </c>
      <c r="C37" s="5" t="n">
        <v>622</v>
      </c>
    </row>
    <row r="38">
      <c r="A38" s="4" t="inlineStr">
        <is>
          <t>Net cash used in financing activities</t>
        </is>
      </c>
      <c r="B38" s="5" t="n">
        <v>-189198</v>
      </c>
      <c r="C38" s="5" t="n">
        <v>-47350</v>
      </c>
    </row>
    <row r="39">
      <c r="A39" s="4" t="inlineStr">
        <is>
          <t>Effect of foreign exchange rate</t>
        </is>
      </c>
      <c r="B39" s="5" t="n">
        <v>331</v>
      </c>
      <c r="C39" s="5" t="n">
        <v>399</v>
      </c>
    </row>
    <row r="40">
      <c r="A40" s="4" t="inlineStr">
        <is>
          <t>NET (DECREASE) INCREASE IN CASH, CASH EQUIVALENTS, RESTRICTED CASH AND RESTRICTED CASH EQUIVALENTS</t>
        </is>
      </c>
      <c r="B40" s="5" t="n">
        <v>-36392</v>
      </c>
      <c r="C40" s="5" t="n">
        <v>179841</v>
      </c>
    </row>
    <row r="41">
      <c r="A41" s="4" t="inlineStr">
        <is>
          <t>CASH, CASH EQUIVALENTS, RESTRICTED CASH AND RESTRICTED CASH EQUIVALENTS, BEGINNING OF PERIOD</t>
        </is>
      </c>
      <c r="B41" s="5" t="n">
        <v>1631310</v>
      </c>
      <c r="C41" s="5" t="n">
        <v>1385000</v>
      </c>
    </row>
    <row r="42">
      <c r="A42" s="4" t="inlineStr">
        <is>
          <t>CASH, CASH EQUIVALENTS, RESTRICTED CASH AND RESTRICTED CASH EQUIVALENTS, END OF PERIOD</t>
        </is>
      </c>
      <c r="B42" s="6" t="n">
        <v>1594918</v>
      </c>
      <c r="C42" s="6" t="n">
        <v>15648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Changes in the Carrying Amount of Goodwill (Details) $ in Thousands</t>
        </is>
      </c>
      <c r="B1" s="2" t="inlineStr">
        <is>
          <t>Mar. 31, 2022USD ($)</t>
        </is>
      </c>
    </row>
    <row r="2">
      <c r="A2" s="3" t="inlineStr">
        <is>
          <t>Goodwill [Roll Forward]</t>
        </is>
      </c>
    </row>
    <row r="3">
      <c r="A3" s="4" t="inlineStr">
        <is>
          <t>Goodwill, beginning balance</t>
        </is>
      </c>
      <c r="B3" s="6" t="n">
        <v>3197011</v>
      </c>
    </row>
    <row r="4">
      <c r="A4" s="4" t="inlineStr">
        <is>
          <t>Goodwill, ending balance</t>
        </is>
      </c>
      <c r="B4" s="5" t="n">
        <v>3197011</v>
      </c>
    </row>
    <row r="5">
      <c r="A5" s="4" t="inlineStr">
        <is>
          <t>Branded Pharmaceuticals</t>
        </is>
      </c>
    </row>
    <row r="6">
      <c r="A6" s="3" t="inlineStr">
        <is>
          <t>Goodwill [Roll Forward]</t>
        </is>
      </c>
    </row>
    <row r="7">
      <c r="A7" s="4" t="inlineStr">
        <is>
          <t>Goodwill, beginning balance</t>
        </is>
      </c>
      <c r="B7" s="5" t="n">
        <v>828818</v>
      </c>
    </row>
    <row r="8">
      <c r="A8" s="4" t="inlineStr">
        <is>
          <t>Goodwill, ending balance</t>
        </is>
      </c>
      <c r="B8" s="5" t="n">
        <v>828818</v>
      </c>
    </row>
    <row r="9">
      <c r="A9" s="4" t="inlineStr">
        <is>
          <t>Sterile Injectables</t>
        </is>
      </c>
    </row>
    <row r="10">
      <c r="A10" s="3" t="inlineStr">
        <is>
          <t>Goodwill [Roll Forward]</t>
        </is>
      </c>
    </row>
    <row r="11">
      <c r="A11" s="4" t="inlineStr">
        <is>
          <t>Goodwill, beginning balance</t>
        </is>
      </c>
      <c r="B11" s="5" t="n">
        <v>2368193</v>
      </c>
    </row>
    <row r="12">
      <c r="A12" s="4" t="inlineStr">
        <is>
          <t>Goodwill, ending balance</t>
        </is>
      </c>
      <c r="B12" s="5" t="n">
        <v>2368193</v>
      </c>
    </row>
    <row r="13">
      <c r="A13" s="4" t="inlineStr">
        <is>
          <t>Generic Pharmaceuticals</t>
        </is>
      </c>
    </row>
    <row r="14">
      <c r="A14" s="3" t="inlineStr">
        <is>
          <t>Goodwill [Roll Forward]</t>
        </is>
      </c>
    </row>
    <row r="15">
      <c r="A15" s="4" t="inlineStr">
        <is>
          <t>Goodwill, beginning balance</t>
        </is>
      </c>
      <c r="B15" s="5" t="n">
        <v>0</v>
      </c>
    </row>
    <row r="16">
      <c r="A16" s="4" t="inlineStr">
        <is>
          <t>Goodwill, ending balance</t>
        </is>
      </c>
      <c r="B16" s="5" t="n">
        <v>0</v>
      </c>
    </row>
    <row r="17">
      <c r="A17" s="4" t="inlineStr">
        <is>
          <t>International Pharmaceuticals</t>
        </is>
      </c>
    </row>
    <row r="18">
      <c r="A18" s="3" t="inlineStr">
        <is>
          <t>Goodwill [Roll Forward]</t>
        </is>
      </c>
    </row>
    <row r="19">
      <c r="A19" s="4" t="inlineStr">
        <is>
          <t>Goodwill, beginning balance</t>
        </is>
      </c>
      <c r="B19" s="5" t="n">
        <v>0</v>
      </c>
    </row>
    <row r="20">
      <c r="A20" s="4" t="inlineStr">
        <is>
          <t>Goodwill, ending balance</t>
        </is>
      </c>
      <c r="B2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Accumulated Impairment (Details) - USD ($) $ in Thousands</t>
        </is>
      </c>
      <c r="B1" s="2" t="inlineStr">
        <is>
          <t>Mar. 31, 2022</t>
        </is>
      </c>
      <c r="C1" s="2" t="inlineStr">
        <is>
          <t>Dec. 31, 2021</t>
        </is>
      </c>
    </row>
    <row r="2">
      <c r="A2" s="3" t="inlineStr">
        <is>
          <t>Goodwill [Line Items]</t>
        </is>
      </c>
    </row>
    <row r="3">
      <c r="A3" s="4" t="inlineStr">
        <is>
          <t>Accumulated impairment losses</t>
        </is>
      </c>
      <c r="B3" s="6" t="n">
        <v>4917596</v>
      </c>
      <c r="C3" s="6" t="n">
        <v>4911822</v>
      </c>
    </row>
    <row r="4">
      <c r="A4" s="4" t="inlineStr">
        <is>
          <t>Branded Pharmaceuticals</t>
        </is>
      </c>
    </row>
    <row r="5">
      <c r="A5" s="3" t="inlineStr">
        <is>
          <t>Goodwill [Line Items]</t>
        </is>
      </c>
    </row>
    <row r="6">
      <c r="A6" s="4" t="inlineStr">
        <is>
          <t>Accumulated impairment losses</t>
        </is>
      </c>
      <c r="B6" s="5" t="n">
        <v>855810</v>
      </c>
      <c r="C6" s="5" t="n">
        <v>855810</v>
      </c>
    </row>
    <row r="7">
      <c r="A7" s="4" t="inlineStr">
        <is>
          <t>Sterile Injectables</t>
        </is>
      </c>
    </row>
    <row r="8">
      <c r="A8" s="3" t="inlineStr">
        <is>
          <t>Goodwill [Line Items]</t>
        </is>
      </c>
    </row>
    <row r="9">
      <c r="A9" s="4" t="inlineStr">
        <is>
          <t>Accumulated impairment losses</t>
        </is>
      </c>
      <c r="B9" s="5" t="n">
        <v>363000</v>
      </c>
      <c r="C9" s="5" t="n">
        <v>363000</v>
      </c>
    </row>
    <row r="10">
      <c r="A10" s="4" t="inlineStr">
        <is>
          <t>Generic Pharmaceuticals</t>
        </is>
      </c>
    </row>
    <row r="11">
      <c r="A11" s="3" t="inlineStr">
        <is>
          <t>Goodwill [Line Items]</t>
        </is>
      </c>
    </row>
    <row r="12">
      <c r="A12" s="4" t="inlineStr">
        <is>
          <t>Accumulated impairment losses</t>
        </is>
      </c>
      <c r="B12" s="5" t="n">
        <v>3142657</v>
      </c>
      <c r="C12" s="5" t="n">
        <v>3142657</v>
      </c>
    </row>
    <row r="13">
      <c r="A13" s="4" t="inlineStr">
        <is>
          <t>International Pharmaceuticals</t>
        </is>
      </c>
    </row>
    <row r="14">
      <c r="A14" s="3" t="inlineStr">
        <is>
          <t>Goodwill [Line Items]</t>
        </is>
      </c>
    </row>
    <row r="15">
      <c r="A15" s="4" t="inlineStr">
        <is>
          <t>Accumulated impairment losses</t>
        </is>
      </c>
      <c r="B15" s="6" t="n">
        <v>556129</v>
      </c>
      <c r="C15" s="6" t="n">
        <v>5503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 Other Intangible Assets (Details) - USD ($) $ in Thousands</t>
        </is>
      </c>
      <c r="B1" s="2" t="inlineStr">
        <is>
          <t>3 Months Ended</t>
        </is>
      </c>
    </row>
    <row r="2">
      <c r="B2" s="2" t="inlineStr">
        <is>
          <t>Mar. 31, 2022</t>
        </is>
      </c>
      <c r="C2" s="2" t="inlineStr">
        <is>
          <t>Mar. 31, 2021</t>
        </is>
      </c>
      <c r="D2" s="2" t="inlineStr">
        <is>
          <t>Dec. 31, 2021</t>
        </is>
      </c>
    </row>
    <row r="3">
      <c r="A3" s="3" t="inlineStr">
        <is>
          <t>Intangible Assets, Gross [Roll Forward]</t>
        </is>
      </c>
    </row>
    <row r="4">
      <c r="A4" s="4" t="inlineStr">
        <is>
          <t>Beginning balance</t>
        </is>
      </c>
      <c r="B4" s="6" t="n">
        <v>6674655</v>
      </c>
    </row>
    <row r="5">
      <c r="A5" s="4" t="inlineStr">
        <is>
          <t>Acquisitions</t>
        </is>
      </c>
      <c r="B5" s="5" t="n">
        <v>0</v>
      </c>
    </row>
    <row r="6">
      <c r="A6" s="4" t="inlineStr">
        <is>
          <t>Impairments</t>
        </is>
      </c>
      <c r="B6" s="5" t="n">
        <v>-19953</v>
      </c>
      <c r="C6" s="6" t="n">
        <v>-2900</v>
      </c>
    </row>
    <row r="7">
      <c r="A7" s="4" t="inlineStr">
        <is>
          <t>Effect of Currency Translation</t>
        </is>
      </c>
      <c r="B7" s="5" t="n">
        <v>2701</v>
      </c>
    </row>
    <row r="8">
      <c r="A8" s="4" t="inlineStr">
        <is>
          <t>Ending balance</t>
        </is>
      </c>
      <c r="B8" s="5" t="n">
        <v>6657403</v>
      </c>
    </row>
    <row r="9">
      <c r="A9" s="3" t="inlineStr">
        <is>
          <t>Accumulated amortization:</t>
        </is>
      </c>
    </row>
    <row r="10">
      <c r="A10" s="4" t="inlineStr">
        <is>
          <t>Beginning Balance</t>
        </is>
      </c>
      <c r="B10" s="5" t="n">
        <v>-4311832</v>
      </c>
    </row>
    <row r="11">
      <c r="A11" s="4" t="inlineStr">
        <is>
          <t>Amortization</t>
        </is>
      </c>
      <c r="B11" s="5" t="n">
        <v>-90234</v>
      </c>
    </row>
    <row r="12">
      <c r="A12" s="4" t="inlineStr">
        <is>
          <t>Impairments</t>
        </is>
      </c>
      <c r="B12" s="5" t="n">
        <v>0</v>
      </c>
    </row>
    <row r="13">
      <c r="A13" s="4" t="inlineStr">
        <is>
          <t>Effect of Currency Translation</t>
        </is>
      </c>
      <c r="B13" s="5" t="n">
        <v>-2066</v>
      </c>
    </row>
    <row r="14">
      <c r="A14" s="4" t="inlineStr">
        <is>
          <t>Ending Balance</t>
        </is>
      </c>
      <c r="B14" s="5" t="n">
        <v>-4404132</v>
      </c>
    </row>
    <row r="15">
      <c r="A15" s="4" t="inlineStr">
        <is>
          <t>Net other intangibles</t>
        </is>
      </c>
      <c r="B15" s="5" t="n">
        <v>2253271</v>
      </c>
      <c r="D15" s="6" t="n">
        <v>2362823</v>
      </c>
    </row>
    <row r="16">
      <c r="A16" s="4" t="inlineStr">
        <is>
          <t>Licensing</t>
        </is>
      </c>
    </row>
    <row r="17">
      <c r="A17" s="3" t="inlineStr">
        <is>
          <t>Finite-lived intangibles:</t>
        </is>
      </c>
    </row>
    <row r="18">
      <c r="A18" s="4" t="inlineStr">
        <is>
          <t>Beginning Balance</t>
        </is>
      </c>
      <c r="B18" s="5" t="n">
        <v>442107</v>
      </c>
    </row>
    <row r="19">
      <c r="A19" s="4" t="inlineStr">
        <is>
          <t>Acquisitions</t>
        </is>
      </c>
      <c r="B19" s="5" t="n">
        <v>0</v>
      </c>
    </row>
    <row r="20">
      <c r="A20" s="4" t="inlineStr">
        <is>
          <t>Impairments</t>
        </is>
      </c>
      <c r="B20" s="5" t="n">
        <v>0</v>
      </c>
    </row>
    <row r="21">
      <c r="A21" s="4" t="inlineStr">
        <is>
          <t>Effect of Currency Translation</t>
        </is>
      </c>
      <c r="B21" s="5" t="n">
        <v>0</v>
      </c>
    </row>
    <row r="22">
      <c r="A22" s="4" t="inlineStr">
        <is>
          <t>Ending Balance</t>
        </is>
      </c>
      <c r="B22" s="5" t="n">
        <v>442107</v>
      </c>
    </row>
    <row r="23">
      <c r="A23" s="3" t="inlineStr">
        <is>
          <t>Accumulated amortization:</t>
        </is>
      </c>
    </row>
    <row r="24">
      <c r="A24" s="4" t="inlineStr">
        <is>
          <t>Beginning Balance</t>
        </is>
      </c>
      <c r="B24" s="5" t="n">
        <v>-419932</v>
      </c>
    </row>
    <row r="25">
      <c r="A25" s="4" t="inlineStr">
        <is>
          <t>Amortization</t>
        </is>
      </c>
      <c r="B25" s="5" t="n">
        <v>-1144</v>
      </c>
    </row>
    <row r="26">
      <c r="A26" s="4" t="inlineStr">
        <is>
          <t>Impairments</t>
        </is>
      </c>
      <c r="B26" s="5" t="n">
        <v>0</v>
      </c>
    </row>
    <row r="27">
      <c r="A27" s="4" t="inlineStr">
        <is>
          <t>Effect of Currency Translation</t>
        </is>
      </c>
      <c r="B27" s="5" t="n">
        <v>0</v>
      </c>
    </row>
    <row r="28">
      <c r="A28" s="4" t="inlineStr">
        <is>
          <t>Ending Balance</t>
        </is>
      </c>
      <c r="B28" s="5" t="n">
        <v>-421076</v>
      </c>
    </row>
    <row r="29">
      <c r="A29" s="4" t="inlineStr">
        <is>
          <t>Tradenames</t>
        </is>
      </c>
    </row>
    <row r="30">
      <c r="A30" s="3" t="inlineStr">
        <is>
          <t>Finite-lived intangibles:</t>
        </is>
      </c>
    </row>
    <row r="31">
      <c r="A31" s="4" t="inlineStr">
        <is>
          <t>Beginning Balance</t>
        </is>
      </c>
      <c r="B31" s="5" t="n">
        <v>6409</v>
      </c>
    </row>
    <row r="32">
      <c r="A32" s="4" t="inlineStr">
        <is>
          <t>Acquisitions</t>
        </is>
      </c>
      <c r="B32" s="5" t="n">
        <v>0</v>
      </c>
    </row>
    <row r="33">
      <c r="A33" s="4" t="inlineStr">
        <is>
          <t>Impairments</t>
        </is>
      </c>
      <c r="B33" s="5" t="n">
        <v>0</v>
      </c>
    </row>
    <row r="34">
      <c r="A34" s="4" t="inlineStr">
        <is>
          <t>Effect of Currency Translation</t>
        </is>
      </c>
      <c r="B34" s="5" t="n">
        <v>0</v>
      </c>
    </row>
    <row r="35">
      <c r="A35" s="4" t="inlineStr">
        <is>
          <t>Ending Balance</t>
        </is>
      </c>
      <c r="B35" s="5" t="n">
        <v>6409</v>
      </c>
    </row>
    <row r="36">
      <c r="A36" s="3" t="inlineStr">
        <is>
          <t>Accumulated amortization:</t>
        </is>
      </c>
    </row>
    <row r="37">
      <c r="A37" s="4" t="inlineStr">
        <is>
          <t>Beginning Balance</t>
        </is>
      </c>
      <c r="B37" s="5" t="n">
        <v>-6409</v>
      </c>
    </row>
    <row r="38">
      <c r="A38" s="4" t="inlineStr">
        <is>
          <t>Amortization</t>
        </is>
      </c>
      <c r="B38" s="5" t="n">
        <v>0</v>
      </c>
    </row>
    <row r="39">
      <c r="A39" s="4" t="inlineStr">
        <is>
          <t>Impairments</t>
        </is>
      </c>
      <c r="B39" s="5" t="n">
        <v>0</v>
      </c>
    </row>
    <row r="40">
      <c r="A40" s="4" t="inlineStr">
        <is>
          <t>Effect of Currency Translation</t>
        </is>
      </c>
      <c r="B40" s="5" t="n">
        <v>0</v>
      </c>
    </row>
    <row r="41">
      <c r="A41" s="4" t="inlineStr">
        <is>
          <t>Ending Balance</t>
        </is>
      </c>
      <c r="B41" s="5" t="n">
        <v>-6409</v>
      </c>
    </row>
    <row r="42">
      <c r="A42" s="4" t="inlineStr">
        <is>
          <t>Developed technology</t>
        </is>
      </c>
    </row>
    <row r="43">
      <c r="A43" s="3" t="inlineStr">
        <is>
          <t>Finite-lived intangibles:</t>
        </is>
      </c>
    </row>
    <row r="44">
      <c r="A44" s="4" t="inlineStr">
        <is>
          <t>Beginning Balance</t>
        </is>
      </c>
      <c r="B44" s="5" t="n">
        <v>6226139</v>
      </c>
    </row>
    <row r="45">
      <c r="A45" s="4" t="inlineStr">
        <is>
          <t>Acquisitions</t>
        </is>
      </c>
      <c r="B45" s="5" t="n">
        <v>0</v>
      </c>
    </row>
    <row r="46">
      <c r="A46" s="4" t="inlineStr">
        <is>
          <t>Impairments</t>
        </is>
      </c>
      <c r="B46" s="5" t="n">
        <v>-19953</v>
      </c>
    </row>
    <row r="47">
      <c r="A47" s="4" t="inlineStr">
        <is>
          <t>Effect of Currency Translation</t>
        </is>
      </c>
      <c r="B47" s="5" t="n">
        <v>2701</v>
      </c>
    </row>
    <row r="48">
      <c r="A48" s="4" t="inlineStr">
        <is>
          <t>Ending Balance</t>
        </is>
      </c>
      <c r="B48" s="5" t="n">
        <v>6208887</v>
      </c>
    </row>
    <row r="49">
      <c r="A49" s="3" t="inlineStr">
        <is>
          <t>Accumulated amortization:</t>
        </is>
      </c>
    </row>
    <row r="50">
      <c r="A50" s="4" t="inlineStr">
        <is>
          <t>Beginning Balance</t>
        </is>
      </c>
      <c r="B50" s="5" t="n">
        <v>-3885491</v>
      </c>
    </row>
    <row r="51">
      <c r="A51" s="4" t="inlineStr">
        <is>
          <t>Amortization</t>
        </is>
      </c>
      <c r="B51" s="5" t="n">
        <v>-89090</v>
      </c>
    </row>
    <row r="52">
      <c r="A52" s="4" t="inlineStr">
        <is>
          <t>Impairments</t>
        </is>
      </c>
      <c r="B52" s="5" t="n">
        <v>0</v>
      </c>
    </row>
    <row r="53">
      <c r="A53" s="4" t="inlineStr">
        <is>
          <t>Effect of Currency Translation</t>
        </is>
      </c>
      <c r="B53" s="5" t="n">
        <v>-2066</v>
      </c>
    </row>
    <row r="54">
      <c r="A54" s="4" t="inlineStr">
        <is>
          <t>Ending Balance</t>
        </is>
      </c>
      <c r="B54" s="6" t="n">
        <v>-3976647</v>
      </c>
    </row>
    <row r="55">
      <c r="A55" s="4" t="inlineStr">
        <is>
          <t>Weighted average</t>
        </is>
      </c>
    </row>
    <row r="56">
      <c r="A56" s="3" t="inlineStr">
        <is>
          <t>Accumulated amortization:</t>
        </is>
      </c>
    </row>
    <row r="57">
      <c r="A57" s="4" t="inlineStr">
        <is>
          <t>Intangible life (years)</t>
        </is>
      </c>
      <c r="B57" s="4" t="inlineStr">
        <is>
          <t>12 years</t>
        </is>
      </c>
    </row>
    <row r="58">
      <c r="A58" s="4" t="inlineStr">
        <is>
          <t>Weighted average | Licensing</t>
        </is>
      </c>
    </row>
    <row r="59">
      <c r="A59" s="3" t="inlineStr">
        <is>
          <t>Accumulated amortization:</t>
        </is>
      </c>
    </row>
    <row r="60">
      <c r="A60" s="4" t="inlineStr">
        <is>
          <t>Intangible life (years)</t>
        </is>
      </c>
      <c r="B60" s="4" t="inlineStr">
        <is>
          <t>14 years</t>
        </is>
      </c>
    </row>
    <row r="61">
      <c r="A61" s="4" t="inlineStr">
        <is>
          <t>Weighted average | Developed technology</t>
        </is>
      </c>
    </row>
    <row r="62">
      <c r="A62" s="3" t="inlineStr">
        <is>
          <t>Accumulated amortization:</t>
        </is>
      </c>
    </row>
    <row r="63">
      <c r="A63" s="4" t="inlineStr">
        <is>
          <t>Intangible life (years)</t>
        </is>
      </c>
      <c r="B63" s="4" t="inlineStr">
        <is>
          <t>12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Other Intangibles (Narrative) (Details) - USD ($) $ in Thousands</t>
        </is>
      </c>
      <c r="B1" s="2" t="inlineStr">
        <is>
          <t>3 Months Ended</t>
        </is>
      </c>
    </row>
    <row r="2">
      <c r="B2" s="2" t="inlineStr">
        <is>
          <t>Mar. 31, 2022</t>
        </is>
      </c>
      <c r="C2" s="2" t="inlineStr">
        <is>
          <t>Mar. 31, 2021</t>
        </is>
      </c>
    </row>
    <row r="3">
      <c r="A3" s="3" t="inlineStr">
        <is>
          <t>Other Intangible Assets [Line Items]</t>
        </is>
      </c>
    </row>
    <row r="4">
      <c r="A4" s="4" t="inlineStr">
        <is>
          <t>Amortization of intangible assets</t>
        </is>
      </c>
      <c r="B4" s="6" t="n">
        <v>90234</v>
      </c>
    </row>
    <row r="5">
      <c r="A5" s="4" t="inlineStr">
        <is>
          <t>Segment reconciling items</t>
        </is>
      </c>
    </row>
    <row r="6">
      <c r="A6" s="3" t="inlineStr">
        <is>
          <t>Other Intangible Assets [Line Items]</t>
        </is>
      </c>
    </row>
    <row r="7">
      <c r="A7" s="4" t="inlineStr">
        <is>
          <t>Amortization of intangible assets</t>
        </is>
      </c>
      <c r="B7" s="6" t="n">
        <v>90234</v>
      </c>
      <c r="C7" s="6" t="n">
        <v>951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Impairments (Narrativ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Impairment of intangible assets</t>
        </is>
      </c>
      <c r="B4" s="6" t="n">
        <v>19953</v>
      </c>
      <c r="C4" s="6" t="n">
        <v>29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 Contract Assets and Contract Liabilities from Contracts with Customers (Details) - USD ($) $ in Thousands</t>
        </is>
      </c>
      <c r="B1" s="2" t="inlineStr">
        <is>
          <t>3 Months Ended</t>
        </is>
      </c>
    </row>
    <row r="2">
      <c r="B2" s="2" t="inlineStr">
        <is>
          <t>Mar. 31, 2022</t>
        </is>
      </c>
      <c r="C2" s="2" t="inlineStr">
        <is>
          <t>Dec. 31, 2021</t>
        </is>
      </c>
    </row>
    <row r="3">
      <c r="A3" s="3" t="inlineStr">
        <is>
          <t>Contract with Customer, Contract Asset, Contract Liability, and Receivable [Abstract]</t>
        </is>
      </c>
    </row>
    <row r="4">
      <c r="A4" s="4" t="inlineStr">
        <is>
          <t>Contract assets, net</t>
        </is>
      </c>
      <c r="B4" s="6" t="n">
        <v>12925</v>
      </c>
      <c r="C4" s="6" t="n">
        <v>13005</v>
      </c>
    </row>
    <row r="5">
      <c r="A5" s="4" t="inlineStr">
        <is>
          <t>Contract assets, net - $ change</t>
        </is>
      </c>
      <c r="B5" s="6" t="n">
        <v>-80</v>
      </c>
    </row>
    <row r="6">
      <c r="A6" s="4" t="inlineStr">
        <is>
          <t>Contract assets, net - % change</t>
        </is>
      </c>
      <c r="B6" s="4" t="inlineStr">
        <is>
          <t>(1.00%)</t>
        </is>
      </c>
    </row>
    <row r="7">
      <c r="A7" s="4" t="inlineStr">
        <is>
          <t>Contract liabilities, net</t>
        </is>
      </c>
      <c r="B7" s="6" t="n">
        <v>4522</v>
      </c>
      <c r="C7" s="5" t="n">
        <v>4663</v>
      </c>
    </row>
    <row r="8">
      <c r="A8" s="4" t="inlineStr">
        <is>
          <t>Contract liabilities, net - $ change</t>
        </is>
      </c>
      <c r="B8" s="6" t="n">
        <v>-141</v>
      </c>
    </row>
    <row r="9">
      <c r="A9" s="4" t="inlineStr">
        <is>
          <t>Contract liabilities, net - % change</t>
        </is>
      </c>
      <c r="B9" s="4" t="inlineStr">
        <is>
          <t>(3.00%)</t>
        </is>
      </c>
    </row>
    <row r="10">
      <c r="A10" s="4" t="inlineStr">
        <is>
          <t>Contract with customer, asset, after allowance for credit loss, current</t>
        </is>
      </c>
      <c r="B10" s="6" t="n">
        <v>3000</v>
      </c>
      <c r="C10" s="5" t="n">
        <v>2800</v>
      </c>
    </row>
    <row r="11">
      <c r="A11" s="4" t="inlineStr">
        <is>
          <t>Contract liability amounts classified as current</t>
        </is>
      </c>
      <c r="B11" s="5" t="n">
        <v>600</v>
      </c>
      <c r="C11" s="6" t="n">
        <v>600</v>
      </c>
    </row>
    <row r="12">
      <c r="A12" s="4" t="inlineStr">
        <is>
          <t>Increase in contract liability</t>
        </is>
      </c>
      <c r="B12" s="6" t="n">
        <v>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Narrative (Details) $ in Millions</t>
        </is>
      </c>
      <c r="B1" s="2" t="inlineStr">
        <is>
          <t>3 Months Ended</t>
        </is>
      </c>
    </row>
    <row r="2">
      <c r="B2" s="2" t="inlineStr">
        <is>
          <t>Mar. 31, 2022USD ($)</t>
        </is>
      </c>
    </row>
    <row r="3">
      <c r="A3" s="3" t="inlineStr">
        <is>
          <t>Contract with Customer, Contract Asset, Contract Liability, and Receivable [Abstract]</t>
        </is>
      </c>
    </row>
    <row r="4">
      <c r="A4" s="4" t="inlineStr">
        <is>
          <t>Performance obligation satisfied in previous period</t>
        </is>
      </c>
      <c r="B4" s="10" t="n">
        <v>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USD ($) $ in Thousands</t>
        </is>
      </c>
      <c r="B1" s="2" t="inlineStr">
        <is>
          <t>Mar. 31, 2022</t>
        </is>
      </c>
      <c r="C1" s="2" t="inlineStr">
        <is>
          <t>Dec. 31, 2021</t>
        </is>
      </c>
    </row>
    <row r="2">
      <c r="A2" s="3" t="inlineStr">
        <is>
          <t>Accounts Payable and Accrued Liabilities, Current [Abstract]</t>
        </is>
      </c>
    </row>
    <row r="3">
      <c r="A3" s="4" t="inlineStr">
        <is>
          <t>Trade accounts payable</t>
        </is>
      </c>
      <c r="B3" s="6" t="n">
        <v>101007</v>
      </c>
      <c r="C3" s="6" t="n">
        <v>123129</v>
      </c>
    </row>
    <row r="4">
      <c r="A4" s="4" t="inlineStr">
        <is>
          <t>Returns and allowances</t>
        </is>
      </c>
      <c r="B4" s="5" t="n">
        <v>179649</v>
      </c>
      <c r="C4" s="5" t="n">
        <v>183116</v>
      </c>
    </row>
    <row r="5">
      <c r="A5" s="4" t="inlineStr">
        <is>
          <t>Rebates</t>
        </is>
      </c>
      <c r="B5" s="5" t="n">
        <v>135115</v>
      </c>
      <c r="C5" s="5" t="n">
        <v>150039</v>
      </c>
    </row>
    <row r="6">
      <c r="A6" s="4" t="inlineStr">
        <is>
          <t>Chargebacks</t>
        </is>
      </c>
      <c r="B6" s="5" t="n">
        <v>2516</v>
      </c>
      <c r="C6" s="5" t="n">
        <v>2617</v>
      </c>
    </row>
    <row r="7">
      <c r="A7" s="4" t="inlineStr">
        <is>
          <t>Other sales deductions</t>
        </is>
      </c>
      <c r="B7" s="5" t="n">
        <v>2358</v>
      </c>
      <c r="C7" s="5" t="n">
        <v>2500</v>
      </c>
    </row>
    <row r="8">
      <c r="A8" s="4" t="inlineStr">
        <is>
          <t>Accrued interest</t>
        </is>
      </c>
      <c r="B8" s="5" t="n">
        <v>159363</v>
      </c>
      <c r="C8" s="5" t="n">
        <v>106735</v>
      </c>
    </row>
    <row r="9">
      <c r="A9" s="4" t="inlineStr">
        <is>
          <t>Accrued payroll and related benefits</t>
        </is>
      </c>
      <c r="B9" s="5" t="n">
        <v>81252</v>
      </c>
      <c r="C9" s="5" t="n">
        <v>90029</v>
      </c>
    </row>
    <row r="10">
      <c r="A10" s="4" t="inlineStr">
        <is>
          <t>Accrued royalties and other distribution partner payables</t>
        </is>
      </c>
      <c r="B10" s="5" t="n">
        <v>34176</v>
      </c>
      <c r="C10" s="5" t="n">
        <v>58422</v>
      </c>
    </row>
    <row r="11">
      <c r="A11" s="4" t="inlineStr">
        <is>
          <t>Acquisition-related contingent consideration—current</t>
        </is>
      </c>
      <c r="B11" s="5" t="n">
        <v>4674</v>
      </c>
      <c r="C11" s="5" t="n">
        <v>5748</v>
      </c>
    </row>
    <row r="12">
      <c r="A12" s="4" t="inlineStr">
        <is>
          <t>Other</t>
        </is>
      </c>
      <c r="B12" s="5" t="n">
        <v>108168</v>
      </c>
      <c r="C12" s="5" t="n">
        <v>114563</v>
      </c>
    </row>
    <row r="13">
      <c r="A13" s="4" t="inlineStr">
        <is>
          <t>Total</t>
        </is>
      </c>
      <c r="B13" s="6" t="n">
        <v>808278</v>
      </c>
      <c r="C13" s="6" t="n">
        <v>8368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s>
  <sheetData>
    <row r="1">
      <c r="A1" s="1" t="inlineStr">
        <is>
          <t>DEBT - Components of Total Indebtedness (Details) - USD ($)</t>
        </is>
      </c>
      <c r="B1" s="2" t="inlineStr">
        <is>
          <t>Mar. 31, 2022</t>
        </is>
      </c>
      <c r="C1" s="2" t="inlineStr">
        <is>
          <t>Dec. 31, 2021</t>
        </is>
      </c>
      <c r="D1" s="2" t="inlineStr">
        <is>
          <t>Oct. 31, 2021</t>
        </is>
      </c>
      <c r="E1" s="2" t="inlineStr">
        <is>
          <t>Mar. 31, 2021</t>
        </is>
      </c>
    </row>
    <row r="2">
      <c r="A2" s="3" t="inlineStr">
        <is>
          <t>Debt Instrument [Line Items]</t>
        </is>
      </c>
    </row>
    <row r="3">
      <c r="A3" s="4" t="inlineStr">
        <is>
          <t>Principal Amount</t>
        </is>
      </c>
      <c r="B3" s="6" t="n">
        <v>8152826000</v>
      </c>
      <c r="C3" s="6" t="n">
        <v>8338168000</v>
      </c>
    </row>
    <row r="4">
      <c r="A4" s="4" t="inlineStr">
        <is>
          <t>Carrying Amount</t>
        </is>
      </c>
      <c r="B4" s="5" t="n">
        <v>8067108000</v>
      </c>
      <c r="C4" s="5" t="n">
        <v>8249322000</v>
      </c>
    </row>
    <row r="5">
      <c r="A5" s="4" t="inlineStr">
        <is>
          <t>Less: current portion, net</t>
        </is>
      </c>
      <c r="B5" s="5" t="n">
        <v>26127000</v>
      </c>
      <c r="C5" s="5" t="n">
        <v>200342000</v>
      </c>
    </row>
    <row r="6">
      <c r="A6" s="4" t="inlineStr">
        <is>
          <t>Less: current portion, net</t>
        </is>
      </c>
      <c r="B6" s="5" t="n">
        <v>26116000</v>
      </c>
      <c r="C6" s="5" t="n">
        <v>200342000</v>
      </c>
    </row>
    <row r="7">
      <c r="A7" s="4" t="inlineStr">
        <is>
          <t>Principal amount of total long-term debt, less current portion, net</t>
        </is>
      </c>
      <c r="B7" s="5" t="n">
        <v>8126699000</v>
      </c>
      <c r="C7" s="5" t="n">
        <v>8137826000</v>
      </c>
    </row>
    <row r="8">
      <c r="A8" s="4" t="inlineStr">
        <is>
          <t>Carrying amount of total long-term debt, less current portion, net</t>
        </is>
      </c>
      <c r="B8" s="6" t="n">
        <v>8040992000</v>
      </c>
      <c r="C8" s="6" t="n">
        <v>8048980000</v>
      </c>
    </row>
    <row r="9">
      <c r="A9" s="4" t="inlineStr">
        <is>
          <t>Revolving Credit Facility</t>
        </is>
      </c>
    </row>
    <row r="10">
      <c r="A10" s="3" t="inlineStr">
        <is>
          <t>Debt Instrument [Line Items]</t>
        </is>
      </c>
    </row>
    <row r="11">
      <c r="A11" s="4" t="inlineStr">
        <is>
          <t>Effective Interest Rate (as a percent)</t>
        </is>
      </c>
      <c r="B11" s="4" t="inlineStr">
        <is>
          <t>2.75%</t>
        </is>
      </c>
      <c r="C11" s="4" t="inlineStr">
        <is>
          <t>2.63%</t>
        </is>
      </c>
    </row>
    <row r="12">
      <c r="A12" s="4" t="inlineStr">
        <is>
          <t>Principal Amount</t>
        </is>
      </c>
      <c r="B12" s="6" t="n">
        <v>277200000</v>
      </c>
      <c r="C12" s="6" t="n">
        <v>277200000</v>
      </c>
    </row>
    <row r="13">
      <c r="A13" s="4" t="inlineStr">
        <is>
          <t>Carrying Amount</t>
        </is>
      </c>
      <c r="B13" s="6" t="n">
        <v>277200000</v>
      </c>
      <c r="C13" s="6" t="n">
        <v>277200000</v>
      </c>
    </row>
    <row r="14">
      <c r="A14" s="4" t="inlineStr">
        <is>
          <t>7.25% Senior Notes due 2022</t>
        </is>
      </c>
    </row>
    <row r="15">
      <c r="A15" s="3" t="inlineStr">
        <is>
          <t>Debt Instrument [Line Items]</t>
        </is>
      </c>
    </row>
    <row r="16">
      <c r="A16" s="4" t="inlineStr">
        <is>
          <t>Interest rate (as a percent)</t>
        </is>
      </c>
      <c r="B16" s="4" t="inlineStr">
        <is>
          <t>7.25%</t>
        </is>
      </c>
      <c r="D16" s="4" t="inlineStr">
        <is>
          <t>7.25%</t>
        </is>
      </c>
    </row>
    <row r="17">
      <c r="A17" s="4" t="inlineStr">
        <is>
          <t>Effective Interest Rate (as a percent)</t>
        </is>
      </c>
      <c r="B17" s="4" t="inlineStr">
        <is>
          <t xml:space="preserve"> </t>
        </is>
      </c>
      <c r="C17" s="4" t="inlineStr">
        <is>
          <t>7.25%</t>
        </is>
      </c>
    </row>
    <row r="18">
      <c r="A18" s="4" t="inlineStr">
        <is>
          <t>Principal Amount</t>
        </is>
      </c>
      <c r="B18" s="6" t="n">
        <v>0</v>
      </c>
      <c r="C18" s="6" t="n">
        <v>8294000</v>
      </c>
    </row>
    <row r="19">
      <c r="A19" s="4" t="inlineStr">
        <is>
          <t>Carrying Amount</t>
        </is>
      </c>
      <c r="B19" s="6" t="n">
        <v>0</v>
      </c>
      <c r="C19" s="6" t="n">
        <v>8294000</v>
      </c>
    </row>
    <row r="20">
      <c r="A20" s="4" t="inlineStr">
        <is>
          <t>5.75% Senior Notes due 2022</t>
        </is>
      </c>
    </row>
    <row r="21">
      <c r="A21" s="3" t="inlineStr">
        <is>
          <t>Debt Instrument [Line Items]</t>
        </is>
      </c>
    </row>
    <row r="22">
      <c r="A22" s="4" t="inlineStr">
        <is>
          <t>Interest rate (as a percent)</t>
        </is>
      </c>
      <c r="B22" s="4" t="inlineStr">
        <is>
          <t>5.75%</t>
        </is>
      </c>
      <c r="D22" s="4" t="inlineStr">
        <is>
          <t>5.75%</t>
        </is>
      </c>
    </row>
    <row r="23">
      <c r="A23" s="4" t="inlineStr">
        <is>
          <t>Effective Interest Rate (as a percent)</t>
        </is>
      </c>
      <c r="B23" s="4" t="inlineStr">
        <is>
          <t xml:space="preserve"> </t>
        </is>
      </c>
      <c r="C23" s="4" t="inlineStr">
        <is>
          <t>5.75%</t>
        </is>
      </c>
    </row>
    <row r="24">
      <c r="A24" s="4" t="inlineStr">
        <is>
          <t>Principal Amount</t>
        </is>
      </c>
      <c r="B24" s="6" t="n">
        <v>0</v>
      </c>
      <c r="C24" s="6" t="n">
        <v>172048000</v>
      </c>
    </row>
    <row r="25">
      <c r="A25" s="4" t="inlineStr">
        <is>
          <t>Carrying Amount</t>
        </is>
      </c>
      <c r="B25" s="6" t="n">
        <v>0</v>
      </c>
      <c r="C25" s="6" t="n">
        <v>172048000</v>
      </c>
    </row>
    <row r="26">
      <c r="A26" s="4" t="inlineStr">
        <is>
          <t>5.375% Senior Notes due 2023</t>
        </is>
      </c>
    </row>
    <row r="27">
      <c r="A27" s="3" t="inlineStr">
        <is>
          <t>Debt Instrument [Line Items]</t>
        </is>
      </c>
    </row>
    <row r="28">
      <c r="A28" s="4" t="inlineStr">
        <is>
          <t>Interest rate (as a percent)</t>
        </is>
      </c>
      <c r="B28" s="4" t="inlineStr">
        <is>
          <t>5.375%</t>
        </is>
      </c>
    </row>
    <row r="29">
      <c r="A29" s="4" t="inlineStr">
        <is>
          <t>Effective Interest Rate (as a percent)</t>
        </is>
      </c>
      <c r="B29" s="4" t="inlineStr">
        <is>
          <t>5.62%</t>
        </is>
      </c>
      <c r="C29" s="4" t="inlineStr">
        <is>
          <t>5.62%</t>
        </is>
      </c>
    </row>
    <row r="30">
      <c r="A30" s="4" t="inlineStr">
        <is>
          <t>Principal Amount</t>
        </is>
      </c>
      <c r="B30" s="6" t="n">
        <v>6127000</v>
      </c>
      <c r="C30" s="6" t="n">
        <v>6127000</v>
      </c>
    </row>
    <row r="31">
      <c r="A31" s="4" t="inlineStr">
        <is>
          <t>Carrying Amount</t>
        </is>
      </c>
      <c r="B31" s="6" t="n">
        <v>6116000</v>
      </c>
      <c r="C31" s="6" t="n">
        <v>6111000</v>
      </c>
    </row>
    <row r="32">
      <c r="A32" s="4" t="inlineStr">
        <is>
          <t>6.00% Senior Notes due 2023</t>
        </is>
      </c>
    </row>
    <row r="33">
      <c r="A33" s="3" t="inlineStr">
        <is>
          <t>Debt Instrument [Line Items]</t>
        </is>
      </c>
    </row>
    <row r="34">
      <c r="A34" s="4" t="inlineStr">
        <is>
          <t>Interest rate (as a percent)</t>
        </is>
      </c>
      <c r="B34" s="4" t="inlineStr">
        <is>
          <t>6.00%</t>
        </is>
      </c>
    </row>
    <row r="35">
      <c r="A35" s="4" t="inlineStr">
        <is>
          <t>Effective Interest Rate (as a percent)</t>
        </is>
      </c>
      <c r="B35" s="4" t="inlineStr">
        <is>
          <t>6.28%</t>
        </is>
      </c>
      <c r="C35" s="4" t="inlineStr">
        <is>
          <t>6.28%</t>
        </is>
      </c>
    </row>
    <row r="36">
      <c r="A36" s="4" t="inlineStr">
        <is>
          <t>Principal Amount</t>
        </is>
      </c>
      <c r="B36" s="6" t="n">
        <v>56436000</v>
      </c>
      <c r="C36" s="6" t="n">
        <v>56436000</v>
      </c>
    </row>
    <row r="37">
      <c r="A37" s="4" t="inlineStr">
        <is>
          <t>Carrying Amount</t>
        </is>
      </c>
      <c r="B37" s="6" t="n">
        <v>56239000</v>
      </c>
      <c r="C37" s="6" t="n">
        <v>56203000</v>
      </c>
    </row>
    <row r="38">
      <c r="A38" s="4" t="inlineStr">
        <is>
          <t>5.875% Senior Secured Notes due 2024</t>
        </is>
      </c>
    </row>
    <row r="39">
      <c r="A39" s="3" t="inlineStr">
        <is>
          <t>Debt Instrument [Line Items]</t>
        </is>
      </c>
    </row>
    <row r="40">
      <c r="A40" s="4" t="inlineStr">
        <is>
          <t>Interest rate (as a percent)</t>
        </is>
      </c>
      <c r="B40" s="4" t="inlineStr">
        <is>
          <t>5.875%</t>
        </is>
      </c>
    </row>
    <row r="41">
      <c r="A41" s="4" t="inlineStr">
        <is>
          <t>Effective Interest Rate (as a percent)</t>
        </is>
      </c>
      <c r="B41" s="4" t="inlineStr">
        <is>
          <t>6.14%</t>
        </is>
      </c>
      <c r="C41" s="4" t="inlineStr">
        <is>
          <t>6.14%</t>
        </is>
      </c>
    </row>
    <row r="42">
      <c r="A42" s="4" t="inlineStr">
        <is>
          <t>Principal Amount</t>
        </is>
      </c>
      <c r="B42" s="6" t="n">
        <v>300000000</v>
      </c>
      <c r="C42" s="6" t="n">
        <v>300000000</v>
      </c>
    </row>
    <row r="43">
      <c r="A43" s="4" t="inlineStr">
        <is>
          <t>Carrying Amount</t>
        </is>
      </c>
      <c r="B43" s="6" t="n">
        <v>298099000</v>
      </c>
      <c r="C43" s="6" t="n">
        <v>297928000</v>
      </c>
    </row>
    <row r="44">
      <c r="A44" s="4" t="inlineStr">
        <is>
          <t>6.00% Senior Notes due 2025</t>
        </is>
      </c>
    </row>
    <row r="45">
      <c r="A45" s="3" t="inlineStr">
        <is>
          <t>Debt Instrument [Line Items]</t>
        </is>
      </c>
    </row>
    <row r="46">
      <c r="A46" s="4" t="inlineStr">
        <is>
          <t>Interest rate (as a percent)</t>
        </is>
      </c>
      <c r="B46" s="4" t="inlineStr">
        <is>
          <t>6.00%</t>
        </is>
      </c>
    </row>
    <row r="47">
      <c r="A47" s="4" t="inlineStr">
        <is>
          <t>Effective Interest Rate (as a percent)</t>
        </is>
      </c>
      <c r="B47" s="4" t="inlineStr">
        <is>
          <t>6.27%</t>
        </is>
      </c>
      <c r="C47" s="4" t="inlineStr">
        <is>
          <t>6.27%</t>
        </is>
      </c>
    </row>
    <row r="48">
      <c r="A48" s="4" t="inlineStr">
        <is>
          <t>Principal Amount</t>
        </is>
      </c>
      <c r="B48" s="6" t="n">
        <v>21578000</v>
      </c>
      <c r="C48" s="6" t="n">
        <v>21578000</v>
      </c>
    </row>
    <row r="49">
      <c r="A49" s="4" t="inlineStr">
        <is>
          <t>Carrying Amount</t>
        </is>
      </c>
      <c r="B49" s="6" t="n">
        <v>21425000</v>
      </c>
      <c r="C49" s="6" t="n">
        <v>21413000</v>
      </c>
    </row>
    <row r="50">
      <c r="A50" s="4" t="inlineStr">
        <is>
          <t>7.50% Senior Secured Notes due 2027</t>
        </is>
      </c>
    </row>
    <row r="51">
      <c r="A51" s="3" t="inlineStr">
        <is>
          <t>Debt Instrument [Line Items]</t>
        </is>
      </c>
    </row>
    <row r="52">
      <c r="A52" s="4" t="inlineStr">
        <is>
          <t>Interest rate (as a percent)</t>
        </is>
      </c>
      <c r="B52" s="4" t="inlineStr">
        <is>
          <t>7.50%</t>
        </is>
      </c>
    </row>
    <row r="53">
      <c r="A53" s="4" t="inlineStr">
        <is>
          <t>Effective Interest Rate (as a percent)</t>
        </is>
      </c>
      <c r="B53" s="4" t="inlineStr">
        <is>
          <t>7.70%</t>
        </is>
      </c>
      <c r="C53" s="4" t="inlineStr">
        <is>
          <t>7.70%</t>
        </is>
      </c>
    </row>
    <row r="54">
      <c r="A54" s="4" t="inlineStr">
        <is>
          <t>Principal Amount</t>
        </is>
      </c>
      <c r="B54" s="6" t="n">
        <v>2015479000</v>
      </c>
      <c r="C54" s="6" t="n">
        <v>2015479000</v>
      </c>
    </row>
    <row r="55">
      <c r="A55" s="4" t="inlineStr">
        <is>
          <t>Carrying Amount</t>
        </is>
      </c>
      <c r="B55" s="6" t="n">
        <v>1998469000</v>
      </c>
      <c r="C55" s="6" t="n">
        <v>1997777000</v>
      </c>
    </row>
    <row r="56">
      <c r="A56" s="4" t="inlineStr">
        <is>
          <t>9.50% Senior Secured Second Lien Notes due 2027</t>
        </is>
      </c>
    </row>
    <row r="57">
      <c r="A57" s="3" t="inlineStr">
        <is>
          <t>Debt Instrument [Line Items]</t>
        </is>
      </c>
    </row>
    <row r="58">
      <c r="A58" s="4" t="inlineStr">
        <is>
          <t>Interest rate (as a percent)</t>
        </is>
      </c>
      <c r="B58" s="4" t="inlineStr">
        <is>
          <t>9.50%</t>
        </is>
      </c>
    </row>
    <row r="59">
      <c r="A59" s="4" t="inlineStr">
        <is>
          <t>Effective Interest Rate (as a percent)</t>
        </is>
      </c>
      <c r="B59" s="4" t="inlineStr">
        <is>
          <t>9.68%</t>
        </is>
      </c>
      <c r="C59" s="4" t="inlineStr">
        <is>
          <t>9.68%</t>
        </is>
      </c>
    </row>
    <row r="60">
      <c r="A60" s="4" t="inlineStr">
        <is>
          <t>Principal Amount</t>
        </is>
      </c>
      <c r="B60" s="6" t="n">
        <v>940590000</v>
      </c>
      <c r="C60" s="6" t="n">
        <v>940590000</v>
      </c>
    </row>
    <row r="61">
      <c r="A61" s="4" t="inlineStr">
        <is>
          <t>Carrying Amount</t>
        </is>
      </c>
      <c r="B61" s="6" t="n">
        <v>933579000</v>
      </c>
      <c r="C61" s="6" t="n">
        <v>933330000</v>
      </c>
    </row>
    <row r="62">
      <c r="A62" s="4" t="inlineStr">
        <is>
          <t>6.00% Senior Notes due 2028</t>
        </is>
      </c>
    </row>
    <row r="63">
      <c r="A63" s="3" t="inlineStr">
        <is>
          <t>Debt Instrument [Line Items]</t>
        </is>
      </c>
    </row>
    <row r="64">
      <c r="A64" s="4" t="inlineStr">
        <is>
          <t>Interest rate (as a percent)</t>
        </is>
      </c>
      <c r="B64" s="4" t="inlineStr">
        <is>
          <t>6.00%</t>
        </is>
      </c>
    </row>
    <row r="65">
      <c r="A65" s="4" t="inlineStr">
        <is>
          <t>Effective Interest Rate (as a percent)</t>
        </is>
      </c>
      <c r="B65" s="4" t="inlineStr">
        <is>
          <t>6.11%</t>
        </is>
      </c>
      <c r="C65" s="4" t="inlineStr">
        <is>
          <t>6.11%</t>
        </is>
      </c>
    </row>
    <row r="66">
      <c r="A66" s="4" t="inlineStr">
        <is>
          <t>Principal Amount</t>
        </is>
      </c>
      <c r="B66" s="6" t="n">
        <v>1260416000</v>
      </c>
      <c r="C66" s="6" t="n">
        <v>1260416000</v>
      </c>
    </row>
    <row r="67">
      <c r="A67" s="4" t="inlineStr">
        <is>
          <t>Carrying Amount</t>
        </is>
      </c>
      <c r="B67" s="6" t="n">
        <v>1252911000</v>
      </c>
      <c r="C67" s="6" t="n">
        <v>1252667000</v>
      </c>
    </row>
    <row r="68">
      <c r="A68" s="4" t="inlineStr">
        <is>
          <t>6.125% Senior Secured Notes due 2029</t>
        </is>
      </c>
    </row>
    <row r="69">
      <c r="A69" s="3" t="inlineStr">
        <is>
          <t>Debt Instrument [Line Items]</t>
        </is>
      </c>
    </row>
    <row r="70">
      <c r="A70" s="4" t="inlineStr">
        <is>
          <t>Interest rate (as a percent)</t>
        </is>
      </c>
      <c r="B70" s="4" t="inlineStr">
        <is>
          <t>6.125%</t>
        </is>
      </c>
      <c r="E70" s="4" t="inlineStr">
        <is>
          <t>6.125%</t>
        </is>
      </c>
    </row>
    <row r="71">
      <c r="A71" s="4" t="inlineStr">
        <is>
          <t>Effective Interest Rate (as a percent)</t>
        </is>
      </c>
      <c r="B71" s="4" t="inlineStr">
        <is>
          <t>6.34%</t>
        </is>
      </c>
      <c r="C71" s="4" t="inlineStr">
        <is>
          <t>6.34%</t>
        </is>
      </c>
    </row>
    <row r="72">
      <c r="A72" s="4" t="inlineStr">
        <is>
          <t>Principal Amount</t>
        </is>
      </c>
      <c r="B72" s="6" t="n">
        <v>1295000000</v>
      </c>
      <c r="C72" s="6" t="n">
        <v>1295000000</v>
      </c>
      <c r="E72" s="6" t="n">
        <v>1295000000</v>
      </c>
    </row>
    <row r="73">
      <c r="A73" s="4" t="inlineStr">
        <is>
          <t>Carrying Amount</t>
        </is>
      </c>
      <c r="B73" s="6" t="n">
        <v>1279165000</v>
      </c>
      <c r="C73" s="6" t="n">
        <v>1278718000</v>
      </c>
    </row>
    <row r="74">
      <c r="A74" s="4" t="inlineStr">
        <is>
          <t>Term Loan Facility</t>
        </is>
      </c>
    </row>
    <row r="75">
      <c r="A75" s="3" t="inlineStr">
        <is>
          <t>Debt Instrument [Line Items]</t>
        </is>
      </c>
    </row>
    <row r="76">
      <c r="A76" s="4" t="inlineStr">
        <is>
          <t>Effective Interest Rate (as a percent)</t>
        </is>
      </c>
      <c r="B76" s="4" t="inlineStr">
        <is>
          <t>6.12%</t>
        </is>
      </c>
      <c r="C76" s="4" t="inlineStr">
        <is>
          <t>6.12%</t>
        </is>
      </c>
    </row>
    <row r="77">
      <c r="A77" s="4" t="inlineStr">
        <is>
          <t>Principal Amount</t>
        </is>
      </c>
      <c r="B77" s="6" t="n">
        <v>1980000000</v>
      </c>
      <c r="C77" s="6" t="n">
        <v>1985000000</v>
      </c>
    </row>
    <row r="78">
      <c r="A78" s="4" t="inlineStr">
        <is>
          <t>Carrying Amount</t>
        </is>
      </c>
      <c r="B78" s="6" t="n">
        <v>1943905000</v>
      </c>
      <c r="C78" s="6" t="n">
        <v>194763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BT - Narrative (Details) - USD ($) $ in Billions</t>
        </is>
      </c>
      <c r="B1" s="2" t="inlineStr">
        <is>
          <t>Mar. 31, 2022</t>
        </is>
      </c>
      <c r="C1" s="2" t="inlineStr">
        <is>
          <t>Dec. 31, 2021</t>
        </is>
      </c>
      <c r="D1" s="2" t="inlineStr">
        <is>
          <t>Mar. 31, 2021</t>
        </is>
      </c>
    </row>
    <row r="2">
      <c r="A2" s="3" t="inlineStr">
        <is>
          <t>Debt Instrument [Line Items]</t>
        </is>
      </c>
    </row>
    <row r="3">
      <c r="A3" s="4" t="inlineStr">
        <is>
          <t>Fair value of long term debt</t>
        </is>
      </c>
      <c r="B3" s="10" t="n">
        <v>7.1</v>
      </c>
      <c r="C3" s="6" t="n">
        <v>8</v>
      </c>
    </row>
    <row r="4">
      <c r="A4" s="4" t="inlineStr">
        <is>
          <t>5.875% Senior Secured Notes due 2024</t>
        </is>
      </c>
    </row>
    <row r="5">
      <c r="A5" s="3" t="inlineStr">
        <is>
          <t>Debt Instrument [Line Items]</t>
        </is>
      </c>
    </row>
    <row r="6">
      <c r="A6" s="4" t="inlineStr">
        <is>
          <t>Interest rate (as a percent)</t>
        </is>
      </c>
      <c r="B6" s="4" t="inlineStr">
        <is>
          <t>5.875%</t>
        </is>
      </c>
    </row>
    <row r="7">
      <c r="A7" s="4" t="inlineStr">
        <is>
          <t>7.50% Senior Secured Notes due 2027</t>
        </is>
      </c>
    </row>
    <row r="8">
      <c r="A8" s="3" t="inlineStr">
        <is>
          <t>Debt Instrument [Line Items]</t>
        </is>
      </c>
    </row>
    <row r="9">
      <c r="A9" s="4" t="inlineStr">
        <is>
          <t>Interest rate (as a percent)</t>
        </is>
      </c>
      <c r="B9" s="4" t="inlineStr">
        <is>
          <t>7.50%</t>
        </is>
      </c>
    </row>
    <row r="10">
      <c r="A10" s="4" t="inlineStr">
        <is>
          <t>6.125% Senior Secured Notes due 2029</t>
        </is>
      </c>
    </row>
    <row r="11">
      <c r="A11" s="3" t="inlineStr">
        <is>
          <t>Debt Instrument [Line Items]</t>
        </is>
      </c>
    </row>
    <row r="12">
      <c r="A12" s="4" t="inlineStr">
        <is>
          <t>Interest rate (as a percent)</t>
        </is>
      </c>
      <c r="B12" s="4" t="inlineStr">
        <is>
          <t>6.125%</t>
        </is>
      </c>
      <c r="D12" s="4" t="inlineStr">
        <is>
          <t>6.125%</t>
        </is>
      </c>
    </row>
    <row r="13">
      <c r="A13" s="4" t="inlineStr">
        <is>
          <t>9.50% Senior Secured Second Lien Notes due 2027</t>
        </is>
      </c>
    </row>
    <row r="14">
      <c r="A14" s="3" t="inlineStr">
        <is>
          <t>Debt Instrument [Line Items]</t>
        </is>
      </c>
    </row>
    <row r="15">
      <c r="A15" s="4" t="inlineStr">
        <is>
          <t>Interest rate (as a percent)</t>
        </is>
      </c>
      <c r="B15" s="4" t="inlineStr">
        <is>
          <t>9.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NOTE 1. BASIS OF PRESENTATION Endo International plc is an Ireland-domiciled specialty pharmaceutical company that conducts business through its operating subsidiaries. Unless otherwise indicated or required by the context, references throughout to “Endo,” the “Company,” “we,” “our” or “us” refer to Endo International plc and its subsidiaries. The accompanying unaudited Condensed Consolidated Financial Statements of Endo International plc and its subsidiaries have been prepared in accordance with U.S. generally accepted accounting principles (U.S. GAAP) for interim financial information and the instructions to Form 10-Q and Article 10 of Regulation S-X of the SEC for interim financial information. Accordingly, they do not include all of the information and footnotes required by U.S. GAAP for complete financial statements. In the opinion of management, the accompanying Condensed Consolidated Financial Statements of Endo International plc and its subsidiaries, which are unaudited, include all normal and recurring adjustments necessary for a fair statement of the Company’s financial position as of March 31, 2022 and the results of its operations and its cash flows for the periods presented. Operating results for the three months ended March 31, 2022 are not necessarily indicative of the results that may be expected for the year ending December 31, 2022. The year-end Condensed Consolidated Balance Sheet data as of December 31, 2021 was derived from audited financial statements but does not include all disclosures required by U.S. GAAP. The information included in this Quarterly Report on Form 10-Q should be read in conjunction with our Consolidated Financial Statements and accompanying Notes included in the Annual Report. Certain prior period amounts have been reclassified to conform to the current period presentation. The reclassification adjustments primarily relate to changes to the presentation of certain costs and expenses in our Condensed Consolidated Statements of Operations. Specifically, effective with the Quarterly Report on Form 10-Q for the quarterly period ended March 31, 2022, the Company has added a new financial statement line item labeled Acquired in-process research and development. Any prior period amounts of acquired in-process research and development charges presented in this report have been reclassified to this line item from the existing financial statement line item labeled Research and develop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DEBT - Credit Facility (Details) - USD ($)</t>
        </is>
      </c>
      <c r="B1" s="2" t="inlineStr">
        <is>
          <t>Mar. 31, 2022</t>
        </is>
      </c>
      <c r="C1" s="2" t="inlineStr">
        <is>
          <t>Dec. 31, 2021</t>
        </is>
      </c>
    </row>
    <row r="2">
      <c r="A2" s="3" t="inlineStr">
        <is>
          <t>Line of Credit Facility [Line Items]</t>
        </is>
      </c>
    </row>
    <row r="3">
      <c r="A3" s="4" t="inlineStr">
        <is>
          <t>Principal amount</t>
        </is>
      </c>
      <c r="B3" s="6" t="n">
        <v>8152826000</v>
      </c>
      <c r="C3" s="6" t="n">
        <v>8338168000</v>
      </c>
    </row>
    <row r="4">
      <c r="A4" s="4" t="inlineStr">
        <is>
          <t>Revolving Credit Facility</t>
        </is>
      </c>
    </row>
    <row r="5">
      <c r="A5" s="3" t="inlineStr">
        <is>
          <t>Line of Credit Facility [Line Items]</t>
        </is>
      </c>
    </row>
    <row r="6">
      <c r="A6" s="4" t="inlineStr">
        <is>
          <t>Principal amount</t>
        </is>
      </c>
      <c r="B6" s="5" t="n">
        <v>277200000</v>
      </c>
      <c r="C6" s="6" t="n">
        <v>277200000</v>
      </c>
    </row>
    <row r="7">
      <c r="A7" s="4" t="inlineStr">
        <is>
          <t>2017 credit agreement | Revolving Credit Facility</t>
        </is>
      </c>
    </row>
    <row r="8">
      <c r="A8" s="3" t="inlineStr">
        <is>
          <t>Line of Credit Facility [Line Items]</t>
        </is>
      </c>
    </row>
    <row r="9">
      <c r="A9" s="4" t="inlineStr">
        <is>
          <t>Principal amount</t>
        </is>
      </c>
      <c r="B9" s="5" t="n">
        <v>1000000000</v>
      </c>
    </row>
    <row r="10">
      <c r="A10" s="4" t="inlineStr">
        <is>
          <t>Commitments not extended</t>
        </is>
      </c>
      <c r="B10" s="5" t="n">
        <v>76000000</v>
      </c>
    </row>
    <row r="11">
      <c r="A11" s="4" t="inlineStr">
        <is>
          <t>Commitments outstanding</t>
        </is>
      </c>
      <c r="B11" s="5" t="n">
        <v>924000000</v>
      </c>
    </row>
    <row r="12">
      <c r="A12" s="4" t="inlineStr">
        <is>
          <t>Credit facility, remaining borrowing capacity</t>
        </is>
      </c>
      <c r="B12" s="5" t="n">
        <v>639900000</v>
      </c>
    </row>
    <row r="13">
      <c r="A13" s="4" t="inlineStr">
        <is>
          <t>Term Loan Facility | 2017 credit agreement</t>
        </is>
      </c>
    </row>
    <row r="14">
      <c r="A14" s="3" t="inlineStr">
        <is>
          <t>Line of Credit Facility [Line Items]</t>
        </is>
      </c>
    </row>
    <row r="15">
      <c r="A15" s="4" t="inlineStr">
        <is>
          <t>Principal amount</t>
        </is>
      </c>
      <c r="B15" s="6" t="n">
        <v>20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DEBT - Debt Financing Transactions (Details) - USD ($)</t>
        </is>
      </c>
      <c r="B1" s="2" t="inlineStr">
        <is>
          <t>1 Months Ended</t>
        </is>
      </c>
      <c r="D1" s="2" t="inlineStr">
        <is>
          <t>3 Months Ended</t>
        </is>
      </c>
    </row>
    <row r="2">
      <c r="B2" s="2" t="inlineStr">
        <is>
          <t>Oct. 31, 2021</t>
        </is>
      </c>
      <c r="C2" s="2" t="inlineStr">
        <is>
          <t>Mar. 31, 2021</t>
        </is>
      </c>
      <c r="D2" s="2" t="inlineStr">
        <is>
          <t>Mar. 31, 2022</t>
        </is>
      </c>
      <c r="E2" s="2" t="inlineStr">
        <is>
          <t>Mar. 31, 2021</t>
        </is>
      </c>
      <c r="F2" s="2" t="inlineStr">
        <is>
          <t>Dec. 31, 2021</t>
        </is>
      </c>
      <c r="G2" s="2" t="inlineStr">
        <is>
          <t>Feb. 28, 2021</t>
        </is>
      </c>
    </row>
    <row r="3">
      <c r="A3" s="3" t="inlineStr">
        <is>
          <t>Debt Instrument [Line Items]</t>
        </is>
      </c>
    </row>
    <row r="4">
      <c r="A4" s="4" t="inlineStr">
        <is>
          <t>Principal amount</t>
        </is>
      </c>
      <c r="D4" s="6" t="n">
        <v>8152826000</v>
      </c>
      <c r="F4" s="6" t="n">
        <v>8338168000</v>
      </c>
    </row>
    <row r="5">
      <c r="A5" s="4" t="inlineStr">
        <is>
          <t>Loss on extinguishment of debt</t>
        </is>
      </c>
      <c r="D5" s="5" t="n">
        <v>0</v>
      </c>
      <c r="E5" s="6" t="n">
        <v>13753000</v>
      </c>
    </row>
    <row r="6">
      <c r="A6" s="4" t="inlineStr">
        <is>
          <t>Debt issuance costs, gross</t>
        </is>
      </c>
      <c r="D6" s="5" t="n">
        <v>56700000</v>
      </c>
    </row>
    <row r="7">
      <c r="A7" s="4" t="inlineStr">
        <is>
          <t>6.125% Senior Secured Notes due 2029</t>
        </is>
      </c>
    </row>
    <row r="8">
      <c r="A8" s="3" t="inlineStr">
        <is>
          <t>Debt Instrument [Line Items]</t>
        </is>
      </c>
    </row>
    <row r="9">
      <c r="A9" s="4" t="inlineStr">
        <is>
          <t>Principal amount</t>
        </is>
      </c>
      <c r="C9" s="6" t="n">
        <v>1295000000</v>
      </c>
      <c r="D9" s="6" t="n">
        <v>1295000000</v>
      </c>
      <c r="E9" s="6" t="n">
        <v>1295000000</v>
      </c>
      <c r="F9" s="5" t="n">
        <v>1295000000</v>
      </c>
    </row>
    <row r="10">
      <c r="A10" s="4" t="inlineStr">
        <is>
          <t>Interest rate (as a percent)</t>
        </is>
      </c>
      <c r="C10" s="4" t="inlineStr">
        <is>
          <t>6.125%</t>
        </is>
      </c>
      <c r="D10" s="4" t="inlineStr">
        <is>
          <t>6.125%</t>
        </is>
      </c>
      <c r="E10" s="4" t="inlineStr">
        <is>
          <t>6.125%</t>
        </is>
      </c>
    </row>
    <row r="11">
      <c r="A11" s="4" t="inlineStr">
        <is>
          <t>Loss on extinguishment of debt</t>
        </is>
      </c>
      <c r="E11" s="6" t="n">
        <v>6000000</v>
      </c>
    </row>
    <row r="12">
      <c r="A12" s="4" t="inlineStr">
        <is>
          <t>Debt issuance costs, gross</t>
        </is>
      </c>
      <c r="D12" s="6" t="n">
        <v>17600000</v>
      </c>
    </row>
    <row r="13">
      <c r="A13" s="4" t="inlineStr">
        <is>
          <t>6.125% Senior Secured Notes due 2029 | Selling, general and administrative</t>
        </is>
      </c>
    </row>
    <row r="14">
      <c r="A14" s="3" t="inlineStr">
        <is>
          <t>Debt Instrument [Line Items]</t>
        </is>
      </c>
    </row>
    <row r="15">
      <c r="A15" s="4" t="inlineStr">
        <is>
          <t>Loss on extinguishment of debt</t>
        </is>
      </c>
      <c r="E15" s="5" t="n">
        <v>3900000</v>
      </c>
    </row>
    <row r="16">
      <c r="A16" s="4" t="inlineStr">
        <is>
          <t>Term Loan Facility</t>
        </is>
      </c>
    </row>
    <row r="17">
      <c r="A17" s="3" t="inlineStr">
        <is>
          <t>Debt Instrument [Line Items]</t>
        </is>
      </c>
    </row>
    <row r="18">
      <c r="A18" s="4" t="inlineStr">
        <is>
          <t>Long-term debt, gross</t>
        </is>
      </c>
      <c r="G18" s="6" t="n">
        <v>3295500000</v>
      </c>
    </row>
    <row r="19">
      <c r="A19" s="4" t="inlineStr">
        <is>
          <t>Proceeds from issuance of debt</t>
        </is>
      </c>
      <c r="C19" s="6" t="n">
        <v>2000000000</v>
      </c>
    </row>
    <row r="20">
      <c r="A20" s="4" t="inlineStr">
        <is>
          <t>Principal amount</t>
        </is>
      </c>
      <c r="D20" s="5" t="n">
        <v>1980000000</v>
      </c>
      <c r="F20" s="5" t="n">
        <v>1985000000</v>
      </c>
    </row>
    <row r="21">
      <c r="A21" s="4" t="inlineStr">
        <is>
          <t>Extinguishment of debt, amount</t>
        </is>
      </c>
      <c r="D21" s="5" t="n">
        <v>1295000000</v>
      </c>
    </row>
    <row r="22">
      <c r="A22" s="4" t="inlineStr">
        <is>
          <t>Loss on extinguishment of debt</t>
        </is>
      </c>
      <c r="E22" s="5" t="n">
        <v>7800000</v>
      </c>
    </row>
    <row r="23">
      <c r="A23" s="4" t="inlineStr">
        <is>
          <t>Debt issuance costs, gross</t>
        </is>
      </c>
      <c r="D23" s="5" t="n">
        <v>29200000</v>
      </c>
    </row>
    <row r="24">
      <c r="A24" s="4" t="inlineStr">
        <is>
          <t>7.25% Senior Notes due 2022</t>
        </is>
      </c>
    </row>
    <row r="25">
      <c r="A25" s="3" t="inlineStr">
        <is>
          <t>Debt Instrument [Line Items]</t>
        </is>
      </c>
    </row>
    <row r="26">
      <c r="A26" s="4" t="inlineStr">
        <is>
          <t>Principal amount</t>
        </is>
      </c>
      <c r="D26" s="6" t="n">
        <v>0</v>
      </c>
      <c r="F26" s="5" t="n">
        <v>8294000</v>
      </c>
    </row>
    <row r="27">
      <c r="A27" s="4" t="inlineStr">
        <is>
          <t>Interest rate (as a percent)</t>
        </is>
      </c>
      <c r="B27" s="4" t="inlineStr">
        <is>
          <t>7.25%</t>
        </is>
      </c>
      <c r="D27" s="4" t="inlineStr">
        <is>
          <t>7.25%</t>
        </is>
      </c>
    </row>
    <row r="28">
      <c r="A28" s="4" t="inlineStr">
        <is>
          <t>5.75% Senior Notes due 2022</t>
        </is>
      </c>
    </row>
    <row r="29">
      <c r="A29" s="3" t="inlineStr">
        <is>
          <t>Debt Instrument [Line Items]</t>
        </is>
      </c>
    </row>
    <row r="30">
      <c r="A30" s="4" t="inlineStr">
        <is>
          <t>Principal amount</t>
        </is>
      </c>
      <c r="D30" s="6" t="n">
        <v>0</v>
      </c>
      <c r="F30" s="5" t="n">
        <v>172048000</v>
      </c>
    </row>
    <row r="31">
      <c r="A31" s="4" t="inlineStr">
        <is>
          <t>Interest rate (as a percent)</t>
        </is>
      </c>
      <c r="B31" s="4" t="inlineStr">
        <is>
          <t>5.75%</t>
        </is>
      </c>
      <c r="D31" s="4" t="inlineStr">
        <is>
          <t>5.75%</t>
        </is>
      </c>
    </row>
    <row r="32">
      <c r="A32" s="4" t="inlineStr">
        <is>
          <t>Senior notes</t>
        </is>
      </c>
    </row>
    <row r="33">
      <c r="A33" s="3" t="inlineStr">
        <is>
          <t>Debt Instrument [Line Items]</t>
        </is>
      </c>
    </row>
    <row r="34">
      <c r="A34" s="4" t="inlineStr">
        <is>
          <t>Long-term debt, maturity repayment deadline</t>
        </is>
      </c>
      <c r="B34" s="4" t="inlineStr">
        <is>
          <t>91 days</t>
        </is>
      </c>
    </row>
    <row r="35">
      <c r="A35" s="4" t="inlineStr">
        <is>
          <t>Revolving Credit Facility</t>
        </is>
      </c>
    </row>
    <row r="36">
      <c r="A36" s="3" t="inlineStr">
        <is>
          <t>Debt Instrument [Line Items]</t>
        </is>
      </c>
    </row>
    <row r="37">
      <c r="A37" s="4" t="inlineStr">
        <is>
          <t>Principal amount</t>
        </is>
      </c>
      <c r="D37" s="6" t="n">
        <v>277200000</v>
      </c>
      <c r="F37" s="6" t="n">
        <v>277200000</v>
      </c>
    </row>
    <row r="38">
      <c r="A38" s="4" t="inlineStr">
        <is>
          <t>Debt instrument, extended maturity modification, amount</t>
        </is>
      </c>
      <c r="C38" s="6" t="n">
        <v>675300000</v>
      </c>
      <c r="E38" s="5" t="n">
        <v>675300000</v>
      </c>
    </row>
    <row r="39">
      <c r="A39" s="4" t="inlineStr">
        <is>
          <t>Deferred debt issuance costs</t>
        </is>
      </c>
      <c r="E39" s="5" t="n">
        <v>2100000</v>
      </c>
    </row>
    <row r="40">
      <c r="A40" s="4" t="inlineStr">
        <is>
          <t>Unamortized discount (premium) and debt issuance costs, net</t>
        </is>
      </c>
      <c r="E40" s="6" t="n">
        <v>2100000</v>
      </c>
    </row>
    <row r="41">
      <c r="A41" s="4" t="inlineStr">
        <is>
          <t>Proceeds from long-term lines of credit</t>
        </is>
      </c>
      <c r="B41" s="6" t="n">
        <v>76000000</v>
      </c>
    </row>
    <row r="42">
      <c r="A42" s="4" t="inlineStr">
        <is>
          <t>Repayments of borrowings</t>
        </is>
      </c>
      <c r="B42" s="6" t="n">
        <v>228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7" customWidth="1" min="7" max="7"/>
    <col width="39" customWidth="1" min="8" max="8"/>
    <col width="21" customWidth="1" min="9" max="9"/>
    <col width="25" customWidth="1" min="10" max="10"/>
    <col width="45" customWidth="1" min="11" max="11"/>
    <col width="21" customWidth="1" min="12" max="12"/>
    <col width="18" customWidth="1" min="13" max="13"/>
  </cols>
  <sheetData>
    <row r="1">
      <c r="A1" s="1" t="inlineStr">
        <is>
          <t>COMMITMENTS AND CONTINGENCIES - Narrative (Details) $ in Thousands</t>
        </is>
      </c>
      <c r="B1" s="2" t="inlineStr">
        <is>
          <t>1 Months Ended</t>
        </is>
      </c>
      <c r="K1" s="2" t="inlineStr">
        <is>
          <t>3 Months Ended</t>
        </is>
      </c>
    </row>
    <row r="2">
      <c r="B2" s="2" t="inlineStr">
        <is>
          <t>Mar. 31, 2022USD ($)</t>
        </is>
      </c>
      <c r="C2" s="2" t="inlineStr">
        <is>
          <t>Feb. 28, 2022USD ($)</t>
        </is>
      </c>
      <c r="D2" s="2" t="inlineStr">
        <is>
          <t>Jan. 31, 2022USD ($)</t>
        </is>
      </c>
      <c r="E2" s="2" t="inlineStr">
        <is>
          <t>Dec. 31, 2021USD ($)county</t>
        </is>
      </c>
      <c r="F2" s="2" t="inlineStr">
        <is>
          <t>Oct. 31, 2021USD ($)</t>
        </is>
      </c>
      <c r="G2" s="2" t="inlineStr">
        <is>
          <t>Sep. 30, 2021USD ($)county</t>
        </is>
      </c>
      <c r="H2" s="2" t="inlineStr">
        <is>
          <t>Aug. 31, 2021USD ($)municipalitycounty</t>
        </is>
      </c>
      <c r="I2" s="2" t="inlineStr">
        <is>
          <t>Jan. 31, 2020USD ($)</t>
        </is>
      </c>
      <c r="J2" s="2" t="inlineStr">
        <is>
          <t>Sep. 30, 2019USD ($)case</t>
        </is>
      </c>
      <c r="K2" s="2" t="inlineStr">
        <is>
          <t>Mar. 31, 2022USD ($)class_action_lawsuitcase</t>
        </is>
      </c>
      <c r="L2" s="2" t="inlineStr">
        <is>
          <t>Nov. 15, 2022USD ($)</t>
        </is>
      </c>
      <c r="M2" s="2" t="inlineStr">
        <is>
          <t>Apr. 28, 2022case</t>
        </is>
      </c>
    </row>
    <row r="3">
      <c r="A3" s="3" t="inlineStr">
        <is>
          <t>Loss Contingencies [Line Items]</t>
        </is>
      </c>
    </row>
    <row r="4">
      <c r="A4" s="4" t="inlineStr">
        <is>
          <t>Reserve for loss contingencies</t>
        </is>
      </c>
      <c r="B4" s="6" t="n">
        <v>533500</v>
      </c>
      <c r="K4" s="6" t="n">
        <v>533500</v>
      </c>
    </row>
    <row r="5">
      <c r="A5" s="4" t="inlineStr">
        <is>
          <t>Current portion of legal settlement accrual</t>
        </is>
      </c>
      <c r="B5" s="5" t="n">
        <v>528541</v>
      </c>
      <c r="E5" s="6" t="n">
        <v>580994</v>
      </c>
      <c r="K5" s="5" t="n">
        <v>528541</v>
      </c>
    </row>
    <row r="6">
      <c r="A6" s="4" t="inlineStr">
        <is>
          <t>Mesh related cases</t>
        </is>
      </c>
    </row>
    <row r="7">
      <c r="A7" s="3" t="inlineStr">
        <is>
          <t>Loss Contingencies [Line Items]</t>
        </is>
      </c>
    </row>
    <row r="8">
      <c r="A8" s="4" t="inlineStr">
        <is>
          <t>Payments to plaintiffs and qualified settlement funds</t>
        </is>
      </c>
      <c r="K8" s="5" t="n">
        <v>3600000</v>
      </c>
    </row>
    <row r="9">
      <c r="A9" s="4" t="inlineStr">
        <is>
          <t>Settlement funds</t>
        </is>
      </c>
      <c r="B9" s="5" t="n">
        <v>73425</v>
      </c>
      <c r="E9" s="6" t="n">
        <v>78402</v>
      </c>
      <c r="K9" s="5" t="n">
        <v>73425</v>
      </c>
    </row>
    <row r="10">
      <c r="A10" s="4" t="inlineStr">
        <is>
          <t>Cash contributions</t>
        </is>
      </c>
      <c r="K10" s="6" t="n">
        <v>0</v>
      </c>
    </row>
    <row r="11">
      <c r="A11" s="4" t="inlineStr">
        <is>
          <t>Mesh related cases | American Medical Systems</t>
        </is>
      </c>
    </row>
    <row r="12">
      <c r="A12" s="3" t="inlineStr">
        <is>
          <t>Loss Contingencies [Line Items]</t>
        </is>
      </c>
    </row>
    <row r="13">
      <c r="A13" s="4" t="inlineStr">
        <is>
          <t>Loss contingency, claims settled, number | case</t>
        </is>
      </c>
      <c r="K13" s="5" t="n">
        <v>71000</v>
      </c>
    </row>
    <row r="14">
      <c r="A14" s="4" t="inlineStr">
        <is>
          <t>Opioid-related matters</t>
        </is>
      </c>
    </row>
    <row r="15">
      <c r="A15" s="3" t="inlineStr">
        <is>
          <t>Loss Contingencies [Line Items]</t>
        </is>
      </c>
    </row>
    <row r="16">
      <c r="A16" s="4" t="inlineStr">
        <is>
          <t>Reserve for loss contingencies</t>
        </is>
      </c>
      <c r="B16" s="5" t="n">
        <v>268700</v>
      </c>
      <c r="K16" s="6" t="n">
        <v>268700</v>
      </c>
    </row>
    <row r="17">
      <c r="A17" s="4" t="inlineStr">
        <is>
          <t>Number of putative class actions | class_action_lawsuit</t>
        </is>
      </c>
      <c r="K17" s="5" t="n">
        <v>5</v>
      </c>
    </row>
    <row r="18">
      <c r="A18" s="4" t="inlineStr">
        <is>
          <t>Loss contingency, plaintiffs, number of counties</t>
        </is>
      </c>
      <c r="H18" s="5" t="n">
        <v>9</v>
      </c>
      <c r="J18" s="5" t="n">
        <v>2</v>
      </c>
    </row>
    <row r="19">
      <c r="A19" s="4" t="inlineStr">
        <is>
          <t>Settlement, amount awarded to other party</t>
        </is>
      </c>
      <c r="G19" s="6" t="n">
        <v>50000</v>
      </c>
      <c r="H19" s="6" t="n">
        <v>35000</v>
      </c>
      <c r="I19" s="6" t="n">
        <v>8750</v>
      </c>
      <c r="J19" s="6" t="n">
        <v>10000</v>
      </c>
    </row>
    <row r="20">
      <c r="A20" s="4" t="inlineStr">
        <is>
          <t>Loss contingency, number of municipalities | municipality</t>
        </is>
      </c>
      <c r="H20" s="5" t="n">
        <v>18</v>
      </c>
    </row>
    <row r="21">
      <c r="A21" s="4" t="inlineStr">
        <is>
          <t>Contingency charges</t>
        </is>
      </c>
      <c r="K21" s="6" t="n">
        <v>10000</v>
      </c>
    </row>
    <row r="22">
      <c r="A22" s="4" t="inlineStr">
        <is>
          <t>Opioid-related matters | Subsequent event</t>
        </is>
      </c>
    </row>
    <row r="23">
      <c r="A23" s="3" t="inlineStr">
        <is>
          <t>Loss Contingencies [Line Items]</t>
        </is>
      </c>
    </row>
    <row r="24">
      <c r="A24" s="4" t="inlineStr">
        <is>
          <t>Number of cases filed by states | case</t>
        </is>
      </c>
      <c r="M24" s="5" t="n">
        <v>20</v>
      </c>
    </row>
    <row r="25">
      <c r="A25" s="4" t="inlineStr">
        <is>
          <t>Pending claims, number | case</t>
        </is>
      </c>
      <c r="M25" s="5" t="n">
        <v>2925</v>
      </c>
    </row>
    <row r="26">
      <c r="A26" s="4" t="inlineStr">
        <is>
          <t>Number of cases filed by hospitals, health systems, unions, welfare funds or other third-party | case</t>
        </is>
      </c>
      <c r="M26" s="5" t="n">
        <v>310</v>
      </c>
    </row>
    <row r="27">
      <c r="A27" s="4" t="inlineStr">
        <is>
          <t>Number of cases alleging personal injury and/or wrongful death | case</t>
        </is>
      </c>
      <c r="M27" s="5" t="n">
        <v>215</v>
      </c>
    </row>
    <row r="28">
      <c r="A28" s="4" t="inlineStr">
        <is>
          <t>Opioid-related matters | Forecast</t>
        </is>
      </c>
    </row>
    <row r="29">
      <c r="A29" s="3" t="inlineStr">
        <is>
          <t>Loss Contingencies [Line Items]</t>
        </is>
      </c>
    </row>
    <row r="30">
      <c r="A30" s="4" t="inlineStr">
        <is>
          <t>Contingency settlement payment</t>
        </is>
      </c>
      <c r="L30" s="6" t="n">
        <v>65000</v>
      </c>
    </row>
    <row r="31">
      <c r="A31" s="4" t="inlineStr">
        <is>
          <t>Opioid-related matters | New York</t>
        </is>
      </c>
    </row>
    <row r="32">
      <c r="A32" s="3" t="inlineStr">
        <is>
          <t>Loss Contingencies [Line Items]</t>
        </is>
      </c>
    </row>
    <row r="33">
      <c r="A33" s="4" t="inlineStr">
        <is>
          <t>Loss contingency, plaintiffs, number of counties | county</t>
        </is>
      </c>
      <c r="G33" s="5" t="n">
        <v>2</v>
      </c>
    </row>
    <row r="34">
      <c r="A34" s="4" t="inlineStr">
        <is>
          <t>Opioid-related matters | Texas</t>
        </is>
      </c>
    </row>
    <row r="35">
      <c r="A35" s="3" t="inlineStr">
        <is>
          <t>Loss Contingencies [Line Items]</t>
        </is>
      </c>
    </row>
    <row r="36">
      <c r="A36" s="4" t="inlineStr">
        <is>
          <t>Loss contingency, plaintiffs, number of counties | county</t>
        </is>
      </c>
      <c r="E36" s="5" t="n">
        <v>4</v>
      </c>
    </row>
    <row r="37">
      <c r="A37" s="4" t="inlineStr">
        <is>
          <t>Opioid-related matters | VASOSTRICT and/or ADRENALIN</t>
        </is>
      </c>
    </row>
    <row r="38">
      <c r="A38" s="3" t="inlineStr">
        <is>
          <t>Loss Contingencies [Line Items]</t>
        </is>
      </c>
    </row>
    <row r="39">
      <c r="A39" s="4" t="inlineStr">
        <is>
          <t>Settlement, amount awarded to other party</t>
        </is>
      </c>
      <c r="J39" s="6" t="n">
        <v>1000</v>
      </c>
    </row>
    <row r="40">
      <c r="A40" s="4" t="inlineStr">
        <is>
          <t>Opioid-related matters | Endo International PLC</t>
        </is>
      </c>
    </row>
    <row r="41">
      <c r="A41" s="3" t="inlineStr">
        <is>
          <t>Loss Contingencies [Line Items]</t>
        </is>
      </c>
    </row>
    <row r="42">
      <c r="A42" s="4" t="inlineStr">
        <is>
          <t>Settlement, amount awarded to other party</t>
        </is>
      </c>
      <c r="B42" s="6" t="n">
        <v>26000</v>
      </c>
      <c r="C42" s="6" t="n">
        <v>7500</v>
      </c>
      <c r="D42" s="6" t="n">
        <v>65000</v>
      </c>
      <c r="E42" s="6" t="n">
        <v>63000</v>
      </c>
      <c r="F42" s="6" t="n">
        <v>25000</v>
      </c>
    </row>
  </sheetData>
  <mergeCells count="2">
    <mergeCell ref="A1:A2"/>
    <mergeCell ref="B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oss Contingencies (Details) $ in Thousands</t>
        </is>
      </c>
      <c r="B1" s="2" t="inlineStr">
        <is>
          <t>3 Months Ended</t>
        </is>
      </c>
    </row>
    <row r="2">
      <c r="B2" s="2" t="inlineStr">
        <is>
          <t>Mar. 31, 2022USD ($)</t>
        </is>
      </c>
    </row>
    <row r="3">
      <c r="A3" s="3" t="inlineStr">
        <is>
          <t>Mesh Liability Accrual</t>
        </is>
      </c>
    </row>
    <row r="4">
      <c r="A4" s="4" t="inlineStr">
        <is>
          <t>Ending balance</t>
        </is>
      </c>
      <c r="B4" s="6" t="n">
        <v>533500</v>
      </c>
    </row>
    <row r="5">
      <c r="A5" s="4" t="inlineStr">
        <is>
          <t>Mesh related cases</t>
        </is>
      </c>
    </row>
    <row r="6">
      <c r="A6" s="3" t="inlineStr">
        <is>
          <t>Mesh Qualified Settlement Funds</t>
        </is>
      </c>
    </row>
    <row r="7">
      <c r="A7" s="4" t="inlineStr">
        <is>
          <t>Beginning balance</t>
        </is>
      </c>
      <c r="B7" s="5" t="n">
        <v>78402</v>
      </c>
    </row>
    <row r="8">
      <c r="A8" s="4" t="inlineStr">
        <is>
          <t>Cash contributions to Qualified Settlement Funds, net</t>
        </is>
      </c>
      <c r="B8" s="5" t="n">
        <v>0</v>
      </c>
    </row>
    <row r="9">
      <c r="A9" s="4" t="inlineStr">
        <is>
          <t>Cash distributions to settle disputes from Qualified Settlement Funds</t>
        </is>
      </c>
      <c r="B9" s="5" t="n">
        <v>-4978</v>
      </c>
    </row>
    <row r="10">
      <c r="A10" s="4" t="inlineStr">
        <is>
          <t>Other</t>
        </is>
      </c>
      <c r="B10" s="5" t="n">
        <v>1</v>
      </c>
    </row>
    <row r="11">
      <c r="A11" s="4" t="inlineStr">
        <is>
          <t>Ending balance</t>
        </is>
      </c>
      <c r="B11" s="5" t="n">
        <v>73425</v>
      </c>
    </row>
    <row r="12">
      <c r="A12" s="3" t="inlineStr">
        <is>
          <t>Mesh Liability Accrual</t>
        </is>
      </c>
    </row>
    <row r="13">
      <c r="A13" s="4" t="inlineStr">
        <is>
          <t>Other</t>
        </is>
      </c>
      <c r="B13" s="5" t="n">
        <v>1</v>
      </c>
    </row>
    <row r="14">
      <c r="A14" s="4" t="inlineStr">
        <is>
          <t>Mesh related cases | Mesh Liability Accrual</t>
        </is>
      </c>
    </row>
    <row r="15">
      <c r="A15" s="3" t="inlineStr">
        <is>
          <t>Mesh Qualified Settlement Funds</t>
        </is>
      </c>
    </row>
    <row r="16">
      <c r="A16" s="4" t="inlineStr">
        <is>
          <t>Other</t>
        </is>
      </c>
      <c r="B16" s="5" t="n">
        <v>590</v>
      </c>
    </row>
    <row r="17">
      <c r="A17" s="3" t="inlineStr">
        <is>
          <t>Mesh Liability Accrual</t>
        </is>
      </c>
    </row>
    <row r="18">
      <c r="A18" s="4" t="inlineStr">
        <is>
          <t>Beginning balance</t>
        </is>
      </c>
      <c r="B18" s="5" t="n">
        <v>258137</v>
      </c>
    </row>
    <row r="19">
      <c r="A19" s="4" t="inlineStr">
        <is>
          <t>Additional charges</t>
        </is>
      </c>
      <c r="B19" s="5" t="n">
        <v>0</v>
      </c>
    </row>
    <row r="20">
      <c r="A20" s="4" t="inlineStr">
        <is>
          <t>Cash distributions to settle disputes from Qualified Settlement Funds</t>
        </is>
      </c>
      <c r="B20" s="5" t="n">
        <v>-4978</v>
      </c>
    </row>
    <row r="21">
      <c r="A21" s="4" t="inlineStr">
        <is>
          <t>Other cash distributions to settle disputes</t>
        </is>
      </c>
      <c r="B21" s="5" t="n">
        <v>-2674</v>
      </c>
    </row>
    <row r="22">
      <c r="A22" s="4" t="inlineStr">
        <is>
          <t>Other</t>
        </is>
      </c>
      <c r="B22" s="5" t="n">
        <v>590</v>
      </c>
    </row>
    <row r="23">
      <c r="A23" s="4" t="inlineStr">
        <is>
          <t>Ending balance</t>
        </is>
      </c>
      <c r="B23" s="6" t="n">
        <v>2510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COMPREHENSIVE INCOME (Details) - USD ($)</t>
        </is>
      </c>
      <c r="B1" s="2" t="inlineStr">
        <is>
          <t>3 Months Ended</t>
        </is>
      </c>
    </row>
    <row r="2">
      <c r="B2" s="2" t="inlineStr">
        <is>
          <t>Mar. 31, 2022</t>
        </is>
      </c>
      <c r="C2" s="2" t="inlineStr">
        <is>
          <t>Mar. 31, 2021</t>
        </is>
      </c>
    </row>
    <row r="3">
      <c r="A3" s="3" t="inlineStr">
        <is>
          <t>Equity [Abstract]</t>
        </is>
      </c>
    </row>
    <row r="4">
      <c r="A4" s="4" t="inlineStr">
        <is>
          <t>Other comprehensive income (loss), tax, portion attributable to parent</t>
        </is>
      </c>
      <c r="B4" s="6" t="n">
        <v>0</v>
      </c>
      <c r="C4" s="6" t="n">
        <v>0</v>
      </c>
    </row>
    <row r="5">
      <c r="A5" s="4" t="inlineStr">
        <is>
          <t>Reclassification from AOCI</t>
        </is>
      </c>
      <c r="B5" s="6" t="n">
        <v>0</v>
      </c>
      <c r="C5"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 Schedule of Stockholders Equity (Details) - USD ($) $ in Thousands</t>
        </is>
      </c>
      <c r="B1" s="2" t="inlineStr">
        <is>
          <t>3 Months Ended</t>
        </is>
      </c>
    </row>
    <row r="2">
      <c r="B2" s="2" t="inlineStr">
        <is>
          <t>Mar. 31, 2022</t>
        </is>
      </c>
      <c r="C2" s="2" t="inlineStr">
        <is>
          <t>Mar. 31, 2021</t>
        </is>
      </c>
    </row>
    <row r="3">
      <c r="A3" s="3" t="inlineStr">
        <is>
          <t>Increase (Decrease) in Stockholders' Equity [Roll Forward]</t>
        </is>
      </c>
    </row>
    <row r="4">
      <c r="A4" s="4" t="inlineStr">
        <is>
          <t>Shareholders' equity, beginning balance</t>
        </is>
      </c>
      <c r="B4" s="6" t="n">
        <v>-1243986</v>
      </c>
      <c r="C4" s="6" t="n">
        <v>-647939</v>
      </c>
    </row>
    <row r="5">
      <c r="A5" s="4" t="inlineStr">
        <is>
          <t>Net (loss) income</t>
        </is>
      </c>
      <c r="B5" s="5" t="n">
        <v>-71974</v>
      </c>
      <c r="C5" s="5" t="n">
        <v>41524</v>
      </c>
    </row>
    <row r="6">
      <c r="A6" s="4" t="inlineStr">
        <is>
          <t>Other comprehensive income (loss)</t>
        </is>
      </c>
      <c r="B6" s="5" t="n">
        <v>1895</v>
      </c>
      <c r="C6" s="5" t="n">
        <v>1692</v>
      </c>
    </row>
    <row r="7">
      <c r="A7" s="4" t="inlineStr">
        <is>
          <t>Compensation related to share-based awards</t>
        </is>
      </c>
      <c r="B7" s="5" t="n">
        <v>4929</v>
      </c>
      <c r="C7" s="5" t="n">
        <v>9993</v>
      </c>
    </row>
    <row r="8">
      <c r="A8" s="4" t="inlineStr">
        <is>
          <t>Exercise of options</t>
        </is>
      </c>
      <c r="C8" s="5" t="n">
        <v>622</v>
      </c>
    </row>
    <row r="9">
      <c r="A9" s="4" t="inlineStr">
        <is>
          <t>Tax withholding for restricted shares</t>
        </is>
      </c>
      <c r="B9" s="5" t="n">
        <v>-1863</v>
      </c>
      <c r="C9" s="5" t="n">
        <v>-4863</v>
      </c>
    </row>
    <row r="10">
      <c r="A10" s="4" t="inlineStr">
        <is>
          <t>Other</t>
        </is>
      </c>
      <c r="B10" s="5" t="n">
        <v>1</v>
      </c>
      <c r="C10" s="5" t="n">
        <v>-2</v>
      </c>
    </row>
    <row r="11">
      <c r="A11" s="4" t="inlineStr">
        <is>
          <t>Shareholders' equity, ending balance</t>
        </is>
      </c>
      <c r="B11" s="5" t="n">
        <v>-1310998</v>
      </c>
      <c r="C11" s="5" t="n">
        <v>-598973</v>
      </c>
    </row>
    <row r="12">
      <c r="A12" s="4" t="inlineStr">
        <is>
          <t>Euro Deferred Shares</t>
        </is>
      </c>
    </row>
    <row r="13">
      <c r="A13" s="3" t="inlineStr">
        <is>
          <t>Increase (Decrease) in Stockholders' Equity [Roll Forward]</t>
        </is>
      </c>
    </row>
    <row r="14">
      <c r="A14" s="4" t="inlineStr">
        <is>
          <t>Shareholders' equity, beginning balance</t>
        </is>
      </c>
      <c r="B14" s="5" t="n">
        <v>45</v>
      </c>
      <c r="C14" s="5" t="n">
        <v>49</v>
      </c>
    </row>
    <row r="15">
      <c r="A15" s="4" t="inlineStr">
        <is>
          <t>Other</t>
        </is>
      </c>
      <c r="B15" s="5" t="n">
        <v>-1</v>
      </c>
      <c r="C15" s="5" t="n">
        <v>-2</v>
      </c>
    </row>
    <row r="16">
      <c r="A16" s="4" t="inlineStr">
        <is>
          <t>Shareholders' equity, ending balance</t>
        </is>
      </c>
      <c r="B16" s="5" t="n">
        <v>44</v>
      </c>
      <c r="C16" s="5" t="n">
        <v>47</v>
      </c>
    </row>
    <row r="17">
      <c r="A17" s="4" t="inlineStr">
        <is>
          <t>Ordinary Shares</t>
        </is>
      </c>
    </row>
    <row r="18">
      <c r="A18" s="3" t="inlineStr">
        <is>
          <t>Increase (Decrease) in Stockholders' Equity [Roll Forward]</t>
        </is>
      </c>
    </row>
    <row r="19">
      <c r="A19" s="4" t="inlineStr">
        <is>
          <t>Shareholders' equity, beginning balance</t>
        </is>
      </c>
      <c r="B19" s="5" t="n">
        <v>23</v>
      </c>
      <c r="C19" s="5" t="n">
        <v>23</v>
      </c>
    </row>
    <row r="20">
      <c r="A20" s="4" t="inlineStr">
        <is>
          <t>Other</t>
        </is>
      </c>
      <c r="B20" s="5" t="n">
        <v>1</v>
      </c>
    </row>
    <row r="21">
      <c r="A21" s="4" t="inlineStr">
        <is>
          <t>Shareholders' equity, ending balance</t>
        </is>
      </c>
      <c r="B21" s="5" t="n">
        <v>24</v>
      </c>
      <c r="C21" s="5" t="n">
        <v>23</v>
      </c>
    </row>
    <row r="22">
      <c r="A22" s="4" t="inlineStr">
        <is>
          <t>Additional Paid-in Capital</t>
        </is>
      </c>
    </row>
    <row r="23">
      <c r="A23" s="3" t="inlineStr">
        <is>
          <t>Increase (Decrease) in Stockholders' Equity [Roll Forward]</t>
        </is>
      </c>
    </row>
    <row r="24">
      <c r="A24" s="4" t="inlineStr">
        <is>
          <t>Shareholders' equity, beginning balance</t>
        </is>
      </c>
      <c r="B24" s="5" t="n">
        <v>8953906</v>
      </c>
      <c r="C24" s="5" t="n">
        <v>8938012</v>
      </c>
    </row>
    <row r="25">
      <c r="A25" s="4" t="inlineStr">
        <is>
          <t>Compensation related to share-based awards</t>
        </is>
      </c>
      <c r="B25" s="5" t="n">
        <v>4929</v>
      </c>
      <c r="C25" s="5" t="n">
        <v>9993</v>
      </c>
    </row>
    <row r="26">
      <c r="A26" s="4" t="inlineStr">
        <is>
          <t>Exercise of options</t>
        </is>
      </c>
      <c r="C26" s="5" t="n">
        <v>622</v>
      </c>
    </row>
    <row r="27">
      <c r="A27" s="4" t="inlineStr">
        <is>
          <t>Tax withholding for restricted shares</t>
        </is>
      </c>
      <c r="B27" s="5" t="n">
        <v>-1863</v>
      </c>
      <c r="C27" s="5" t="n">
        <v>-4863</v>
      </c>
    </row>
    <row r="28">
      <c r="A28" s="4" t="inlineStr">
        <is>
          <t>Other</t>
        </is>
      </c>
      <c r="B28" s="5" t="n">
        <v>1</v>
      </c>
    </row>
    <row r="29">
      <c r="A29" s="4" t="inlineStr">
        <is>
          <t>Shareholders' equity, ending balance</t>
        </is>
      </c>
      <c r="B29" s="5" t="n">
        <v>8956973</v>
      </c>
      <c r="C29" s="5" t="n">
        <v>8943764</v>
      </c>
    </row>
    <row r="30">
      <c r="A30" s="4" t="inlineStr">
        <is>
          <t>Accumulated Deficit</t>
        </is>
      </c>
    </row>
    <row r="31">
      <c r="A31" s="3" t="inlineStr">
        <is>
          <t>Increase (Decrease) in Stockholders' Equity [Roll Forward]</t>
        </is>
      </c>
    </row>
    <row r="32">
      <c r="A32" s="4" t="inlineStr">
        <is>
          <t>Shareholders' equity, beginning balance</t>
        </is>
      </c>
      <c r="B32" s="5" t="n">
        <v>-9981515</v>
      </c>
      <c r="C32" s="5" t="n">
        <v>-9368270</v>
      </c>
    </row>
    <row r="33">
      <c r="A33" s="4" t="inlineStr">
        <is>
          <t>Net (loss) income</t>
        </is>
      </c>
      <c r="B33" s="5" t="n">
        <v>-71974</v>
      </c>
      <c r="C33" s="5" t="n">
        <v>41524</v>
      </c>
    </row>
    <row r="34">
      <c r="A34" s="4" t="inlineStr">
        <is>
          <t>Shareholders' equity, ending balance</t>
        </is>
      </c>
      <c r="B34" s="5" t="n">
        <v>-10053489</v>
      </c>
      <c r="C34" s="5" t="n">
        <v>-9326746</v>
      </c>
    </row>
    <row r="35">
      <c r="A35" s="4" t="inlineStr">
        <is>
          <t>Accumulated Other Comprehensive Loss</t>
        </is>
      </c>
    </row>
    <row r="36">
      <c r="A36" s="3" t="inlineStr">
        <is>
          <t>Increase (Decrease) in Stockholders' Equity [Roll Forward]</t>
        </is>
      </c>
    </row>
    <row r="37">
      <c r="A37" s="4" t="inlineStr">
        <is>
          <t>Shareholders' equity, beginning balance</t>
        </is>
      </c>
      <c r="B37" s="5" t="n">
        <v>-216445</v>
      </c>
      <c r="C37" s="5" t="n">
        <v>-217753</v>
      </c>
    </row>
    <row r="38">
      <c r="A38" s="4" t="inlineStr">
        <is>
          <t>Other comprehensive income (loss)</t>
        </is>
      </c>
      <c r="B38" s="5" t="n">
        <v>1895</v>
      </c>
      <c r="C38" s="5" t="n">
        <v>1692</v>
      </c>
    </row>
    <row r="39">
      <c r="A39" s="4" t="inlineStr">
        <is>
          <t>Shareholders' equity, ending balance</t>
        </is>
      </c>
      <c r="B39" s="6" t="n">
        <v>-214550</v>
      </c>
      <c r="C39" s="6" t="n">
        <v>-2160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HAREHOLDERS' DEFICIT - Narrativ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Compensation related to share-based awards</t>
        </is>
      </c>
      <c r="B4" s="6" t="n">
        <v>4929</v>
      </c>
      <c r="C4" s="6" t="n">
        <v>9993</v>
      </c>
    </row>
    <row r="5">
      <c r="A5" s="4" t="inlineStr">
        <is>
          <t>Unrecognized compensation cost</t>
        </is>
      </c>
      <c r="B5" s="6" t="n">
        <v>20200</v>
      </c>
    </row>
    <row r="6">
      <c r="A6" s="4" t="inlineStr">
        <is>
          <t>Nonvested Restricted Stock</t>
        </is>
      </c>
    </row>
    <row r="7">
      <c r="A7" s="3" t="inlineStr">
        <is>
          <t>Share-based Compensation Arrangement by Share-based Payment Award [Line Items]</t>
        </is>
      </c>
    </row>
    <row r="8">
      <c r="A8" s="4" t="inlineStr">
        <is>
          <t>Service period</t>
        </is>
      </c>
      <c r="B8" s="4" t="inlineStr">
        <is>
          <t>1 year 7 months 6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 Schedule of Components of Other Expense, Net (Details) - USD ($) $ in Thousands</t>
        </is>
      </c>
      <c r="B1" s="2" t="inlineStr">
        <is>
          <t>3 Months Ended</t>
        </is>
      </c>
    </row>
    <row r="2">
      <c r="B2" s="2" t="inlineStr">
        <is>
          <t>Mar. 31, 2022</t>
        </is>
      </c>
      <c r="C2" s="2" t="inlineStr">
        <is>
          <t>Mar. 31, 2021</t>
        </is>
      </c>
    </row>
    <row r="3">
      <c r="A3" s="3" t="inlineStr">
        <is>
          <t>Component of Operating Income [Abstract]</t>
        </is>
      </c>
    </row>
    <row r="4">
      <c r="A4" s="4" t="inlineStr">
        <is>
          <t>Net loss on sale of business and other assets</t>
        </is>
      </c>
      <c r="B4" s="6" t="n">
        <v>135</v>
      </c>
      <c r="C4" s="6" t="n">
        <v>355</v>
      </c>
    </row>
    <row r="5">
      <c r="A5" s="4" t="inlineStr">
        <is>
          <t>Foreign currency loss, net</t>
        </is>
      </c>
      <c r="B5" s="5" t="n">
        <v>1712</v>
      </c>
      <c r="C5" s="5" t="n">
        <v>1385</v>
      </c>
    </row>
    <row r="6">
      <c r="A6" s="4" t="inlineStr">
        <is>
          <t>Net loss from our investments in the equity of other companies</t>
        </is>
      </c>
      <c r="B6" s="5" t="n">
        <v>86</v>
      </c>
      <c r="C6" s="5" t="n">
        <v>151</v>
      </c>
    </row>
    <row r="7">
      <c r="A7" s="4" t="inlineStr">
        <is>
          <t>Other miscellaneous, net</t>
        </is>
      </c>
      <c r="B7" s="5" t="n">
        <v>-644</v>
      </c>
      <c r="C7" s="5" t="n">
        <v>-979</v>
      </c>
    </row>
    <row r="8">
      <c r="A8" s="4" t="inlineStr">
        <is>
          <t>Other expense, net</t>
        </is>
      </c>
      <c r="B8" s="6" t="n">
        <v>1289</v>
      </c>
      <c r="C8" s="6" t="n">
        <v>9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Loss) income from continuing operations before income tax</t>
        </is>
      </c>
      <c r="B4" s="6" t="n">
        <v>-67115</v>
      </c>
      <c r="C4" s="6" t="n">
        <v>47783</v>
      </c>
    </row>
    <row r="5">
      <c r="A5" s="4" t="inlineStr">
        <is>
          <t>Income tax (benefit) expense</t>
        </is>
      </c>
      <c r="B5" s="6" t="n">
        <v>-1815</v>
      </c>
      <c r="C5" s="6" t="n">
        <v>724</v>
      </c>
    </row>
    <row r="6">
      <c r="A6" s="4" t="inlineStr">
        <is>
          <t>Effective tax rate (as a percent)</t>
        </is>
      </c>
      <c r="B6" s="4" t="inlineStr">
        <is>
          <t>2.70%</t>
        </is>
      </c>
      <c r="C6" s="4" t="inlineStr">
        <is>
          <t>1.5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INCOME TAXES - Narrative (Details) $ in Millions</t>
        </is>
      </c>
      <c r="B1" s="2" t="inlineStr">
        <is>
          <t>Apr. 23, 2021USD ($)</t>
        </is>
      </c>
    </row>
    <row r="2">
      <c r="A2" s="4" t="inlineStr">
        <is>
          <t>Minimum</t>
        </is>
      </c>
    </row>
    <row r="3">
      <c r="A3" s="3" t="inlineStr">
        <is>
          <t>Income Tax Examination [Line Items]</t>
        </is>
      </c>
    </row>
    <row r="4">
      <c r="A4" s="4" t="inlineStr">
        <is>
          <t>Net cash adjustments, excluding interest</t>
        </is>
      </c>
      <c r="B4" s="6" t="n">
        <v>70</v>
      </c>
    </row>
    <row r="5">
      <c r="A5" s="4" t="inlineStr">
        <is>
          <t>Maximum</t>
        </is>
      </c>
    </row>
    <row r="6">
      <c r="A6" s="3" t="inlineStr">
        <is>
          <t>Income Tax Examination [Line Items]</t>
        </is>
      </c>
    </row>
    <row r="7">
      <c r="A7" s="4" t="inlineStr">
        <is>
          <t>Net cash adjustments, excluding interest</t>
        </is>
      </c>
      <c r="B7" s="6" t="n">
        <v>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Use of Estimates The preparation of our Condensed Consolidated Financial Statements in conformity with U.S. GAAP requires us to make estimates and assumptions that affect the amounts and disclosures in our Condensed Consolidated Financial Statements, including the Notes thereto, and elsewhere in this report. For example, we are required to make significant estimates and assumptions related to revenue recognition, including sales deductions, long-lived assets, goodwill, other intangible assets, income taxes, contingencies, financial instruments and share-based compensation, among others. Some of these estimates can be subjective and complex. Uncertainties related to the continued magnitude and duration of the COVID-19 pandemic, the extent to which it will impact our estimated future financial results, worldwide macroeconomic conditions including interest rates, employment rates, consumer spending, health insurance coverage, the speed of the anticipated recovery and governmental and business reactions to the pandemic, including any possible re-initiation of shutdowns or renewed restrictions, have increased the complexity of developing these estimates, including the allowance for expected credit losses and the carrying amounts of long-lived assets, goodwill and other intangible assets. Furthermore, as a result of the possibility or occurrence of an unfavorable outcome with respect to any legal proceeding, we have engaged in and, at any given time, may further engage in strategic reviews of all or a portion of our business. Any such review or contingency planning could ultimately result in our pursuing one or more significant corporate transactions or other remedial measures, including on a preventative or proactive basis. These actions could include a bankruptcy filing which could ultimately result in, among other things, asset impairment charges that may be material.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the uncertainties described in this report, those described in our other reports filed with the SEC or other uncertainties. Significant Accounting Policies Added or Updated since December 31, 2021 There have been no significant changes to our significant accounting policies since December 31, 2021. For additional discussion of the Company’s significant accounting policies, see Note 2. Summary of Significant Accounting Policies in the Consolidated Financial Statements included in Part IV, Item 15 of the Annual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Reconciliation of the Numerator and Denominator of Basic and Diluted Net (Loss) Income Per Share (Details) - USD ($) shares in Thousands, $ in Thousands</t>
        </is>
      </c>
      <c r="B1" s="2" t="inlineStr">
        <is>
          <t>3 Months Ended</t>
        </is>
      </c>
    </row>
    <row r="2">
      <c r="B2" s="2" t="inlineStr">
        <is>
          <t>Mar. 31, 2022</t>
        </is>
      </c>
      <c r="C2" s="2" t="inlineStr">
        <is>
          <t>Mar. 31, 2021</t>
        </is>
      </c>
    </row>
    <row r="3">
      <c r="A3" s="3" t="inlineStr">
        <is>
          <t>Numerator:</t>
        </is>
      </c>
    </row>
    <row r="4">
      <c r="A4" s="4" t="inlineStr">
        <is>
          <t>(Loss) income from continuing operations</t>
        </is>
      </c>
      <c r="B4" s="6" t="n">
        <v>-65300</v>
      </c>
      <c r="C4" s="6" t="n">
        <v>47059</v>
      </c>
    </row>
    <row r="5">
      <c r="A5" s="4" t="inlineStr">
        <is>
          <t>Loss from discontinued operations, net of tax</t>
        </is>
      </c>
      <c r="B5" s="5" t="n">
        <v>-6674</v>
      </c>
      <c r="C5" s="5" t="n">
        <v>-5535</v>
      </c>
    </row>
    <row r="6">
      <c r="A6" s="4" t="inlineStr">
        <is>
          <t>NET (LOSS) INCOME</t>
        </is>
      </c>
      <c r="B6" s="6" t="n">
        <v>-71974</v>
      </c>
      <c r="C6" s="6" t="n">
        <v>41524</v>
      </c>
    </row>
    <row r="7">
      <c r="A7" s="3" t="inlineStr">
        <is>
          <t>Denominator:</t>
        </is>
      </c>
    </row>
    <row r="8">
      <c r="A8" s="4" t="inlineStr">
        <is>
          <t>For basic per share data—weighted average shares (in shares)</t>
        </is>
      </c>
      <c r="B8" s="5" t="n">
        <v>233879</v>
      </c>
      <c r="C8" s="5" t="n">
        <v>230551</v>
      </c>
    </row>
    <row r="9">
      <c r="A9" s="4" t="inlineStr">
        <is>
          <t>Dilutive effect of ordinary share equivalents (in shares)</t>
        </is>
      </c>
      <c r="B9" s="5" t="n">
        <v>0</v>
      </c>
      <c r="C9" s="5" t="n">
        <v>8120</v>
      </c>
    </row>
    <row r="10">
      <c r="A10" s="4" t="inlineStr">
        <is>
          <t>For diluted per share data—weighted average shares (in shares)</t>
        </is>
      </c>
      <c r="B10" s="5" t="n">
        <v>233879</v>
      </c>
      <c r="C10" s="5" t="n">
        <v>23867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Computation of Diluted Income Per Share (Details) - shares shares in Thousand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6005</v>
      </c>
      <c r="C5" s="5" t="n">
        <v>3734</v>
      </c>
    </row>
    <row r="6">
      <c r="A6" s="4" t="inlineStr">
        <is>
          <t>Stock awards</t>
        </is>
      </c>
    </row>
    <row r="7">
      <c r="A7" s="3" t="inlineStr">
        <is>
          <t>Antidilutive Securities Excluded from Computation of Earnings Per Share [Line Items]</t>
        </is>
      </c>
    </row>
    <row r="8">
      <c r="A8" s="4" t="inlineStr">
        <is>
          <t>Antidilutive securities excluded from computation of earnings per share (in shares)</t>
        </is>
      </c>
      <c r="B8" s="5" t="n">
        <v>7553</v>
      </c>
      <c r="C8" s="5" t="n">
        <v>1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 (Details) - Subsequent event - Nevakar Injectables, Inc $ in Millions</t>
        </is>
      </c>
      <c r="B1" s="2" t="inlineStr">
        <is>
          <t>May 01, 2022USD ($)project</t>
        </is>
      </c>
    </row>
    <row r="2">
      <c r="A2" s="3" t="inlineStr">
        <is>
          <t>Subsequent Event [Line Items]</t>
        </is>
      </c>
    </row>
    <row r="3">
      <c r="A3" s="4" t="inlineStr">
        <is>
          <t>Number of in process research and development projects acquired | project</t>
        </is>
      </c>
      <c r="B3" s="5" t="n">
        <v>6</v>
      </c>
    </row>
    <row r="4">
      <c r="A4" s="4" t="inlineStr">
        <is>
          <t>Acquired in-process research and development | $</t>
        </is>
      </c>
      <c r="B4" s="6" t="n">
        <v>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NOTE 3. DISCONTINUED OPERATIONS Astora The operating results of the Company’s Astora business, which the Board of Directors (the Board) resolved to wind down in 2016, are reported as Discontinued operations, net of tax in the Condensed Consolidated Statements of Operations for all periods presented. The following table provides the operating results of Astora Discontinued operations, net of tax, for the three months ended March 31, 2022 and 2021 (in thousands): Three Months Ended March 31, 2022 2021 Loss from discontinued operations before income taxes $ (6,674) $ (6,221) Income tax benefit $ — $ (686) Discontinued operations, net of tax $ (6,674) $ (5,535) Loss from discontinued operations before income taxes includes mesh-related legal defense costs and certain other items. The cash flows from discontinued operating activities related to Astora included the impact of net losses of $6.7 million and $5.5 million for the three months ended March 31, 2022 and 2021, respectively, and the impact of cash activity related to vaginal mesh cases. During the periods presented above, there were no material net cash flows related to Astora discontinued investing activities and there was no depreciation or amortization expense related to Astor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5:07:17Z</dcterms:created>
  <dcterms:modified xmlns:dcterms="http://purl.org/dc/terms/" xmlns:xsi="http://www.w3.org/2001/XMLSchema-instance" xsi:type="dcterms:W3CDTF">2022-05-06T15:07:17Z</dcterms:modified>
</cp:coreProperties>
</file>